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Investments" sheetId="17" state="visible" r:id="rId17"/>
    <sheet xmlns:r="http://schemas.openxmlformats.org/officeDocument/2006/relationships" name="Debt" sheetId="18" state="visible" r:id="rId18"/>
    <sheet xmlns:r="http://schemas.openxmlformats.org/officeDocument/2006/relationships" name="Business Segments" sheetId="19" state="visible" r:id="rId19"/>
    <sheet xmlns:r="http://schemas.openxmlformats.org/officeDocument/2006/relationships" name="Equity" sheetId="20" state="visible" r:id="rId20"/>
    <sheet xmlns:r="http://schemas.openxmlformats.org/officeDocument/2006/relationships" name="Equity-Based Compensation" sheetId="21" state="visible" r:id="rId21"/>
    <sheet xmlns:r="http://schemas.openxmlformats.org/officeDocument/2006/relationships" name="Series B Redeemable Convertible" sheetId="22" state="visible" r:id="rId22"/>
    <sheet xmlns:r="http://schemas.openxmlformats.org/officeDocument/2006/relationships" name="Non-Cash Activities for Statem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Intangible Assets (Tables)" sheetId="30" state="visible" r:id="rId30"/>
    <sheet xmlns:r="http://schemas.openxmlformats.org/officeDocument/2006/relationships" name="Property, Plant and Equipment (" sheetId="31" state="visible" r:id="rId31"/>
    <sheet xmlns:r="http://schemas.openxmlformats.org/officeDocument/2006/relationships" name="Investments (Tables)" sheetId="32" state="visible" r:id="rId32"/>
    <sheet xmlns:r="http://schemas.openxmlformats.org/officeDocument/2006/relationships" name="Debt (Tables)" sheetId="33" state="visible" r:id="rId33"/>
    <sheet xmlns:r="http://schemas.openxmlformats.org/officeDocument/2006/relationships" name="Business Segments (Tables)" sheetId="34" state="visible" r:id="rId34"/>
    <sheet xmlns:r="http://schemas.openxmlformats.org/officeDocument/2006/relationships" name="Equity-Based Compensation (Tabl" sheetId="35" state="visible" r:id="rId35"/>
    <sheet xmlns:r="http://schemas.openxmlformats.org/officeDocument/2006/relationships" name="Series B Redeemable Convertib_2" sheetId="36" state="visible" r:id="rId36"/>
    <sheet xmlns:r="http://schemas.openxmlformats.org/officeDocument/2006/relationships" name="Non-Cash Activities for State_2" sheetId="37" state="visible" r:id="rId37"/>
    <sheet xmlns:r="http://schemas.openxmlformats.org/officeDocument/2006/relationships" name="General - Additional Informatio"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Discontinued Operations - Summa" sheetId="47" state="visible" r:id="rId47"/>
    <sheet xmlns:r="http://schemas.openxmlformats.org/officeDocument/2006/relationships" name="Discontinued Operations - Sum_2" sheetId="48" state="visible" r:id="rId48"/>
    <sheet xmlns:r="http://schemas.openxmlformats.org/officeDocument/2006/relationships" name="Discontinued Operations - Addit" sheetId="49" state="visible" r:id="rId49"/>
    <sheet xmlns:r="http://schemas.openxmlformats.org/officeDocument/2006/relationships" name="Discontinued Operations - Sched" sheetId="50" state="visible" r:id="rId50"/>
    <sheet xmlns:r="http://schemas.openxmlformats.org/officeDocument/2006/relationships" name="Discontinued Operations - Recon" sheetId="51" state="visible" r:id="rId51"/>
    <sheet xmlns:r="http://schemas.openxmlformats.org/officeDocument/2006/relationships" name="Leases - Summary of Components " sheetId="52" state="visible" r:id="rId52"/>
    <sheet xmlns:r="http://schemas.openxmlformats.org/officeDocument/2006/relationships" name="Leases - Summary of Component_2" sheetId="53" state="visible" r:id="rId53"/>
    <sheet xmlns:r="http://schemas.openxmlformats.org/officeDocument/2006/relationships" name="Leases - Summary of Maturities " sheetId="54" state="visible" r:id="rId54"/>
    <sheet xmlns:r="http://schemas.openxmlformats.org/officeDocument/2006/relationships" name="Leases - Summary of Weighted Av" sheetId="55" state="visible" r:id="rId55"/>
    <sheet xmlns:r="http://schemas.openxmlformats.org/officeDocument/2006/relationships" name="Revenue Recognition - Additiona" sheetId="56" state="visible" r:id="rId56"/>
    <sheet xmlns:r="http://schemas.openxmlformats.org/officeDocument/2006/relationships" name="Revenue Recognition - Disaggreg" sheetId="57" state="visible" r:id="rId57"/>
    <sheet xmlns:r="http://schemas.openxmlformats.org/officeDocument/2006/relationships" name="Revenue Recognition - Schedule " sheetId="58" state="visible" r:id="rId58"/>
    <sheet xmlns:r="http://schemas.openxmlformats.org/officeDocument/2006/relationships" name="Intangible Assets - Schedule of" sheetId="59" state="visible" r:id="rId59"/>
    <sheet xmlns:r="http://schemas.openxmlformats.org/officeDocument/2006/relationships" name="Intangible Assets - Additional " sheetId="60" state="visible" r:id="rId60"/>
    <sheet xmlns:r="http://schemas.openxmlformats.org/officeDocument/2006/relationships" name="Intangible Assets - Intangible "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Investments - Additional Inform" sheetId="64" state="visible" r:id="rId64"/>
    <sheet xmlns:r="http://schemas.openxmlformats.org/officeDocument/2006/relationships" name="Investments - Summary of Financ" sheetId="65" state="visible" r:id="rId65"/>
    <sheet xmlns:r="http://schemas.openxmlformats.org/officeDocument/2006/relationships" name="Investments - Summary of Fina_2" sheetId="66" state="visible" r:id="rId66"/>
    <sheet xmlns:r="http://schemas.openxmlformats.org/officeDocument/2006/relationships" name="Investments - Schedule of Carry" sheetId="67" state="visible" r:id="rId67"/>
    <sheet xmlns:r="http://schemas.openxmlformats.org/officeDocument/2006/relationships" name="Investments - Schedule of Compa" sheetId="68" state="visible" r:id="rId68"/>
    <sheet xmlns:r="http://schemas.openxmlformats.org/officeDocument/2006/relationships" name="Debt - Schedule of Total Debt O" sheetId="69" state="visible" r:id="rId69"/>
    <sheet xmlns:r="http://schemas.openxmlformats.org/officeDocument/2006/relationships" name="Debt - CIBC Credit Facility - A" sheetId="70" state="visible" r:id="rId70"/>
    <sheet xmlns:r="http://schemas.openxmlformats.org/officeDocument/2006/relationships" name="Debt - AgAmerica Note - Additio" sheetId="71" state="visible" r:id="rId71"/>
    <sheet xmlns:r="http://schemas.openxmlformats.org/officeDocument/2006/relationships" name="Debt - MFP Loan Agreement - Add" sheetId="72" state="visible" r:id="rId72"/>
    <sheet xmlns:r="http://schemas.openxmlformats.org/officeDocument/2006/relationships" name="Debt - Schedule of Annual Matur" sheetId="73" state="visible" r:id="rId73"/>
    <sheet xmlns:r="http://schemas.openxmlformats.org/officeDocument/2006/relationships" name="Business Segments - Additional " sheetId="74" state="visible" r:id="rId74"/>
    <sheet xmlns:r="http://schemas.openxmlformats.org/officeDocument/2006/relationships" name="Business Segments - Summary of " sheetId="75" state="visible" r:id="rId75"/>
    <sheet xmlns:r="http://schemas.openxmlformats.org/officeDocument/2006/relationships" name="Equity - Additional Information" sheetId="76" state="visible" r:id="rId76"/>
    <sheet xmlns:r="http://schemas.openxmlformats.org/officeDocument/2006/relationships" name="Equity-Based Compensation - Add" sheetId="77" state="visible" r:id="rId77"/>
    <sheet xmlns:r="http://schemas.openxmlformats.org/officeDocument/2006/relationships" name="Equity-Based Compensation - Sum" sheetId="78" state="visible" r:id="rId78"/>
    <sheet xmlns:r="http://schemas.openxmlformats.org/officeDocument/2006/relationships" name="Equity-Based Compensation - S_2" sheetId="79" state="visible" r:id="rId79"/>
    <sheet xmlns:r="http://schemas.openxmlformats.org/officeDocument/2006/relationships" name="Series B Redeemable Convertib_3" sheetId="80" state="visible" r:id="rId80"/>
    <sheet xmlns:r="http://schemas.openxmlformats.org/officeDocument/2006/relationships" name="Series B Redeemable Convertib_4" sheetId="81" state="visible" r:id="rId81"/>
    <sheet xmlns:r="http://schemas.openxmlformats.org/officeDocument/2006/relationships" name="Non-Cash Activities for State_3"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_);(#,##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4</t>
        </is>
      </c>
      <c r="C2" s="2" t="inlineStr">
        <is>
          <t>Nov. 20, 2024</t>
        </is>
      </c>
    </row>
    <row r="3">
      <c r="A3" s="3" t="inlineStr">
        <is>
          <t>Cover [Abstract]</t>
        </is>
      </c>
      <c r="B3" s="4" t="inlineStr">
        <is>
          <t xml:space="preserve"> </t>
        </is>
      </c>
      <c r="C3" s="4" t="inlineStr">
        <is>
          <t xml:space="preserve"> </t>
        </is>
      </c>
    </row>
    <row r="4">
      <c r="A4" s="4" t="inlineStr">
        <is>
          <t>Entity Registrant Name</t>
        </is>
      </c>
      <c r="B4" s="4" t="inlineStr">
        <is>
          <t>S&amp;W SEED CO</t>
        </is>
      </c>
      <c r="C4" s="4" t="inlineStr">
        <is>
          <t xml:space="preserve"> </t>
        </is>
      </c>
    </row>
    <row r="5">
      <c r="A5" s="4" t="inlineStr">
        <is>
          <t>Entity Central Index Key</t>
        </is>
      </c>
      <c r="B5" s="4" t="inlineStr">
        <is>
          <t>000147724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6-30</t>
        </is>
      </c>
      <c r="C9" s="4" t="inlineStr">
        <is>
          <t xml:space="preserve"> </t>
        </is>
      </c>
    </row>
    <row r="10">
      <c r="A10" s="4" t="inlineStr">
        <is>
          <t>Entity Small Business</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File Number</t>
        </is>
      </c>
      <c r="B15" s="4" t="inlineStr">
        <is>
          <t>001-34719</t>
        </is>
      </c>
      <c r="C15" s="4" t="inlineStr">
        <is>
          <t xml:space="preserve"> </t>
        </is>
      </c>
    </row>
    <row r="16">
      <c r="A16" s="4" t="inlineStr">
        <is>
          <t>Entity Tax Identification Number</t>
        </is>
      </c>
      <c r="B16" s="4" t="inlineStr">
        <is>
          <t>27-1275784</t>
        </is>
      </c>
      <c r="C16" s="4" t="inlineStr">
        <is>
          <t xml:space="preserve"> </t>
        </is>
      </c>
    </row>
    <row r="17">
      <c r="A17" s="4" t="inlineStr">
        <is>
          <t>Entity Address, Address Line One</t>
        </is>
      </c>
      <c r="B17" s="4" t="inlineStr">
        <is>
          <t>2101 Ken Pratt Blvd</t>
        </is>
      </c>
      <c r="C17" s="4" t="inlineStr">
        <is>
          <t xml:space="preserve"> </t>
        </is>
      </c>
    </row>
    <row r="18">
      <c r="A18" s="4" t="inlineStr">
        <is>
          <t>Entity Address, Address Line Two</t>
        </is>
      </c>
      <c r="B18" s="4" t="inlineStr">
        <is>
          <t>Suite 201</t>
        </is>
      </c>
      <c r="C18" s="4" t="inlineStr">
        <is>
          <t xml:space="preserve"> </t>
        </is>
      </c>
    </row>
    <row r="19">
      <c r="A19" s="4" t="inlineStr">
        <is>
          <t>Entity Address, City or Town</t>
        </is>
      </c>
      <c r="B19" s="4" t="inlineStr">
        <is>
          <t>Longmont</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501</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506-9191</t>
        </is>
      </c>
      <c r="C23" s="4" t="inlineStr">
        <is>
          <t xml:space="preserve"> </t>
        </is>
      </c>
    </row>
    <row r="24">
      <c r="A24" s="4" t="inlineStr">
        <is>
          <t>Entity Common Stock, Shares Outstanding</t>
        </is>
      </c>
      <c r="B24" s="4" t="inlineStr">
        <is>
          <t xml:space="preserve"> </t>
        </is>
      </c>
      <c r="C24" s="5" t="n">
        <v>2284470</v>
      </c>
    </row>
    <row r="25">
      <c r="A25" s="4" t="inlineStr">
        <is>
          <t>Document Fiscal Period Focus</t>
        </is>
      </c>
      <c r="B25" s="4" t="inlineStr">
        <is>
          <t>Q1</t>
        </is>
      </c>
      <c r="C25" s="4" t="inlineStr">
        <is>
          <t xml:space="preserve"> </t>
        </is>
      </c>
    </row>
    <row r="26">
      <c r="A26" s="4" t="inlineStr">
        <is>
          <t>Document Fiscal Year Focus</t>
        </is>
      </c>
      <c r="B26" s="4" t="inlineStr">
        <is>
          <t>2025</t>
        </is>
      </c>
      <c r="C26" s="4" t="inlineStr">
        <is>
          <t xml:space="preserve"> </t>
        </is>
      </c>
    </row>
    <row r="27">
      <c r="A27" s="4" t="inlineStr">
        <is>
          <t>Trading Symbol</t>
        </is>
      </c>
      <c r="B27" s="4" t="inlineStr">
        <is>
          <t>SANW</t>
        </is>
      </c>
      <c r="C27" s="4" t="inlineStr">
        <is>
          <t xml:space="preserve"> </t>
        </is>
      </c>
    </row>
    <row r="28">
      <c r="A28" s="4" t="inlineStr">
        <is>
          <t>Title of 12(b) Security</t>
        </is>
      </c>
      <c r="B28" s="4" t="inlineStr">
        <is>
          <t>Common Stock, par value $0.001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NV</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NOTE 1 - GENERAL S&amp;W Seed Company, or the Company, is a global multi-crop, middle-market agricultural company that is principally engaged in breeding, growing, processing and selling agricultural seeds. The Company operates seed cleaning and processing facilities. The Company’s seed products are primarily grown under contract by farmers. The Company is currently focused on growing sales of their proprietary and traited products specifically through the expansion of Double Team TM for forage and grain sorghum products and new trait introductions, including the second generation of Double Team and Prussic Acid Free TM , or PF, improving profit margins through pricing and operational efficiencies, and developing the camelina market via a partnership formed in fiscal 2023. Voluntary Administration Process Involving S&amp;W Australia On July 24, 2024, the Company's wholly-owned subsidiary S&amp;W Seed Company Australia Pty Ltd., or S&amp;W Australia, adopted a voluntary plan of administration based on its determination that S&amp;W Australia is likely to become “insolvent” within the meaning of section 436A(1) of Australia’s Corporations Act 2001. In Australia, voluntary administration is a process whereby an insolvent company is placed in the hands of one or more independent administrators whose role is to investigate the company’s affairs, to report to creditors and to recommend to creditors whether the company should enter into a deed of company arrangement, liquidation, or be returned to its board of directors. A voluntary administration involves an investigation of available options to provide a better return to creditors and, if possible, to save the business. A number of factors combined to lead S&amp;W Australia to conclude that the voluntary plan of administration was necessary and advisable, including the lack of viable strategic alternatives, Saudi Arabia’s recent discontinuation of import permits for alfalfa seed, and the increased risk that S&amp;W Australia would be unable to meet its obligations under its financing agreement with National Australia Bank Limited, or NAB. As a result of the voluntary administration process, effective July 24, 2024, the Company no longer controls S&amp;W Australia for accounting purposes, and on October 11, 2024, creditors of S&amp;W Australia approved a proposed Deed of Company Arrangement, pursuant to which, among other things, the outstanding shares of S&amp;W Australia would be transferred to a third party. The Company's expectation was that S&amp;W Australia would no longer be its subsidiary, or owned or controlled by the Company in any manner, at the conclusion of the voluntary administration process and therefore all of the related business conducted through S&amp;W Australia would cease to be included within the scope of its business. Since the Company no longer controls S&amp;W Australia for accounting purposes, S&amp;W Australia was deconsolidated from the Company's financial statements as of July 24, 2024. The Company will not regain control of S&amp;W Australia, as detailed further in Note 15 - Subsequent Events. S&amp;W Australia’s entry into voluntary administration constituted an event of default and automatic acceleration of S&amp;W Australia’s obligations under the Amended and Restated Finance Agreement with NAB, effective November 17, 2023, or the NAB Finance Agreement. However, such acceleration is stayed while S&amp;W Australia is under voluntary administration. The NAB Finance Agreement was guaranteed by the Company, up to a maximum of AUD $ 15.0 million (USD $ 10.4 million as of September 30, 2024), or the Parent Guarantee. The Company’s obligations under the Parent Guarantee were not subject to a stay in connection with S&amp;W Australia’s voluntary administration. On November 22, 2024, NAB released the Company from all liability under the Parent Guarantee, as detailed further in Note 15 - Subsequent Events. S&amp;W Australia’s entry into voluntary administration also constituted an event of default under the Company’s Amended CIBC Loan Agreement with CIBC Bank USA, or CIBC, as a result of a cross-default provision in the Amended CIBC Loan Agreement that is triggered by the event of default under the NAB Finance Agreement. On August 5, 2024, the Company received a waiver for the Event of Default from CIBC. The waiver stipulates that the occurrence of any of the following shall constitute an immediate event of default under the Amended CIBC Loan Agreement, without notice or demand of any kind: • Any notice of default and/or demand for payment is issued by NAB to the Company under the Parent Guarantee; • The institution of any legal proceedings by NAB against the Company; and • NAB takes any other judicial or non-judicial action under the Parent Guarantee or otherwise against the Company in connection with the Parent Guarantee. In the event that any of the above events occur, the Company must provide immediate written notice to CIBC. The Company is also required to provide written weekly updates, in form and substance satisfactory to CIBC, addressing S&amp;W Australia’s insolvency proceeding and/or any actions or communications from NAB with respect to S&amp;W Australia’s insolvency proceeding or the Parent Guarantee as well as any actions or progress in furtherance of a sale of S&amp;W Australia or all or any material part of its business. None of the events of default under the August 5, 2024 CIBC waiver have occurred as of the date of this filing and the Company has also met the weekly reporting requirements as outlined in the waiver. Discontinued Operations As discussed in Note 3 - Discontinued Operations, effective July 24, 2024, the Company no longer controls S&amp;W Australia for accounting purposes and as such, deconsolidated this subsidiary. This met the criteria to be accounted for as a discontinued operation as required by Accounting Standards Codification, or ASC, 205-20, Discontinued Operations. Accordingly, the financial results of S&amp;W Australia are reported as discontinued operations in the accompanying unaudited Condensed Consolidated Statements of Operations for all periods presented. All amounts and disclosure included in the accompanying notes to the Condensed Consolidated Financial Statements reflect only the Company's continuing operations unless otherwise noted. Reverse Stock Split A reverse stock split of all issued and outstanding shares of the Company's common stock, at a ratio of 1-for-19 , or the Reverse Stock Split, was implemented at 5:00 p.m. Eastern Time on October 17, 2024. The Company has retroactively adjusted all share amounts and per share data herein to give effect to the Reverse Stock Split. Refer to Note 15 - Subsequent Events for additional information on the Reverse Stock Split. Basis of Presentation The accompanying Condensed Consolidated Financial Statements are unaudited and, in the Company’s opinion, include all adjustments, consisting of normal recurring adjustments and accruals, necessary for a fair statement of the Company’s condensed consolidated balance sheets, statements of operations, comprehensive loss, cash flows and mezzanine equity and stockholders’ equity for the periods presented. Operating results for the periods presented are not necessarily indicative of the results to be expected for the full year ending June 30, 2025. Certain information and disclosures normally included in financial statements prepared in accordance with GAAP have been omitted in accordance with the rules and regulations of the SEC. These Condensed Consolidated Financial Statements should be read in conjunction with the audited consolidated financial statements and accompanying notes included in the Annual Report on Form 10-K for the fiscal year ended June 30, 2024, as filed with the SEC on November 1, 2024. The Company has reportable segments that correspond with its operating model, management structure, and internal reporting reviewed by its Chief Operating Decision Maker, who is the Chief Executive Officer. The Company's Chief Operating Decision Maker allocates resources and assesses performance based on these segments. Effective with the loss of control of S&amp;W Australia on July 24, 2024, this was reduced to two operating segments, each its own reportable segment, Americas and International. The Company previously had one additional operating and reportable segment, AUSDOM, which related to the Australian domestic business and was included in discontinued operations for the three months ended September 30, 2024 and is presented as such for all periods in this report. Refer to Note 10 - Business Segments for additional information regarding the Company's reportable segments. Certain prior period information has been reclassified to conform to the current period presentation.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In the Annual Report on Form 10-K for the year ended June 30, 2024 filed with this SEC on November 1, 2024, this included the recoverability of long-lived assets and inventory valu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 The Company believes the estimates and assumptions underlying the accompanying Condensed Consolidated Financial Statements are reasonable and supportable based on the information available at the time the financial statements were prepared. However, certain adverse geopolitical and macroeconomic events, such as the ongoing conflict between Ukraine and Russia and related sanctions, the armed conflict in Sudan, the conflict in the Middle East, the import ban on alfalfa seed in Saudi Arabia,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densed Consolidated Financial Statements inherently less certain. Therefore, actual results may ultimately differ from those estimates to a greater degree than historical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Liquidity and Going Concern The Company is not profitable and has recorded negative cash flows from operating activities for the last several years. For the three months ended September 30, 2024, the Company reported a net loss from continuing operations of $ 6.2 million and a net loss from discontinued operations of $ 10.0 million, which included a $ 9.8 million loss from the deconsolidation of S&amp;W Australia. The Company has an accumulated deficit of $ 138.4 million as of September 30, 2024. As of September 30, 2024, the Company had cash on hand of $ 0.5 million and negative working capital of $ 8.3 million. The Company had no unused availability from its working capital facility with CIBC as of September 30, 2024 (see Note 9 - Debt for further discussion). The Company’s Amended and Restated Loan and Security Agreement with CIBC, or the Amended CIBC Loan Agreement, is classified as current on the Company's Condensed Consolidated Balance Sheets given that the debt is due within 12 months of the September 30, 2024. The Amended CIBC Loan Agreement matures on November 30, 2024 , given that we delivered to CIBC by November 8, 2024, an amended letter of credit issued by JPMorgan Chase Bank, N.A. for the account of MFP Partners L.P., extending the letter of credit to December 31, 2024. The Amended CIBC Loan Agreement contains various financial covenants. Adverse geopolitical and macroeconomic events and other factors affecting the Company’s results of operations have increased the risk of the Company’s inability to comply with these covenants, which could result in acceleration of its repayment obligations and foreclosure on its pledged assets. Effective September 16, 2024, and since then, the revolving loan outstanding under the Amended CIBC Loan Agreement (as amended on July 3, 2024) has exceeded the total revolving loan commitment thereunder, which constitutes an event of default. On September 18, 2024, the Company received a reservation of rights letter from CIBC asserting the existence of such event of default, increasing the interest rate applicable to the loans by 2 % per annum (which is the default rate under the Amended CIBC Loan Agreement), and reserving CIBC’s right to immediately exercise any of CIBC’s other rights or remedies under the Amended CIBC Loan Agreement as it deems appropriate. As of the date of this filing, this remains in default and CIBC has not accelerated the indebtedness under the Amended CIBC Loan Agreement. S&amp;W Australia’s entry into voluntary administration constituted an event of default under the Company’s Amended CIBC Loan Agreement, as a result of a cross-default provision in the Amended CIBC Loan Agreement that is triggered by the event of default under the NAB Finance Agreement. On August 5, 2024, the Company received a waiver for the event of default from CIBC, which contained certain stipulations outside of the Company's control and detailed further in Note 1 - General. The voluntary administration process resulted in the transfer of S&amp;W Australia's assets, as noted in Note 15 - Subsequent Events. While we obtained waivers for certain defaults and covenants in the past, there can be no assurance we will be successful in meeting our covenants, avoiding future defaults, or securing future waivers and/or amendments from our lenders. If we are unsuccessful in doing so, as currently is the case with CIBC, we may need to reduce the scope of our operations, repay amounts owing to our lenders, finance our cash needs through a combination of equity and debt financings, enter into collaborations, strategic alliances and licensing arrangements, delay payments to our growers, sell certain assets or divest certain operations. Further, if the Company cannot renew or find other financing options when its debt facility with CIBC expires on November 30, 2024, it may need to reduce the scope of its operations, repay amounts owed to its lenders and/or sell certain assets. Additionally, if the Company is not able to find a buyer for S&amp;W Australia, it may be required to pay the Parent Guarantee, which, in turn, could cause the Company to reduce the scope of its operations, repay amounts owed to its lenders, and/or sell certain assets. These operating and liquidity factors raise substantial doubt regarding the Company’s ability to continue as a going concern. The Company’s Condensed Consolidated Financial Statements do not include any adjustments that might result from the outcome of this uncertainty. 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ments with original maturities of three month s or less to be cash and cash equivalents. At times, cash and cash equivalents balances exceed amounts insured by the Federal Deposit Insurance Corporation. Cash balances located outside of the United States may not be insured and totaled $ 0.0 million on September 30, 2024 and June 30, 2024. Cash balances residing in the United States exceeding the Federal Deposit Insurance Corporation limit of $ 250,000 totaled $ 0.2 million and $ 0.0 million on September 30, 2024 and June 30, 2024, respectively.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loss. Gains or losses from foreign currency transactions are included in the Condensed Consolidated Statements of Operations. For the three months ended September 30, 2024 and 2023, the Co mpany recognized the following foreign currency transaction gains in Cost of revenue and losses in Foreign currency loss within Other expense (income) in the Condensed Consolidated Statements of Operations:
Three Months Ended September 30,
2024 2023
Cost of revenue $ ( 453 ) $ ( 233 )
Foreign currency loss 7,926 570
Total $ 7,473 $ 337 Accounts Receivable The Company provides an allowance for credit losses equal to the estimated uncollectible amounts. Prior to July 1, 2023, that estimate is based on historical collection experience, current economic and market conditions and a review of the current status of each customer’s trade accounts receivable. Effective July 1, 2023, in determining the Company's reserve for credit losses, receivables are assigned an expected loss based on historical information adjusted for forward-looking economic factors. The allowance for credit losses was $ 0.5 million on September 30, 2024 and June 30, 2024. 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as follows:
As of September 30, 2024 As of June 30, 2024
Raw materials and supplies $ 1,614,377 $ 1,324,087
Work in progress 8,388,736 2,305,572
Finished goods 16,546,274 18,998,684
Inventories, net $ 26,549,387 $ 22,628,343 Property, Plant and Equipment Property, plant and equipment is depreciated using the straight-line method over the estimated useful life of the asset - periods of 5 to 35 years for buildings, 3 to 20 years for machinery and equipment, 7 to 10 years for leasehold improvements, and 2 to 5 years for vehicles. Intangible Assets Intangible assets acquired in business acquisitions are reported at their initial fair value less accumulated amortization. Intangible assets are amortized using the straight-line method over the estimated useful life of the asset. Periods of 10 to 30 years for technology/IP/germplasm, 5 to 20 years for customer relationships and trade names and 10 to 20 for other intangible assets. The weighted average estimated useful lives are 25 years for technology/IP/germplasm, 19 years for customer relationships, 16 years for trade names, and 18 years for other intangible assets as of September 30, 2024. Investments The Company has one partnership resulting in a 34 % ownership interest in Vision Bioenergy. Following the initial recording of this investment, the Company assesses and records its share of equity earnings from the investment on a quarterly basis, resulting in the investment carrying value increasing or decreasing depending on whether a gain or loss is recorded. Research and Development Costs The Company is engaged in ongoing research and development, or R&amp;D, of proprietary seed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months ended September 30, 2024 and 2023 ha s been affected by the valuation allowance on the Company’s deferred tax assets. Net Loss Per Common Share Data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Company's Series B Preferred Stock and related warrant, or Series B Warrant (see Note 14 - Series B Redeemable Convertible Preferred Stock of the Notes to Consolidated Financial Statements included in the Company's Annual Report on Form 10-K for the year ended June 30, 2024, as filed with the SEC),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income attributable to the Company in determining net loss attributable to common shareholders in the two-class earnings per share, or EPS, calculation. Accretion to the redemption value for the Series B Preferred Stock is also treated as a deemed dividend and subtracted from net income attributable to shareholders. There were no undistributed earnings to allocate to the participating securities in the three months ended September 30, 2024 and 2023. The calculation of net loss per common share is shown in the table below:
Three Months Ended September 30,
2024 2023
Numerator:
Net loss from continuing operations $ ( 6,235,227 ) $ ( 5,025,030 )
Net loss from discontinued operations ( 9,994,499 ) ( 931,887 )
Net loss ( 16,229,726 ) ( 5,956,917 )
Loss attributable to non-controlling interests — ( 7,288 )
Net loss attributable to S&amp;W Seed Company ( 16,229,726 ) ( 5,949,629 )
Dividends accrued for participating securities ( 102,054 ) ( 94,207 )
Accretion of Series B Preferred Stock redemption value ( 25,838 ) ( 25,838 )
Numerator for net loss per common share - basic and diluted $ ( 16,357,618 ) $ ( 6,069,674 )
Denominator:
Denominator for basic and diluted net loss per share - weighted average shares 2,282,780 2,263,643
Net loss per common share - basic and diluted $ ( 7.17 ) $ ( 2.68 ) Anti-dilutive shares, which have been excluded from the computation of diluted loss per share, included 279,670 employee stock options, 67,960 restricted stock units, 89,211 shares issuable upon conversion of the Series B Convertible Preferred Stock, warrants to purchase 138,600 shares of common stock related to the MFP Loan Agreement (as defined below), and 29,440 warrants issued with the Company's Series B Convertible Preferred Stock. The terms and conditions of these securities are more fully described in Note 13 - Equity-Based Compensation and Note 14 - Series B Redeemable Convertible Preferred Stock of the Notes to Consolidated Financial Statements included in the Company's Annual Report on Form 10-K for the year ended June 30, 2024, as filed with the SEC. For the period ended September 30, 2024 and 2023 , all potentially dilutive shares were anti-dilutive and excluded from the calculation of diluted loss per share because net losses were recognized. Concentrations One customer accounted for 20 % and another customer accounted for an additional 16 % of revenue for the three months ended September 30, 2024. One customer accounted for 22 % and another customer accounted for 18 % of the Company's revenue for the three months ended September 30, 2023. One customer accounted for 15 % and another customer accounted for an additional 10 % of the Company's accounts receivable as of September 30, 2024 and one customer accounted for 17 % and another customer accounted for an additional 16 % of the Company’s accounts receivable as of June 30, 2024. The Company sells a substantial portion of its products to international customers (see Note 5 - Revenue Recognition). Sales to international markets represented 65 % and 72 % of revenue during the three months ended September 30, 2024 and 2023, respectiv ely. The net book value of fixed assets located outside the United States w as 0 % of total fixed assets on September 30, 2024 and June 30, 2023 , respectively, from continuing operations . 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accounts payable, short-term and all long-term borrowings, as reflected in the condensed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The Company’s obligations under the Parent Guarantee were not subject to stay in connection with S&amp;W Australia’s voluntary administration and follows the terms of the facilities S&amp;W Australia has with NAB, with the primary borrowing base line expiring on March 31, 2025. As the Company lost control and deconsolidated S&amp;W Australia as a result from the voluntary administration process, the Company must recognize a liability for the fair value of the Parent Guarantee per ASC 460, Guarantees. In order for this any payments to occur, NAB must first make a claim under the Parent Guarantee, which has not occurred as of September 30, 2024. The Company assessed the fair value of the Parent Guarantee as of July 24, 2024 and elected to record the guarantee at fair value at each reporting date, with any changes in fair value being recorded as a gain or loss in the Company's Condensed Consolidated Statements of Operations. The Company obtained an independent valuation, assigning probabilities under various scenarios and applying estimated recovery and discount rates, which resulted in a $ 5.0 million liability being recorded for the Parent Guarantee under Bank guarantee on the Company's Condensed Consolidated Balance Sheets as of July 24, 2024 and September 30, 2024. The Company determined the fair value of the Parent Guarantee based on a scenario analysis, which included a discount rate ranging between 25.4 % and 35.4 % as of July 24, 2024 and 25.5 % and 35.5 % as of September 30, 2024, and a weighted average recovery rate of 57.8 % as of July 24, 2024 and September 30, 2024. As discussed further in Note - 15, Subsequent Events, the Company was released of the Parent Guarantee from NAB on November 22, 2024. In conjunction with the Vision Bioenergy partnership transaction, S&amp;W received a one-time option, or Purchase Option, exercisable at any time on or before the fifth anniversary of the closing of the partnership transaction, to repurchase a 6 % membership interest from Shell. The option repurchase prices range between approximately $ 7.1 and $ 12.0 million, depending on the date on which such purchase is completed. The Purchase Option was valued at $ 0.7 million using a lattice option valuation model. The valuation model incorporated significant, unobservable inputs including a discounted cash flow model based on management projections of future Vision Bioenergy results and an estimate of the current per share value of Vision Bioenergy shares. In the model, the estimate of the current per share value was discounted to account for lack of control and marketability, which were considered to be part of the unit of account given the restrictions of the limited liability com pany agreement that governs the ownership rights of the members. Other unobservable inputs included the risk-free rates and the estimated future stock volatility based on the historical stock price volatilities of other market participants. A full fair value analysis will be performed at each fiscal year-end or when there is an indication that there may be an impairment to the valuation. Management will estimate and adjust the balance for interim periods. A full fair value analysis will be performed whenever there is a potential indicator of impairment to the valuation. No indicators have been identified for the three months ended September 30, 2024 to suggest any material change in the fair value of the purchase option. Quantitative information about Level 3 fair value measurement is as follows:
Fair Value as of September 30, 2024 Valuation Technique Unobservable Input Range
Purchase Option $ 695,000 Option Model Risk-free rate 3.8 % - 4.9 %
Stock price volatility 60 % - 65 %
Lack of control premium 13 %
Lack of marketability premium 30 % Assets and liabilities that are recognized and measured at fair value on a recurring basis are categorized as follows as of September 30, 2024 and June 30, 2024:
Fair Value Measurements as of September 30, 2024:
Level 1 Level 2 Level 3
Bank guarantee — — $ 5,000,000
Vision Bioenergy interest purchase option — — 695,000
Total $ — $ — $ 5,695,000
Fair Value Measurements as of June 30, 2024:
Level 1 Level 2 Level 3
Vision Bioenergy interest purchase option — — $ 695,000
Total $ — $ — $ 695,000 Recently Issued Accounting Pronouncements Not Yet Adopted In November 2023, the FASB issued ASU No. 2023-07, Segment Reporting (Topic 280) - Improvements to Reportable Segment Disclosures, or ASU 2023-07, which requires an enhanced disclosure of segments on an annual and interim basis, including the title of the chief operating decision maker, significant segment expenses, and the composition of other segment items for each segment's reported profit. ASU 2023-07 is effective for fiscal years beginning after December 15, 2023, and interim periods within fiscal years beginning after December 15, 2024. Early adoption is permitted, and adoption of ASU 2023-07 should be applied retrospectively to all prior periods presented in the financial statements. The Company is currently evaluating the impact of this standard. In December 2023, the FASB issued ASU No. 2023-09, Income Taxes (Topic 740) - Improvements to Income Tax Disclosures, or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 We have evaluated all other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July 24, 2024, S&amp;W Australia adopted a voluntary plan of administration based on its determination that S&amp;W Australia is likely to become “insolvent” within the meaning of section 436A(1) of Australia’s Corporations Act 2001. As a result of the voluntary plan of administration, the Company no longer controls S&amp;W Australia for accounting purposes and was deconsolidated as of July 24, 2024. The Company does not expect to regain control of S&amp;W Australia at the conclusion of the voluntary administration process. This represents a strategic shift given that S&amp;W Australia represents a material component of the Company's operations, including as one of the Company's reportable segments, AUSDOM, and a material part of another reportable segment, International, for the year ended June 30, 2024. This met the criteria to be accounted for as a discontinued operation as of July 24, 2024 under ASC 205-20, Discontinued Operations. S&amp;W Australia's entry into voluntary administration constituted a reconsideration event, requiring the Company to reassess S&amp;W Australia's status as a Variable Interest Entity, or VIE. The Company deconsolidated the entity because it no longer has the power to direct the activities that most significantly impact the S&amp;W Australia's economic performance. As the Company lost control of but retained its ownership shares in S&amp;W Australia effective July 24, 2024, it met the criteria to be classified as a VIE under ASC 810, Consolidation, with the investment not having any value. The Company has been providing limited services and support to S&amp;W Australia as they have been going through the voluntary administration process, which did not result in a material amount being less than $ 0.1 million for the three months ended September 30, 2024. Accordingly, the operating results of the discontinued operations for the three months ended September 30, 2024 and 2023 are presented in the Condensed Consolidated Statements of Operations within Net loss from discontinued operations. For the three months ended September 30, 2024, this includes S&amp;W Australia activity from July 1, 2024 through July 24, 2024, the date the Company no longer controlled and deconsolidated S&amp;W Australia. A reconciliation to Net loss from discontinued operations is as follows:
Three Months Ended September 30,
2024 2023
Revenue $ 842,545 $ 5,675,119
Cost of revenue (excluding depreciation and amortization shown separately below) 572,862 3,388,955
Gross profit 269,683 2,286,164
Operating expenses
Selling, general and administrative expenses 276,096 1,633,018
Research and development expenses 50,713 307,623
Depreciation and amortization 47,660 262,187
Loss (gain) on disposal of property, plant and equipment 25,696 ( 10,864 )
Total operating expenses 400,165 2,191,964
(Loss) income from operations ( 130,482 ) 94,200
Other (income) expense
Loss on deconsolidation of subsidiary 9,828,253 —
Foreign currency (gain) loss ( 120,877 ) 371,619
Interest expense - amortization of debt discount 6,799 99,007
Interest expense, net 149,842 457,039
Net loss from discontinued operations before income taxes ( 9,994,499 ) ( 833,465 )
Provision for income taxes from discontinued operations — 13,499
Net loss from discontinued operations before equity in net earnings of affiliates ( 9,994,499 ) ( 846,964 )
Equity in loss of equity method investee, net of tax, from discontinued operations — 84,923
Net loss from discontinued operations $ ( 9,994,499 ) $ ( 931,887 ) The following table presents assets and liabilities of discontinued operations as of June 30, 2024:
ASSETS As of June 30, 2024
CURRENT ASSETS
Cash and cash equivalents $ 7,506
Accounts receivable, net 6,228,502
Inventories, net 15,478,760
Prepaid expenses and other current assets 676,923
CURRENT ASSETS OF DISCONTINUED OPERATIONS 22,391,691
NON-CURRENT ASSETS
Property, plant and equipment, net 3,540,075
Intangibles, net 576,669
Right of use assets - operating leases 1,134,985
Other assets 327,212
NON-CURRENT ASSETS OF DISCONTINUED OPERATIONS 5,578,941
TOTAL ASSETS OF DISCONTINUED OPERATIONS $ 27,970,632
LIABILITIES
CURRENT LIABILITIES
Accounts payable $ 10,235,898
Deferred revenue 40,456
Accrued expenses and other current liabilities 3,123,721
Current portion of working capital lines of credit, net 27,549,620
Current portion of long-term debt, net 3,943,804
CURRENT LIABILITIES OF DISCONTINUED OPERATIONS 44,893,499
Long-term debt, net, less current portion 151,387
Other non-current liabilities 778,236
NON-CURRENT LIABILITIES OF DISCONTINUED OPERATIONS 929,623
TOTAL LIABILITIES OF DISCONTINUED OPERATIONS $ 45,823,122 The Company recorded a loss on the deconsolidation of S&amp;W Australia of $ 9.8 million on July 24, 2024, which is included within Net loss from discontinued operations in the Condensed Consolidated Statements of Operations for the three months ended September 30, 2024. In accordance with ASC 810, Consolidation, the recorded loss was measured as the excess liabilities over assets in S&amp;W Australia's ledger as of July 24, 2024, less all currency translation adjustments related to S&amp;W Australia, as all unrealized gains and losses must be realized upon deconsolidation. The Company also recognized the fair value of the Parent Guarantee as of September 30, 2024 as a liability, with the offset going to Loss on deconsolidation of subsidiary. Below is a reconciliation of the loss on deconsolidation of S&amp;W Australia:
As of July 24, 2024
Realization of currency translation adjustments from accumulated other comprehensive loss $ 7,289,430
Recognition of bank guarantee (see Note 1) 5,000,000
S&amp;W Australia total assets 43,168,611
S&amp;W Australia total liabilities ( 45,629,788 )
Loss on deconsolidation of subsidiary $ 9,828,253 A reconciliation of S&amp;W Australia total assets and total liabilities as of July 24, 2024 is as follows:
As of July 24, 2024
CURRENT ASSETS
Cash and cash equivalents $ 85,876
Accounts receivable, net 6,311,994
Receivable from unconsolidated subsidiary 15,549,595
Inventories, net 15,274,546
Prepaid expenses and other current assets 666,509
TOTAL CURRENT ASSETS 37,888,520
Property, plant and equipment, net 3,322,273
Other intangibles, net 554,850
Right of use assets - operating leases 1,093,946
Other assets 309,022
TOTAL ASSETS $ 43,168,611
CURRENT LIABILITIES
Accounts payable $ 9,150,910
Payable to unconsolidated subsidiary 520,213
Deferred revenue 33,047
Accrued expenses and other current liabilities 2,947,985
Current portion of working capital lines of credit, net 28,263,338
Current portion of long-term debt, net 3,828,839
TOTAL CURRENT LIABILITIES 44,744,332
Long-term debt, net, less current portion 127,288
Other non-current liabilities 758,168
TOTAL LIABILITIES $ 45,629,7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Sep. 30, 2024</t>
        </is>
      </c>
    </row>
    <row r="3">
      <c r="A3" s="3" t="inlineStr">
        <is>
          <t>Lessee Disclosure [Abstract]</t>
        </is>
      </c>
      <c r="B3" s="4" t="inlineStr">
        <is>
          <t xml:space="preserve"> </t>
        </is>
      </c>
    </row>
    <row r="4">
      <c r="A4" s="4" t="inlineStr">
        <is>
          <t>LEASES</t>
        </is>
      </c>
      <c r="B4" s="4" t="inlineStr">
        <is>
          <t xml:space="preserve">NOTE 4 - LEASES The Company leases office and laboratory space, research plots and equipment used in connection with its operations under various operating and finance leases. The components of lease assets and liabilities as of September 30, 2024 and June 30, 2024 are as follows:
Leases Balance Sheet Classification: As of September 30, 2024 As of June 30, 2024
Assets:
Right of use assets - finance leases $ 1,050,072 $ 1,086,667
Accumulated amortization - finance leases ( 553,172 ) ( 499,275 )
Right of use assets - finance leases, net Other assets 496,900 587,392
Right of use assets - operating leases Right of use assets - operating leases 890,086 1,113,833
Total lease assets $ 1,386,986 $ 1,701,225
Liabilities:
Current lease liabilities - finance leases Current portion of long-term debt, net $ 295,671 $ 314,980
Current lease liabilities - operating leases Accrued expenses and other current liabilities 327,048 380,492
Long-term portion of lease liabilities - Long-term debt, net, less current portion 223,454 303,395
Long-term portion of lease liabilities - Other non-current liabilities 659,996 800,620
Total lease liabilities $ 1,506,169 $ 1,799,487 The components of lease cost are as follows:
Three Months Ended September 30,
Lease cost: Income Statement Classification: 2024 2023
Operating lease cost Cost of revenue $ 60,766 $ 60,944
Operating lease cost Selling, general and administrative expenses 33,026 36,542
Operating lease cost Research and development expenses 21,310 37,135
Finance lease cost Depreciation and amortization 57,386 67,497
Finance lease cost Interest expense, net 14,163 10,036
Total lease costs $ 186,651 $ 212,154 Maturities of lease liabilities as of September 30, 2024, are as follows:
Fiscal Year Operating Leases Finance Leases
Remainder of 2025 $ 311,147 $ 247,175
2026 354,960 277,359
2027 241,622 44,615
2028 183,599 —
2029 56,967 —
Total lease payments 1,148,295 569,149
Less: Interest ( 161,251 ) ( 50,024 )
Present value of lease liabilities $ 987,044 $ 519,125 The following are the weighted average assumptions used for lease term and discount rate and supplemental cash flow information related to leases as of September 30, 2024:
As of September 30, 2024
Operating lease remaining lease term 3.3 years
Operating lease discount rate 8.53 %
Finance lease remaining lease term 1.6 years
Finance lease discount rate 9.48 %
Cash paid for operating leases $ 114,089
Cash paid for finance leases $ 105,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Sep. 30, 2024</t>
        </is>
      </c>
    </row>
    <row r="3">
      <c r="A3" s="3" t="inlineStr">
        <is>
          <t>Revenues [Abstract]</t>
        </is>
      </c>
      <c r="B3" s="4" t="inlineStr">
        <is>
          <t xml:space="preserve"> </t>
        </is>
      </c>
    </row>
    <row r="4">
      <c r="A4" s="4" t="inlineStr">
        <is>
          <t>REVENUE RECOGNITION</t>
        </is>
      </c>
      <c r="B4" s="4" t="inlineStr">
        <is>
          <t>NOTE 5 - REVENUE RECOGNITION The Company derives its revenue primarily from the sale of seed products to seed distributors. From time to time, the Company utilizes excess capacity to provide conditioning, treating and packaging services to other seed producers. The Company also derives service revenue from its partnership with Vision Bioenergy Oilseeds LLC, or Vision Bioenergy, by providing administrative services under a service level agreement. Revenue from seed product sales is recognized at the point in time at which control of the product is transferred to the customer. Generally, this occurs upon shipment of the product. Pricing for such transactions is negotiated and determined at the time the contracts are signed. We have elected the practical expedient that allows us to account for shipping and handling activities as a fulfillment cost, and we accrue those costs when the related revenue is recognized. The Company has certain contracts with customers that offer a limited right of return on certain branded products through the end of the current sales year (September through August). The products must be in an unopened and undamaged state and must be resalable in the sole opinion of the Company to qualify for a refund. The Company uses a historical returns percentage to estimate the refund liability and records a reduction of revenue in the period in which revenue is recognized. ADAMA Collaboration Agreement The Company has an amended collaboration agreement, or Amended Collaboration Agreement, with Makhteshim Agan of North America, Inc., or ADAMA, for the development and commercialization of the Double Team Sorghum Weed Control System, or DT, which is comprised of ADAMA’s ACCase herbicide used in concert with the Company’s ACCase tolerant ATS Sorghum product, Double Team Sorghum Cropping Solution. Although the DT product is designed to be used as a system, the Company sells only the Double Team sorghum seed portion of the system and recognizes the revenue consistent with its sales of other seed products. Under the Amended Collaboration Agreement, the Company will only label and promote ATS Sorghum products with ADAMA herbicides, while ADAMA will not sell ACCase herbicides for use on competing ATS Sorghum products. Further, all DT related trademarks are jointly owned by the Company and ADAMA, and each company grants the other a royalty-free license to use these DT related trademarks. The costs of breeding, trait introgression, variety evaluation, performing quality assurance activities and obtaining seed registrations will be borne by the Company while the cost of development, performance evaluation, performing quality assurance activities and obtaining chemical registrations will be borne by ADAMA. The parties have agreed to share all other costs, except those associated with marketing communications. Double Team sorghum seed sales were ($ 0.1 ) million and $ 0.5 million for the three months ended September 30, 2024 and 2023, respectively. Payment Terms and Related Balance Sheet Accounts Accounts receivable represent amounts that are payable to the Company by its customers subject only to the passage of time. Payment terms on invoices are generally 30 to 180 days for export customers and end of sales season (October 31st) for branded products sold within the United States. As the period between the transfer of goods and/or services to the customer and receipt of payment is less than one year , the Company does not separately account for a financing component in its contracts with customers. The Company had $ 0.2 million in unbilled receivables as of September 30 , 2024 and June 30, 2024, which related to its service level agreement with Vision Bioenergy, as the Company bills Vision Bioenergy on a quarterly basis. Losses on accounts receivable and unbilled receivables are re cognized using a forward-looking approach. The Company considers current and expected future economic conditions as well as the performance of borrowers to determine the allowance for credit losses. During the three months ended September 30, 2024 and 2023, the Company recognized bad debt expense of $ 0.0 million and $ 0.2 million, respectively, associated with impaired accounts receivable. Deferred revenue represents payments received from customers in advance of completion of the Company's performance obligation. During the three months ended September 30, 2024 and 2023, the Company recognized $ 0.2 million and $ 0.4 million of revenue, respectively, that was included in the deferred balance as of June 30, 2024 and 2023, respectively. Disaggregation of Revenue The Company disaggregates revenue by type of contract and by destination country. The following table shows revenue from external sources by type of contract:
Three Months Ended September 30,
2024 2023
Seed sales:
Alfalfa $ 6,708,003 $ 7,086,370
Sorghum 1,432,857 3,509,966
Other 11,224 ( 46,649 )
Services 157,392 207,660
Total revenue $ 8,309,476 $ 10,757,347 The following tables show revenue and percentage of revenue from external sou rces by destination country:
Three Months Ended September 30,
2024 2023
United States $ 2,934,716 35 % $ 3,014,244 28 %
Libya 1,295,550 16 % 1,072,800 10 %
Mexico 1,052,781 13 % 1,562,814 9 %
Sudan 807,530 10 % 1,267,933 12 %
South Africa 533,125 6 % 1,195,553 11 %
Egypt 496,360 6 % — 0 %
Uganda 299,640 4 % 40,000 0 %
Morocco 287,994 3 % — 0 %
Qatar 148,574 2 % 58,500 1 %
Argentina 89,289 1 % 35,400 0 %
Saudi Arabia — 0 % 2,208,738 26 %
Other 363,917 4 % 301,365 3 %
Total revenue $ 8,309,476 100 % $ 10,757,347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consist of the following:
Balance at June 30, 2024 Balance at September 30, 2024
Gross Carrying Amount Accumulated Amortization Net Amortization Gross Carrying Amount Accumulated Amortization Net
Intellectual property $ 33,325,737 $ ( 13,060,119 ) $ 20,265,618 $ ( 346,229 ) $ 33,325,737 $ ( 13,406,348 ) $ 19,919,389
Trade name 1,831,928 ( 1,178,972 ) 652,956 ( 21,120 ) 1,831,928 ( 1,200,092 ) 631,836
Customer relationships 1,596,653 ( 1,019,623 ) 577,030 ( 22,602 ) 1,596,653 ( 1,042,225 ) 554,428
GI customer list 121,786 ( 93,131 ) 28,655 ( 1,791 ) 121,786 ( 94,922 ) 26,864
Supply agreement 1,512,667 ( 888,692 ) 623,975 ( 18,908 ) 1,512,667 ( 907,600 ) 605,067
Grower relationships 2,343,977 ( 1,223,208 ) 1,120,769 ( 26,352 ) 2,343,977 ( 1,249,560 ) 1,094,417
Internal use software 677,776 ( 474,441 ) 203,335 ( 16,944 ) 677,776 ( 491,385 ) 186,391
$ 41,410,524 $ ( 17,938,186 ) $ 23,472,338 $ ( 453,946 ) $ 41,410,524 $ ( 18,392,132 ) $ 23,018,392 Amortization expense totaled $ 0.5 million and $ 0.5 million f or the three months ended September 30, 2024 and 2023, respectively. Estimated aggregate remaining amortization is as follows:
Remainder of 2025 2026 2027 2028 2029 Thereafter
Amortization expense $ 1,343,921 $ 1,714,386 $ 1,663,502 $ 1,606,211 $ 1,586,728 $ 15,103,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NOTE 7 - PROPERTY, PLANT AND EQUIPMENT Components of property, plant and equipment were as follows:
As of September 30, 2024 As of June 30, 2024
Land and improvements $ 586,849 $ 586,849
Buildings and improvements 2,365,835 2,371,565
Machinery and equipment 8,785,882 8,621,280
Vehicles 663,778 648,836
Leasehold improvements 473,307 552,810
Construction in progress 3,341 28,453
Total property, plant and equipment 12,878,992 12,809,793
Less: accumulated depreciation ( 6,898,367 ) ( 6,682,595 )
Property, plant and equipment, net $ 5,980,625 $ 6,127,198 Depreciation expense tot aled $ 0.3 million and $ 0.3 million f or the three months ended September 30,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Sep. 30, 2024</t>
        </is>
      </c>
    </row>
    <row r="3">
      <c r="A3" s="3" t="inlineStr">
        <is>
          <t>Equity Method Investments and Joint Ventures [Abstract]</t>
        </is>
      </c>
      <c r="B3" s="4" t="inlineStr">
        <is>
          <t xml:space="preserve"> </t>
        </is>
      </c>
    </row>
    <row r="4">
      <c r="A4" s="4" t="inlineStr">
        <is>
          <t>Investments</t>
        </is>
      </c>
      <c r="B4" s="4" t="inlineStr">
        <is>
          <t xml:space="preserve">NOte 8 - investments Shell Partnership The terms and conditions of the Contribution and Membership Interest Purchase Agreement, or Purchase Agreement, with Shell relating to the February 6, 2023 partnership for the development and production of sustainable biofuel feedstocks through Vision Bioenergy are presented in Note 7 - Investments to the Consolidated Financial Statements in the Company’s Annual Report on Form 10-K for the year ended June 30, 2024. No new activity occurred during the three months ended September 30, 2024 . Activity in the period consisted of the recording of the Company's 34 % share of Vision Bioenergy's loss for the period, which is recorded to Equity in loss of equity method investees, net of tax in the Condensed Consolidated Statements of Operations. The summarized unaudited balance sheet presented below reflects the financial information of Vision Bioenergy as of September 30, 2024 and June 30, 2024:
As of September 30, 2024 (Unaudited) As of June 30, 2024 (Unaudited)
Cash $ 4,523,734 $ 6,327,459
Other current assets 6,689,246 3,138,627
Fixed assets 17,818,133 17,866,091
Intangible assets 18,976,035 19,624,187
Goodwill 11,564,157 11,564,157
Other assets 155,214 235,613
TOTAL ASSETS $ 59,726,519 $ 58,756,134
Current liabilities $ 4,957,388 $ 1,485,283
Long-term liabilities 77,845 133,070
Equity 54,691,286 57,137,781
TOTAL LIABILITIES AND STOCKHOLDERS' EQUITY $ 59,726,519 $ 58,756,134 The summarized unaudited income statement presented below reflects the financial information of Vision Bioenergy for the three months ended September 30, 2024 and 2023:
Three Months Ended September 30,
2024 (Unaudited) 2023 (Unaudited)
Revenue $ 307,772 $ 110,900
Gross loss ( 486,271 ) ( 549,607 )
Loss from operations ( 2,497,925 ) ( 2,432,762 )
Net loss ( 2,446,495 ) ( 2,362,135 ) The following summarizes the carrying amount of the Company's equity method investments reflected in the Condensed Consolidated Balance Sheets:
As of September 30, 2024 As of June 30, 2024
Carrying Amount Economic Interest Carrying Amount Economic Interest
Vision Bioenergy $ 18,847,331 34 % $ 19,694,209 34 %
Total equity method investments $ 18,847,331 $ 19,694,209 For the three month s ended September 30, 2024, the following activity occurred in the Company's equity method investments:
Vision Bioenergy
Carrying amount at June 30, 2024 $ 19,694,209
Equity in loss of equity method investment ( 846,878 )
Carrying amount at September 30, 2024 $ 18,847,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9 - DEBT Total debt outstanding is presented on the Company's Condensed Consolidated Balance Sheets as follows:
As of September 30, 2024 As of June 30, 2024
Current portion of working capital lines of credit
CIBC $ 16,169,873 $ 16,279,194
Debt issuance costs ( 55,373 ) ( 104,657 )
Total working capital lines of credit, net $ 16,114,500 $ 16,174,537
Current portion of long-term debt
Finance leases $ 295,671 $ 314,980
Vehicle loans - Ford Credit 95,096 106,852
Debt issuance costs ( 106,528 ) ( 106,528 )
Total current portion, net $ 284,239 $ 315,304
Long-term debt, less current portion
Finance leases $ 223,454 $ 303,395
Vehicle loans - Ford Credit 205,674 222,063
Secured real estate note - AgAmerica 4,300,000 4,300,000
Debt issuance costs ( 76,759 ) ( 103,609 )
Total long-term portion, net $ 4,652,369 $ 4,721,849
Total debt, net $ 4,936,608 $ 5,037,153 CIBC Loan Agreement On December 26, 2019 , the Company entered into the CIBC Loan Agreement with CIBC, which originally provided for a $ 35.0 million credit facility, or the CIBC Credit Facility. As described in Note 8 - Debt to the Consolidated Financial Statements in the Company’s Annual Report on Form 10-K for the year ende d June 30, 2024, the CIBC Loan Agreement was subsequently amended on several occasions, including on March 22, 2023, when the Company entered into the Amended CIBC Loan Agreement. During the three months ended September 30, 2024, the Amended CIBC Loan Agreement was amended as follows: • On July 3, 2024, the Company entered into a Third Amendment to the Amended and Restated Loan and Security Agreement, or the Third Amendment, with CIBC, which amended the Amended CIBC Loan Agreement, by and among the Company, as borrower, and CIBC, as administrative agent and sole lead arranger. The Third Amendment, effective as of July 1, 2024, among other things: o subject to the satisfaction of certain post-closing covenants, extended the maturity date from August 31, 2024 to October 31, 2024 , or the Maturity Date; o modified the maximum loan commitment under the Amended CIBC Loan Agreement to (i) $ 20.0 million from July 1, 2024 through July 31, 2024, (ii) $ 18.5 million from August 1, 2024 through September 1, 2024, (iii) $ 17.5 million from September 2, 2024 through September 15, 2024, (iv) $ 15.0 million from September 16, 2024 through October 9, 2024, and (v) $ 13.0 million from October 10, 2024 through the Maturity Date; o modified the eligible inventory sublimit under the Amended CIBC Loan Agreement from $ 5.0 million from July 1, 2024 through August 31, 2024 to (i) $ 8.5 million from July 1, 2024 through July 14, 2024, (ii) $ 7.5 million from July 15, 2024 through August 14, 2024, (iii) $ 7.0 million from August 15, 2024 through September 15, 2024, (iv) $ 6.5 million from September 16, 2024 through September 29, 2024, and (v) $ 5.0 million from September 30, 2024 through the Maturity Date; o added certain post-closing covenants which, should the Company not comply with the amended terms, shall constitute an immediate event of default under the Amended CIBC Loan Agreement; o added a fee of $ 15,000 payable by the Company to CIBC on the date of the Third Amendment; o added a fee of $ 10,000 payable by the Company to CIBC monthly beginning July 1, 2024, and payable only if the eligible inventory sublimit is greater than $ 5.0 million; and o added a fee of $ 25,000 payable by the Company to CIBC on October 1, 2024, and payable only if the Company does not repay the obligations under the Amended CIBC Loan Agreement in full by September 30, 2024. Except as modified by the Third Amendment, all terms and conditions of the Amended CIBC Loan Agreement remain in full force and effect as of September 30, 2024. On October 31, 2024, the Maturity Date was extended to November 30, 2024 , detailed further in Note 15 - Subsequent Events. The proceeds of advances under the Amended CIBC Credit Facility may be used to finance the Company’s ongoing working capital requirements and other general corporate purposes. Availability of funds under the Amended CIBC Credit Facility is subject to a borrowing base equal to (a) up to 85 % of eligible domestic accounts receivable, plus (b) up to 90 % of eligible foreign accounts receivable, plus (c) up to the lesser of (i) 65 % of eligible inventory and (ii) 85 % of the appraised net orderly liquidation value of eligible inventory , in each case subject to an eligible inventory sublimit, in each case ((a), (b) and (c)), as more fully set forth in the Amended CIBC Loan Agreement and subject to lender reserves that C IBC may establish from time to time in its sole discretion, determined in good faith. Advances under the Amended CIBC Credit Facility bear interest at a rate per annum equal to a reference rate equal to CIBC’s prime rate at any time (or, if greater, the federal funds rate at such time plus 0.5 %) plus an applicable margin of 2.5 %. The interest rate for the Amended CIBC Credit Facility was 10.50 % as of September 30, 2024. The Company’s obligations under the Amended CIBC Loan Agreement are secured by a first priority security interest in substantially all of the Company’s assets (subject to certai n exceptions), including intellectual property. The Amended CIBC Loan Agreement contains certain customary representations and warranties, events of default, and affirmative and negative covenants, including limitations with respect to debt, liens, fundamental changes, asset sales, restricted payments, investments and transactions with affiliates, subject to certain exceptions. Amounts due under the Amended CIBC Loan Agreement may be accelerated upon an “event of default,” as defined in the Amended CIBC Loan Agreement, such as failure to pay amounts owed thereunder when due, breach of a covenant, material inaccuracy of a representation, or occurrence of bankruptcy or insolvency, subject in some cases to cure periods. Additionally, upon the occurrence and during the continuance of an event of default, CIBC may elect to increase the existing interest rate on all of the Company’s outstanding obligations by 2.0 % per annum. As of September 16, 2024, and since then, the revolving loan outstanding under the Amended CIBC Loan Agreement (as amended by the Third Amendment) has exceeded the total revolving loan commitment thereunder, which constitutes an event of default under the Amended CIBC Loan Agreement. On September 18, 2024, the Company received a reservation of rights letter from CIBC asserting the existence of such event of default, increasing the interest rate applicable to the loans by 2.0 % per annum (which is the default rate under the Amended CIBC Loan Agreement), and reserving CIBC’s right to immediately exercise any of CIBC’s other rights or remedies under the Amended CIBC Loan Agreement as it deems appropriate. As of the date of this filing, CIBC has not accelerated the indebtedness under the Amended CIBC Loan Agreement. AgAmerica Note As described in Note 8 - Debt to the Consolidated Financial Statements in the Company’s Annual Report on Form 10-K for the year ended June 30, 2024, the Company entered into a term loan agreement, or the AgAmerica Loan Agreement, with AgAmerica on June 20, 2023 pursuant to which AgAmerica issued a term loan of $ 4.3 million to the Company and, as security therefor, the Company granted to AgAmerica a mortgage on approximately 31 acres of land located in Lubbock and Moore Counties, Texas, and certain personal property thereon. No changes to this agreement have occurred during the three months ended September 30, 2024. Per the agreement, interest will accrue at a rate per annum equal to 4.85 % plus the Term SOFR Rate , defined as the forward-looking term rate based on the secured overnight financing rate, or SOFR, computed based on the actual number of days elapsed divided by a 360-day year. The annual interest rate as of September 30, 2024 was 9.81 %. Interest payments are due quarterly in arrears, commencing on June 20, 2023, and on the last day of each quarter thereafter, unless otherwise accelerated in accordance with the terms of the AgAmerica Loan Agreement. The AgAmerica Loan Agreement contains certain customary representations and warranties, events of default, and affirmative and negative covenants, including (among others) limitations with respect to liens, fundamental changes, asset sales and formation and acquisition of subsidiaries, subject to certain exceptions. Upon the occurrence of an event of default, and subject to certain cure periods, AgAmerica may declare all outstanding obligations immediately due and payable and take such other actions as set forth in the AgAmerica Loan Agreement, as applicable, provided that in the event of bankruptcy, all such amounts shall automatically become due and payable. Due to the delayed filing of the Annual Report on Form 10-K for the year ended June 30, 2024, the Company was not in compliance with the reporting requirements per the AgAmerica Loan Agreement; however, a waiver was received from AgAmerica for such non-compliance, executed on November 1, 2024. The Company is in compliance with all reporting requirements as of the date of this filing. MFP Loan Agreement On September 22, 2022, the Company’s largest stockholder, MFP Partners, L.P., or MFP, provided a letter of credit issued by JPMorgan Chase Bank, N.A. for the account of MFP, with an initial face amount of $ 9.0 million, or the MFP Letter of Credit, for the benefit of CIBC, as additional collateral to support the Company’s obligations under the CIBC Loan Agreement. Concurrently, on September 22, 2022, the Company entered into a Subordinate Loan and Security Agreement, or the MFP Loan Agreement, with MFP, pursuant to which any draw CIBC may make on the MFP Letter of Credit will be deemed to be a term loan advance made by MFP to the Company. The MFP Loan Agreement initially provided for up to $ 9.0 million of term loan advances. In connection with the Company’s entry into the Amended CIBC Loan Agreement, the MFP Letter of Credit was amended to increase the maximum amount of term loan advances to $ 13.0 million and extend the maturity date to September 30, 2024 . On July 16, 2024, the Company entered into a Fourth Amendment to Subordinate Loan and Security Agreement with MFP, or the MFP Fourth Amendment, amending the MFP Loan Agreement with MFP, to (i) extend the maturity date of the letter of credit to November 30, 2024 and (ii) extend the maturity date of the MFP Loan Agreement to May 31, 2025 . On October 31, 2024, the MFP Letter of Credit was further extended to December 31, 2024 . See Note 15 - Subsequent Events for further details. Except as modified by these amendments, all terms and conditions of the MFP Loan Agreement remain in full force and effect. Pursuant to the amended MFP Loan Agreement, the Company accrues a cash fee to be paid to MFP equal to 4.25 % per annum on all amounts remaining undrawn under the MFP Letter of Credit. In the event any term advances are deemed made under the MFP Loan Agreement, such advances will bear interest at a rate per annum equal to term SOFR (with a floor of 1.25 %) plus 9.25 %, 50 % of which will be payable in cash on the last day of each fiscal quarter and 50 % of which will accrue as payment in kind interest payable on the maturity date, unless, with respect to any quarterly payment date, the Company elects to pay such interest in cash. As of September 30, 2024, no amounts were outstanding. The MFP Loan Agreement, as amended, includes customary affirmative and negative covenants and events of default and is secured by substantially all of the Company’s assets and is subordinated to the CIBC Loan Agreement. Upon the occurrence and during the continuance of an event of default, MFP may declare all outstanding obligations under the MFP Loan Agreement immediately due and payable and take such other actions as set forth in the MFP Loan Agreement. Maturities of Long-Term Debt The annual maturities of long-term debt, excluding finance lease liabilities, are as follows:
Fiscal Year Amount
Remainder of 2025 $ 95,096
2026 4,395,096
2027 95,096
2028 15,482
Total $ 4,600,7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Sep. 30, 2024</t>
        </is>
      </c>
    </row>
    <row r="3">
      <c r="A3" s="3" t="inlineStr">
        <is>
          <t>Segment Reporting [Abstract]</t>
        </is>
      </c>
      <c r="B3" s="4" t="inlineStr">
        <is>
          <t xml:space="preserve"> </t>
        </is>
      </c>
    </row>
    <row r="4">
      <c r="A4" s="4" t="inlineStr">
        <is>
          <t>BUSINESS SEGMENTS</t>
        </is>
      </c>
      <c r="B4" s="4" t="inlineStr">
        <is>
          <t>NOTE 10 - BUSINESS SEGMENTS Segment Reporting Prior to the voluntary administration of S&amp;W Australia, the Company had three operating and reportable segments that corresponded with its operating model, management structure, and internal reporting reviewed by its Chief Operating Decision Maker, who is the Company's President and Chief Executive Officer. Effective with the loss of control of S&amp;W Australia on July 24, 2024, this was reduced to two operating and reportable segments. The Company's Chief Operating Decision Maker currently allocates resources and assesses performance based on these two segments, with a key performance metric utilized being gross profit. The Company's two operating segments, each its own reportable segment, are Americas and International. Note, as a result of the voluntary administration of S&amp;W Australia, the Company's Chief Operating Decision Maker no longer allocates resources and assesses performance for the AUSDOM segment and for the International segment related to S&amp;W Australia. Americas : Consists of operations in the United States that results in sales across North and South America. Revenue in the Americas segment is largely made up of sorghum and alfalfa products. International : Consists of operations in the United States that results in sales to countries outside of North and South America. Revenue in the International segment is largely alfalfa products in addition to some sorghum and sunflower products. A large concentration of these sales went to the Middle East and North Africa region. As presented in the table below, Other consists of intercompany activity with S&amp;W Australia. This has historically been eliminated; however, with the deconsolidation of this subsidiary, the activity is no longer eliminated on a go forward basis as of July 24, 2024. Below is a summary of business activity by segment that is reviewed by the Company's Chief Operating Decision Maker for the three months ended September 30, 2024 and 2023:
Three Months Ended September 30,
2024 2023
Revenue
Americas $ 4,132,935 $ 4,854,052
International 4,089,006 5,903,295
Other 87,535 —
Revenue 8,309,476 10,757,347
Gross profit (excluding depreciation and amortization)
Americas 728,263 952,325
International 797,183 1,773,768
Other ( 189,078 ) ( 943 )
Gross profit (excluding depreciation and amortization) $ 1,336,368 $ 2,725,150 The Company does not allocate Other (income) expense, Equity in loss of equity method investees, net of tax, or Assets by segment as these are not provided to its Chief Operating Decision Mak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480359</v>
      </c>
      <c r="C3" s="6" t="n">
        <v>286508</v>
      </c>
    </row>
    <row r="4">
      <c r="A4" s="4" t="inlineStr">
        <is>
          <t>Accounts receivable, net</t>
        </is>
      </c>
      <c r="B4" s="5" t="n">
        <v>16588371</v>
      </c>
      <c r="C4" s="5" t="n">
        <v>14636722</v>
      </c>
    </row>
    <row r="5">
      <c r="A5" s="4" t="inlineStr">
        <is>
          <t>Receivable from unconsolidated subsidiary</t>
        </is>
      </c>
      <c r="B5" s="5" t="n">
        <v>367349</v>
      </c>
      <c r="C5" s="5" t="n">
        <v>0</v>
      </c>
    </row>
    <row r="6">
      <c r="A6" s="4" t="inlineStr">
        <is>
          <t>Inventories, net</t>
        </is>
      </c>
      <c r="B6" s="5" t="n">
        <v>26549387</v>
      </c>
      <c r="C6" s="5" t="n">
        <v>22628343</v>
      </c>
    </row>
    <row r="7">
      <c r="A7" s="4" t="inlineStr">
        <is>
          <t>Prepaid expenses and other current assets</t>
        </is>
      </c>
      <c r="B7" s="5" t="n">
        <v>2616306</v>
      </c>
      <c r="C7" s="5" t="n">
        <v>3431226</v>
      </c>
    </row>
    <row r="8">
      <c r="A8" s="4" t="inlineStr">
        <is>
          <t>Current assets of discontinued operations</t>
        </is>
      </c>
      <c r="B8" s="5" t="n">
        <v>0</v>
      </c>
      <c r="C8" s="5" t="n">
        <v>22391691</v>
      </c>
    </row>
    <row r="9">
      <c r="A9" s="4" t="inlineStr">
        <is>
          <t>TOTAL CURRENT ASSETS</t>
        </is>
      </c>
      <c r="B9" s="5" t="n">
        <v>46601772</v>
      </c>
      <c r="C9" s="5" t="n">
        <v>63374490</v>
      </c>
    </row>
    <row r="10">
      <c r="A10" s="4" t="inlineStr">
        <is>
          <t>Property, plant and equipment, net</t>
        </is>
      </c>
      <c r="B10" s="5" t="n">
        <v>5980625</v>
      </c>
      <c r="C10" s="5" t="n">
        <v>6127198</v>
      </c>
    </row>
    <row r="11">
      <c r="A11" s="4" t="inlineStr">
        <is>
          <t>Intellectual property, net</t>
        </is>
      </c>
      <c r="B11" s="5" t="n">
        <v>19919389</v>
      </c>
      <c r="C11" s="5" t="n">
        <v>20265618</v>
      </c>
    </row>
    <row r="12">
      <c r="A12" s="4" t="inlineStr">
        <is>
          <t>Other intangibles, net</t>
        </is>
      </c>
      <c r="B12" s="5" t="n">
        <v>3099003</v>
      </c>
      <c r="C12" s="5" t="n">
        <v>3206720</v>
      </c>
    </row>
    <row r="13">
      <c r="A13" s="4" t="inlineStr">
        <is>
          <t>Right of use assets - operating leases</t>
        </is>
      </c>
      <c r="B13" s="5" t="n">
        <v>890086</v>
      </c>
      <c r="C13" s="5" t="n">
        <v>1113833</v>
      </c>
    </row>
    <row r="14">
      <c r="A14" s="4" t="inlineStr">
        <is>
          <t>Equity method investments</t>
        </is>
      </c>
      <c r="B14" s="5" t="n">
        <v>18847331</v>
      </c>
      <c r="C14" s="5" t="n">
        <v>19694209</v>
      </c>
    </row>
    <row r="15">
      <c r="A15" s="4" t="inlineStr">
        <is>
          <t>Other assets</t>
        </is>
      </c>
      <c r="B15" s="5" t="n">
        <v>1272948</v>
      </c>
      <c r="C15" s="5" t="n">
        <v>1364532</v>
      </c>
    </row>
    <row r="16">
      <c r="A16" s="4" t="inlineStr">
        <is>
          <t>Non-current assets of discontinued operations</t>
        </is>
      </c>
      <c r="B16" s="5" t="n">
        <v>0</v>
      </c>
      <c r="C16" s="5" t="n">
        <v>5578941</v>
      </c>
    </row>
    <row r="17">
      <c r="A17" s="4" t="inlineStr">
        <is>
          <t>TOTAL ASSETS</t>
        </is>
      </c>
      <c r="B17" s="5" t="n">
        <v>96611154</v>
      </c>
      <c r="C17" s="5" t="n">
        <v>120725541</v>
      </c>
    </row>
    <row r="18">
      <c r="A18" s="3" t="inlineStr">
        <is>
          <t>CURRENT LIABILITIES</t>
        </is>
      </c>
      <c r="B18" s="4" t="inlineStr">
        <is>
          <t xml:space="preserve"> </t>
        </is>
      </c>
      <c r="C18" s="4" t="inlineStr">
        <is>
          <t xml:space="preserve"> </t>
        </is>
      </c>
    </row>
    <row r="19">
      <c r="A19" s="4" t="inlineStr">
        <is>
          <t>Accounts payable</t>
        </is>
      </c>
      <c r="B19" s="5" t="n">
        <v>9396043</v>
      </c>
      <c r="C19" s="5" t="n">
        <v>3255928</v>
      </c>
    </row>
    <row r="20">
      <c r="A20" s="4" t="inlineStr">
        <is>
          <t>Payable to to unconsolidated subsidiary</t>
        </is>
      </c>
      <c r="B20" s="5" t="n">
        <v>16214514</v>
      </c>
      <c r="C20" s="5" t="n">
        <v>0</v>
      </c>
    </row>
    <row r="21">
      <c r="A21" s="4" t="inlineStr">
        <is>
          <t>Deferred revenue</t>
        </is>
      </c>
      <c r="B21" s="5" t="n">
        <v>2056703</v>
      </c>
      <c r="C21" s="5" t="n">
        <v>832283</v>
      </c>
    </row>
    <row r="22">
      <c r="A22" s="4" t="inlineStr">
        <is>
          <t>Accrued expenses and other current liabilities</t>
        </is>
      </c>
      <c r="B22" s="5" t="n">
        <v>5814941</v>
      </c>
      <c r="C22" s="5" t="n">
        <v>3770773</v>
      </c>
    </row>
    <row r="23">
      <c r="A23" s="4" t="inlineStr">
        <is>
          <t>Bank guarantee</t>
        </is>
      </c>
      <c r="B23" s="5" t="n">
        <v>5000000</v>
      </c>
      <c r="C23" s="5" t="n">
        <v>0</v>
      </c>
    </row>
    <row r="24">
      <c r="A24" s="4" t="inlineStr">
        <is>
          <t>Current portion of working capital lines of credit, net</t>
        </is>
      </c>
      <c r="B24" s="5" t="n">
        <v>16114500</v>
      </c>
      <c r="C24" s="5" t="n">
        <v>16174537</v>
      </c>
    </row>
    <row r="25">
      <c r="A25" s="4" t="inlineStr">
        <is>
          <t>Current portion of long-term debt, net</t>
        </is>
      </c>
      <c r="B25" s="5" t="n">
        <v>284239</v>
      </c>
      <c r="C25" s="5" t="n">
        <v>315304</v>
      </c>
    </row>
    <row r="26">
      <c r="A26" s="4" t="inlineStr">
        <is>
          <t>Current liabilities of discontinued operations</t>
        </is>
      </c>
      <c r="B26" s="5" t="n">
        <v>0</v>
      </c>
      <c r="C26" s="5" t="n">
        <v>44893499</v>
      </c>
    </row>
    <row r="27">
      <c r="A27" s="4" t="inlineStr">
        <is>
          <t>TOTAL CURRENT LIABILITIES</t>
        </is>
      </c>
      <c r="B27" s="5" t="n">
        <v>54880940</v>
      </c>
      <c r="C27" s="5" t="n">
        <v>69242324</v>
      </c>
    </row>
    <row r="28">
      <c r="A28" s="4" t="inlineStr">
        <is>
          <t>Long-term debt, net, less current portion</t>
        </is>
      </c>
      <c r="B28" s="5" t="n">
        <v>4652369</v>
      </c>
      <c r="C28" s="5" t="n">
        <v>4721849</v>
      </c>
    </row>
    <row r="29">
      <c r="A29" s="4" t="inlineStr">
        <is>
          <t>Other non-current liabilities</t>
        </is>
      </c>
      <c r="B29" s="5" t="n">
        <v>659996</v>
      </c>
      <c r="C29" s="5" t="n">
        <v>800620</v>
      </c>
    </row>
    <row r="30">
      <c r="A30" s="4" t="inlineStr">
        <is>
          <t>Non-current liabilities of discontinued operations</t>
        </is>
      </c>
      <c r="B30" s="5" t="n">
        <v>0</v>
      </c>
      <c r="C30" s="5" t="n">
        <v>929623</v>
      </c>
    </row>
    <row r="31">
      <c r="A31" s="4" t="inlineStr">
        <is>
          <t>TOTAL LIABILITIES</t>
        </is>
      </c>
      <c r="B31" s="5" t="n">
        <v>60193305</v>
      </c>
      <c r="C31" s="5" t="n">
        <v>75694416</v>
      </c>
    </row>
    <row r="32">
      <c r="A32" s="3" t="inlineStr">
        <is>
          <t>MEZZANINE EQUITY</t>
        </is>
      </c>
      <c r="B32" s="4" t="inlineStr">
        <is>
          <t xml:space="preserve"> </t>
        </is>
      </c>
      <c r="C32" s="4" t="inlineStr">
        <is>
          <t xml:space="preserve"> </t>
        </is>
      </c>
    </row>
    <row r="33">
      <c r="A33" s="4" t="inlineStr">
        <is>
          <t>Preferred stock, $0.001 par value; 3,323 shares authorized; 1,695 issued and outstanding at September 30, 2024 and June 30, 2024</t>
        </is>
      </c>
      <c r="B33" s="5" t="n">
        <v>5896657</v>
      </c>
      <c r="C33" s="5" t="n">
        <v>5768765</v>
      </c>
    </row>
    <row r="34">
      <c r="A34" s="3" t="inlineStr">
        <is>
          <t>STOCKHOLDERS' EQUITY</t>
        </is>
      </c>
      <c r="B34" s="4" t="inlineStr">
        <is>
          <t xml:space="preserve"> </t>
        </is>
      </c>
      <c r="C34" s="4" t="inlineStr">
        <is>
          <t xml:space="preserve"> </t>
        </is>
      </c>
    </row>
    <row r="35">
      <c r="A35" s="4" t="inlineStr">
        <is>
          <t>Common stock, $0.001 par value; 75,000,000 shares authorized; 2,284,096 issued and 2,282,780 outstanding at September 30, 2024; 2,282,574 issued and 2,281,258 outstanding at June 30, 2024</t>
        </is>
      </c>
      <c r="B35" s="5" t="n">
        <v>43398</v>
      </c>
      <c r="C35" s="5" t="n">
        <v>43369</v>
      </c>
    </row>
    <row r="36">
      <c r="A36" s="4" t="inlineStr">
        <is>
          <t>Treasury stock, at cost, 1,316 shares at September 30, 2024 and June 30, 2024</t>
        </is>
      </c>
      <c r="B36" s="5" t="n">
        <v>-134196</v>
      </c>
      <c r="C36" s="5" t="n">
        <v>-134196</v>
      </c>
    </row>
    <row r="37">
      <c r="A37" s="4" t="inlineStr">
        <is>
          <t>Additional paid-in capital</t>
        </is>
      </c>
      <c r="B37" s="5" t="n">
        <v>169048535</v>
      </c>
      <c r="C37" s="5" t="n">
        <v>168807072</v>
      </c>
    </row>
    <row r="38">
      <c r="A38" s="4" t="inlineStr">
        <is>
          <t>Accumulated deficit</t>
        </is>
      </c>
      <c r="B38" s="5" t="n">
        <v>-138448097</v>
      </c>
      <c r="C38" s="5" t="n">
        <v>-122090479</v>
      </c>
    </row>
    <row r="39">
      <c r="A39" s="4" t="inlineStr">
        <is>
          <t>Accumulated other comprehensive loss</t>
        </is>
      </c>
      <c r="B39" s="5" t="n">
        <v>-30156</v>
      </c>
      <c r="C39" s="5" t="n">
        <v>-7405114</v>
      </c>
    </row>
    <row r="40">
      <c r="A40" s="4" t="inlineStr">
        <is>
          <t>Non-controlling interests</t>
        </is>
      </c>
      <c r="B40" s="5" t="n">
        <v>41708</v>
      </c>
      <c r="C40" s="5" t="n">
        <v>41708</v>
      </c>
    </row>
    <row r="41">
      <c r="A41" s="4" t="inlineStr">
        <is>
          <t>TOTAL STOCKHOLDERS' EQUITY</t>
        </is>
      </c>
      <c r="B41" s="5" t="n">
        <v>30521192</v>
      </c>
      <c r="C41" s="5" t="n">
        <v>39262360</v>
      </c>
    </row>
    <row r="42">
      <c r="A42" s="4" t="inlineStr">
        <is>
          <t>TOTAL LIABILITIES, MEZZANINE EQUITY AND STOCKHOLDERS' EQUITY</t>
        </is>
      </c>
      <c r="B42" s="5" t="n">
        <v>96611154</v>
      </c>
      <c r="C42" s="5" t="n">
        <v>120725541</v>
      </c>
    </row>
    <row r="43">
      <c r="A43" s="4" t="inlineStr">
        <is>
          <t>MEZZANINE EQUITY</t>
        </is>
      </c>
      <c r="B43" s="4" t="inlineStr">
        <is>
          <t xml:space="preserve"> </t>
        </is>
      </c>
      <c r="C43" s="4" t="inlineStr">
        <is>
          <t xml:space="preserve"> </t>
        </is>
      </c>
    </row>
    <row r="44">
      <c r="A44" s="3" t="inlineStr">
        <is>
          <t>MEZZANINE EQUITY</t>
        </is>
      </c>
      <c r="B44" s="4" t="inlineStr">
        <is>
          <t xml:space="preserve"> </t>
        </is>
      </c>
      <c r="C44" s="4" t="inlineStr">
        <is>
          <t xml:space="preserve"> </t>
        </is>
      </c>
    </row>
    <row r="45">
      <c r="A45" s="4" t="inlineStr">
        <is>
          <t>Preferred stock, $0.001 par value; 3,323 shares authorized; 1,695 issued and outstanding at September 30, 2024 and June 30, 2024</t>
        </is>
      </c>
      <c r="B45" s="6" t="n">
        <v>5896657</v>
      </c>
      <c r="C45" s="6" t="n">
        <v>5768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4</t>
        </is>
      </c>
    </row>
    <row r="3">
      <c r="A3" s="3" t="inlineStr">
        <is>
          <t>Equity [Abstract]</t>
        </is>
      </c>
      <c r="B3" s="4" t="inlineStr">
        <is>
          <t xml:space="preserve"> </t>
        </is>
      </c>
    </row>
    <row r="4">
      <c r="A4" s="4" t="inlineStr">
        <is>
          <t>EQUITY</t>
        </is>
      </c>
      <c r="B4" s="4" t="inlineStr">
        <is>
          <t>NOTE 11 – EQUITY MFP Warrants On September 22, 2022, the Company entered into a Subordinate Loan and Security Agreement, or the MFP Loan Agreement, with MFP, pursuant to which any draw CIBC may make on the MFP Letter of Credit will be deemed to be a term loan advance made by MFP to the Company (see Note 9 - Debt). Pursuant to the terms and conditions of the MFP Loan Agreement and subsequent amendments on October 28, 2022, December 22, 2022 and March 22, 2023, warrants to purchase a total of 138,600 shares of the Company’s common stock were issued to MFP in fiscal 2023. All warrants will expire five years from the date of issuance and have exercise prices ranging from $ 30.40 - $ 40.85 per share. The stated purchase prices of all of the MFP Warrants are subject to adjustment in connection with any stock dividends and splits, distributions with respect to common stock and certain fundamental transactions as described in the MFP Warrant. The MFP Warrants were valued using the Black-Scholes-Merton model as of the respective issue dates and recorded as financial commitment assets within Prepaid expenses and other current assets on the Condensed Consolidated Balance Sheets. The MFP Warrants financial commitment assets are amortized on a straight-line basis over the period from their initial issue dates through the end of the related MFP Letter of Credit commitment periods. During the three months ended September 30, 2024 and 2023, $ 0.2 million and $ 0.2 million, respectively, was amortized as interest expense. MFP is the Company’s largest shareholder. One of the Company’s directors, Alexander C. Matina, was Portfolio Manager of MFP Investors LLC, the general partner of MFP, until December 31, 2023, at which point he transitioned to an advisor role for MFP Investors LLC. Mr. Matina continues to serve on the Company's board of directors, or the Bo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 xml:space="preserve">NOTE 12 - EQUITY-BASED COMPENSATION Stock Options The Company utilizes a Black-Scholes-Merton option pricing model, which includes assumptions regarding the risk-free interest rate, dividend yield, life of the award, and the volatility of the Company's common stock to estimate the fair value of employee options grants. During the three months ended September 30, 2024 and 2023, the Company did no t grant options to its directors, certain members of the executive management team or other employees. A summary of stock option activity for the three months ended September 30, 2024 is presented below:
Number of Weighted - Weighted- Aggregate
Outstanding at June 30, 2024 279,670 $ 39.14 6.8 $ —
Granted — — — —
Exercised — — — —
Canceled/forfeited/expired — — — —
Outstanding at September 30, 2024 279,670 $ 39.14 6.5 $ —
Options vested and exercisable at September 30, 2024 241,434 $ 42.67 6.2 $ —
Options vested and expected to vest at September 30, 2024 279,422 $ 39.20 6.5 $ — On September 30, 2024 , the Company had $ 209,592 of unrecognized stock compensation expense, net of estimated forfeitures, related to the options under the S&amp;W Seed Company 2019 Equity Incentive Plan, or 2019 Plan, which will be recognized over the weighted average remaining service period of 1.7 years. The Company settles employee st ock option exercises with newly issued shares of common stock. Restricted Stock Units During the three months ended September 30, 2024 and 2023, the Company issued 5,246 and 1,361 restricted stock units, respectively, to its directors, certain members of the executive management team, other employees, and non-employee service providers. The restricted stock units have varying vesting periods ranging from immediate vesting to quarterly or annual installments over one to three years . The fair value of the awards granted during the three months ended September 30, 2024 and 2023 totaled $ 35,375 and $ 29,373 , respectively, and was based on the closing stock price on the date of grants. A summary of activity related to non-vested restricted stock units is presented below:
Number of Weighted-Average Weighted-Average
Nonvested restricted units outstanding at June 30, 2024 64,595 $ 11.40 1.2
Granted 5,246 11.34 0.3
Vested ( 1,881 ) 17.04 —
Nonvested restricted units outstanding at September 30, 2024 67,960 10.83 1.14 On September 30, 2024, th e Company had $ 278,144 of unrecognized stock compensation expense related to the restricted stock units, which will be recognized over the weighted average remaining service period of 1.1 years. Stock-based Compensation Expense Stock-based compensation expense recorded for grants of stock options, restricted stock grants and restricted stock units for the three months ended September 30, 2024 and 2023 totaled $ 243,908 and $ 411,820 , respectively. On September 30, 2024, there w ere 8,676 share s available under the 2019 Plan for future grants and awar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B Redeemable Convertible Preferred Stock</t>
        </is>
      </c>
      <c r="B1" s="2" t="inlineStr">
        <is>
          <t>3 Months Ended</t>
        </is>
      </c>
    </row>
    <row r="2">
      <c r="B2" s="2" t="inlineStr">
        <is>
          <t>Sep. 30, 2024</t>
        </is>
      </c>
    </row>
    <row r="3">
      <c r="A3" s="3" t="inlineStr">
        <is>
          <t>Temporary Equity Disclosure [Abstract]</t>
        </is>
      </c>
      <c r="B3" s="4" t="inlineStr">
        <is>
          <t xml:space="preserve"> </t>
        </is>
      </c>
    </row>
    <row r="4">
      <c r="A4" s="4" t="inlineStr">
        <is>
          <t>Series B Redeemable Convertible Preferred Stock</t>
        </is>
      </c>
      <c r="B4" s="4" t="inlineStr">
        <is>
          <t xml:space="preserve">NOTE 13 – SERIES B REDEEMABLE CONVERTIBLE PREFERRED STOCK The terms and conditions of the Company’s Series B Redeemable Convertible Preferred Stock and accompanying warrant are presented in Note 14 - Series B Redeemable Convertible Preferred Stock to the Consolidated Financial Statements in the Company’s Annual Report on Form 10-K for the year ended June 30, 2024. No issuances or conversions of Series B Redeemable Convertible Preferred Stock occurred during the three months ended September 30, 2024. Activity in the period consisted of accrual of dividends and accretion of the discount on the warrants. The following summarizes changes to the Series B Convertible Preferred Stock:
Balance at June 30, 2024 $ 5,768,765
Dividends accrued 102,054
Accretion of discount for warrants 25,838
Balance at September 30, 2024 $ 5,896,6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Activities for Statements of Cash Flows</t>
        </is>
      </c>
      <c r="B1" s="2" t="inlineStr">
        <is>
          <t>3 Months Ended</t>
        </is>
      </c>
    </row>
    <row r="2">
      <c r="B2" s="2" t="inlineStr">
        <is>
          <t>Sep. 30, 2024</t>
        </is>
      </c>
    </row>
    <row r="3">
      <c r="A3" s="3" t="inlineStr">
        <is>
          <t>Supplemental Cash Flow Elements [Abstract]</t>
        </is>
      </c>
      <c r="B3" s="4" t="inlineStr">
        <is>
          <t xml:space="preserve"> </t>
        </is>
      </c>
    </row>
    <row r="4">
      <c r="A4" s="4" t="inlineStr">
        <is>
          <t>NON-CASH ACTIVITIES FOR STATEMENTS OF CASH FLOWS</t>
        </is>
      </c>
      <c r="B4" s="4" t="inlineStr">
        <is>
          <t xml:space="preserve">NO TE 14 - NON-CASH ACTIVITIES FOR STATEMENTS OF CASH FLOWS The below table represents supplemental information to the Company’s condensed consolidated statements of cash flows for non-cash activities during the three months ended September 30, 2024 and 2023, respectively, for continuing operations, unless otherwise specified:
Three Months Ended September 30,
2024 2023
Non-cash investing activities:
ROU assets financed by lease liabilities and lease modifications and reassessments $ ( 106,838 ) $ 487,611
Non-cash financing activities:
Dividends accrued for participating securities 102,054 94,207
Accretion of discount for Series B preferred stock warrants 25,838 25,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5 - SUBSEQUENT EVENTS CIBC Fourth Amendment On October 31, 2024, the Company entered into a Fourth Amendment to the Amended and Restated Loan and Security Agreement with CIBC, or the Fourth Amendment, which amended the Amended CIBC Loan Agreement by and among the Company, as borrower, and CIBC, as administrative agent and sole lead arranger. The Fourth Amendment, effective as of October 31, 2024, among other things: • extended the maturity date from October 31, 2024 to November 30, 2024 , contingent upon the Company's delivery to CIBC of an amended letter of credit issued by JPMorgan Chase Bank, N.A. for the account of MFP, and for the benefit of CIBC, that expires on December 31, 2024, which was delivered on November 8, 2024; and • provided for a fee of $ 25,000 payable by the Company to CIBC on the date of the Fourth Amendment. Except as modified by the Fourth Amendment, all terms and conditions of the Amended CIBC Loan Agreement remain in full force and effect. MFP Fifth Amendment On October 31, 2024, the Company entered into a Fifth Amendment to Subordinate Loan and Security Agreement with MFP, or the MFP Fifth Amendment, further amending the MFP Loan Agreement with MFP, to extend the maturity date of the letter of credit to December 31, 2024 . Except as modified by the MFP Fifth Amendment, all terms and conditions of the MFP Loan Agreement remain in full force and effect. Reverse Stock Split At the Company's special meeting of stockholders held on September 26, 2024, or the Special Meeting, the Company's stockholders approved, pursuant to Nevada Revised Statutes, or NRS, 78.2055, a reverse stock split of the Company's common stock at a ratio in the range of 1-for-5 to 1-for-20 , with such ratio to be determined in the discretion of the Board and with such reverse stock split to be effected at such time and date as determined by the Board in its sole discretion (but in no event later than January 31, 2025). Following the Special Meeting, on October 4, 2024, the Board unanimously approved, pursuant to NRS 78.2055, a reverse stock split of all issued and outstanding shares of our common stock, at a ratio of 1-for-19 , or the Reverse Stock Split. The Reverse Stock Split was implemented at 5:00 p.m. Eastern Time on October 17, 2024, or the Effective Time. The terms of the Reverse Stock Split are such that every 19 shares of the Company’s issued and outstanding common stock were automatically combined into one issued and outstanding share of common stock, without any change in par value per share. As a result of the Reverse Stock Split, proportionate adjustments were made to the per share exercise price and/or the number of shares issuable upon the exercise or vesting of all then outstanding stock options, restricted stock units and warrants, which resulted in a proportional decrease in the number of shares of the Company's common stock reserved for issuance upon exercise or vesting of such stock options, restricted stock units and warrants, and, in the case of stock options and warrants, a proportional increase in the exercise price of all such stock options and warrants. In addition, the number of shares reserved for issuance under the Company's equity compensation plans immediately prior to the Effective Time was reduced proportionately. No fractional shares were issued in connection with the Reverse Stock Split. Stockholders of record were issued one whole share of common stock in exchange for any fractional interest that such stockholder would have otherwise received as a result of the Reverse Stock Split. The Reverse Stock Split affected all stockholders of record proportionately and did not affect any stockholder’s percentage ownership of the Company’s common stock, except to the extent that the Reverse Stock Split resulted in any stockholder owning an additional share. The Company's common stock began trading on a split-adjusted basis commencing upon market opening on The Nasdaq Capital Market on October 18, 2024. S&amp;W Australia As previously reported, S&amp;W Australia adopted a voluntary plan of administration on July 24, 2024, and on October 11, 2024, creditors of S&amp;W Australia approved a proposed Deed of Company Arrangement, or DOCA, pursuant to which, among other things, the outstanding shares of S&amp;W Australia would be transferred to a third party. In order to facilitate the satisfaction of certain conditions to the effectiveness of the DOCA, on November 22, 2024, the Company entered into (i) a Business Transfer Agreement, (ii) a Transitional Services Deed, and (iii) a Deed of Settlement and Release with S&amp;W Australia. The Company also entered into a Deed of Release of US Corporate Guarantee with NAB, and obtained a release of certain applicable liens from CIBC. Business Transfer Agreement Under the Business Transfer Agreement, the Company transferred certain intellectual property rights related to alfalfa and white clover seeds necessary for S&amp;W Australia’s continued operations, or the IP Rights, along with certain related inventory valued at approximately $ 6.0 million, to S&amp;W Australia. The value of the IP Rights is currently being assessed. Pursuant to the agreement, S&amp;W Australia granted the Company a non-exclusive, non-transferable, royalty-bearing license to the IP Rights for the sale of products in the United States, Mexico, Canada, Central America, and South America for a term of five years. S&amp;W Australia is entitled to receive a royalty in the mid-single digits from the Company on gross revenue generated from the licensed IP Rights. Transitional Services Deed Under the Transitional Services Deed, the Company agreed to continue providing certain services it has generally provided to S&amp;W Australia on a temporary basis to support the transition of services from the Company to S&amp;W Australia. Each party will be responsible for its own transition costs. The services provided per the Transitional Services Deed will terminate between February 22, 2025 and August 31, 2025, unless terminated earlier pursuant to its terms. Deed of Settlement and Release Under the Deed of Settlement and Release, in consideration for the Company’s (i) transfers under the Business Transfer Agreement, (ii) services rendered under the Transitional Services Deed and (iii) certain other payments, S&amp;W Australia released the Company from all its net intercompany liabilities and obligations owed to S&amp;W Australia, which is represented in Payable to unconsolidated subsidiary and Receivable from unconsolidated subsidiary in the Company's Condensed Consolidated Balance Sheets as of September 30, 2024. Deed of Release of US Corporate Guarantee Under the Deed of Release of US Corporate Guarantee, NAB released the Company from all liability under the Parent Guarantee related to the NAB Finance Agreement. Lien Release Pursuant to the Company’s Amended CIBC Loan Agreement, CIBC obtained a security interest in the Company’s assets. In connection with the execution of the agreements listed above, CIBC consented to the transfer of, and released its security interests in, the assets of the Company to be transferred to S&amp;W Australia pursuant to the Business Transfer Agreement as described abo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In the Annual Report on Form 10-K for the year ended June 30, 2024 filed with this SEC on November 1, 2024, this included the recoverability of long-lived assets and inventory valu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 The Company believes the estimates and assumptions underlying the accompanying Condensed Consolidated Financial Statements are reasonable and supportable based on the information available at the time the financial statements were prepared. However, certain adverse geopolitical and macroeconomic events, such as the ongoing conflict between Ukraine and Russia and related sanctions, the armed conflict in Sudan, the conflict in the Middle East, the import ban on alfalfa seed in Saudi Arabia,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densed Consolidated Financial Statements inherently less certain. Therefore, actual results may ultimately differ from those estimates to a greater degree than historically.</t>
        </is>
      </c>
    </row>
    <row r="5">
      <c r="A5" s="4" t="inlineStr">
        <is>
          <t>Liquidity and Going Concern</t>
        </is>
      </c>
      <c r="B5" s="4" t="inlineStr">
        <is>
          <t>Liquidity and Going Concern The Company is not profitable and has recorded negative cash flows from operating activities for the last several years. For the three months ended September 30, 2024, the Company reported a net loss from continuing operations of $ 6.2 million and a net loss from discontinued operations of $ 10.0 million, which included a $ 9.8 million loss from the deconsolidation of S&amp;W Australia. The Company has an accumulated deficit of $ 138.4 million as of September 30, 2024. As of September 30, 2024, the Company had cash on hand of $ 0.5 million and negative working capital of $ 8.3 million. The Company had no unused availability from its working capital facility with CIBC as of September 30, 2024 (see Note 9 - Debt for further discussion). The Company’s Amended and Restated Loan and Security Agreement with CIBC, or the Amended CIBC Loan Agreement, is classified as current on the Company's Condensed Consolidated Balance Sheets given that the debt is due within 12 months of the September 30, 2024. The Amended CIBC Loan Agreement matures on November 30, 2024 , given that we delivered to CIBC by November 8, 2024, an amended letter of credit issued by JPMorgan Chase Bank, N.A. for the account of MFP Partners L.P., extending the letter of credit to December 31, 2024. The Amended CIBC Loan Agreement contains various financial covenants. Adverse geopolitical and macroeconomic events and other factors affecting the Company’s results of operations have increased the risk of the Company’s inability to comply with these covenants, which could result in acceleration of its repayment obligations and foreclosure on its pledged assets. Effective September 16, 2024, and since then, the revolving loan outstanding under the Amended CIBC Loan Agreement (as amended on July 3, 2024) has exceeded the total revolving loan commitment thereunder, which constitutes an event of default. On September 18, 2024, the Company received a reservation of rights letter from CIBC asserting the existence of such event of default, increasing the interest rate applicable to the loans by 2 % per annum (which is the default rate under the Amended CIBC Loan Agreement), and reserving CIBC’s right to immediately exercise any of CIBC’s other rights or remedies under the Amended CIBC Loan Agreement as it deems appropriate. As of the date of this filing, this remains in default and CIBC has not accelerated the indebtedness under the Amended CIBC Loan Agreement. S&amp;W Australia’s entry into voluntary administration constituted an event of default under the Company’s Amended CIBC Loan Agreement, as a result of a cross-default provision in the Amended CIBC Loan Agreement that is triggered by the event of default under the NAB Finance Agreement. On August 5, 2024, the Company received a waiver for the event of default from CIBC, which contained certain stipulations outside of the Company's control and detailed further in Note 1 - General. The voluntary administration process resulted in the transfer of S&amp;W Australia's assets, as noted in Note 15 - Subsequent Events. While we obtained waivers for certain defaults and covenants in the past, there can be no assurance we will be successful in meeting our covenants, avoiding future defaults, or securing future waivers and/or amendments from our lenders. If we are unsuccessful in doing so, as currently is the case with CIBC, we may need to reduce the scope of our operations, repay amounts owing to our lenders, finance our cash needs through a combination of equity and debt financings, enter into collaborations, strategic alliances and licensing arrangements, delay payments to our growers, sell certain assets or divest certain operations. Further, if the Company cannot renew or find other financing options when its debt facility with CIBC expires on November 30, 2024, it may need to reduce the scope of its operations, repay amounts owed to its lenders and/or sell certain assets. Additionally, if the Company is not able to find a buyer for S&amp;W Australia, it may be required to pay the Parent Guarantee, which, in turn, could cause the Company to reduce the scope of its operations, repay amounts owed to its lenders, and/or sell certain assets. These operating and liquidity factors raise substantial doubt regarding the Company’s ability to continue as a going concern. The Company’s Condensed Consolidated Financial Statements do not include any adjustments that might result from the outcome of this uncertainty.</t>
        </is>
      </c>
    </row>
    <row r="6">
      <c r="A6" s="4" t="inlineStr">
        <is>
          <t>Cost of Revenue</t>
        </is>
      </c>
      <c r="B6" s="4" t="inlineStr">
        <is>
          <t xml:space="preserve">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t>
        </is>
      </c>
    </row>
    <row r="7">
      <c r="A7" s="4" t="inlineStr">
        <is>
          <t>Cash and Cash Equivalents</t>
        </is>
      </c>
      <c r="B7" s="4" t="inlineStr">
        <is>
          <t xml:space="preserve">Cash and Cash Equivalents For financial statement presentation purposes, the Company considers time deposits, certificates of deposit and all highly liquid investments with original maturities of three month s or less to be cash and cash equivalents. At times, cash and cash equivalents balances exceed amounts insured by the Federal Deposit Insurance Corporation. Cash balances located outside of the United States may not be insured and totaled $ 0.0 million on September 30, 2024 and June 30, 2024. Cash balances residing in the United States exceeding the Federal Deposit Insurance Corporation limit of $ 250,000 totaled $ 0.2 million and $ 0.0 million on September 30, 2024 and June 30, 2024, respectively. </t>
        </is>
      </c>
    </row>
    <row r="8">
      <c r="A8" s="4" t="inlineStr">
        <is>
          <t>International Operations</t>
        </is>
      </c>
      <c r="B8" s="4" t="inlineStr">
        <is>
          <t xml:space="preserve">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loss. Gains or losses from foreign currency transactions are included in the Condensed Consolidated Statements of Operations. For the three months ended September 30, 2024 and 2023, the Co mpany recognized the following foreign currency transaction gains in Cost of revenue and losses in Foreign currency loss within Other expense (income) in the Condensed Consolidated Statements of Operations:
Three Months Ended September 30,
2024 2023
Cost of revenue $ ( 453 ) $ ( 233 )
Foreign currency loss 7,926 570
Total $ 7,473 $ 337 </t>
        </is>
      </c>
    </row>
    <row r="9">
      <c r="A9" s="4" t="inlineStr">
        <is>
          <t>Accounts Receivable</t>
        </is>
      </c>
      <c r="B9" s="4" t="inlineStr">
        <is>
          <t>Accounts Receivable The Company provides an allowance for credit losses equal to the estimated uncollectible amounts. Prior to July 1, 2023, that estimate is based on historical collection experience, current economic and market conditions and a review of the current status of each customer’s trade accounts receivable. Effective July 1, 2023, in determining the Company's reserve for credit losses, receivables are assigned an expected loss based on historical information adjusted for forward-looking economic factors. The allowance for credit losses was $ 0.5 million on September 30, 2024 and June 30, 2024.</t>
        </is>
      </c>
    </row>
    <row r="10">
      <c r="A10" s="4" t="inlineStr">
        <is>
          <t>Inventories</t>
        </is>
      </c>
      <c r="B10" s="4" t="inlineStr">
        <is>
          <t xml:space="preserve">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as follows:
As of September 30, 2024 As of June 30, 2024
Raw materials and supplies $ 1,614,377 $ 1,324,087
Work in progress 8,388,736 2,305,572
Finished goods 16,546,274 18,998,684
Inventories, net $ 26,549,387 $ 22,628,343 </t>
        </is>
      </c>
    </row>
    <row r="11">
      <c r="A11" s="4" t="inlineStr">
        <is>
          <t>Property, Plant and Equipment</t>
        </is>
      </c>
      <c r="B11" s="4" t="inlineStr">
        <is>
          <t xml:space="preserve">Property, Plant and Equipment Property, plant and equipment is depreciated using the straight-line method over the estimated useful life of the asset - periods of 5 to 35 years for buildings, 3 to 20 years for machinery and equipment, 7 to 10 years for leasehold improvements, and 2 to 5 years for vehicles. </t>
        </is>
      </c>
    </row>
    <row r="12">
      <c r="A12" s="4" t="inlineStr">
        <is>
          <t>Intangible Assets</t>
        </is>
      </c>
      <c r="B12" s="4" t="inlineStr">
        <is>
          <t xml:space="preserve">Intangible Assets Intangible assets acquired in business acquisitions are reported at their initial fair value less accumulated amortization. Intangible assets are amortized using the straight-line method over the estimated useful life of the asset. Periods of 10 to 30 years for technology/IP/germplasm, 5 to 20 years for customer relationships and trade names and 10 to 20 for other intangible assets. The weighted average estimated useful lives are 25 years for technology/IP/germplasm, 19 years for customer relationships, 16 years for trade names, and 18 years for other intangible assets as of September 30, 2024. </t>
        </is>
      </c>
    </row>
    <row r="13">
      <c r="A13" s="4" t="inlineStr">
        <is>
          <t>Investments</t>
        </is>
      </c>
      <c r="B13" s="4" t="inlineStr">
        <is>
          <t>Investments The Company has one partnership resulting in a 34 % ownership interest in Vision Bioenergy. Following the initial recording of this investment, the Company assesses and records its share of equity earnings from the investment on a quarterly basis, resulting in the investment carrying value increasing or decreasing depending on whether a gain or loss is recorded.</t>
        </is>
      </c>
    </row>
    <row r="14">
      <c r="A14" s="4" t="inlineStr">
        <is>
          <t>Research and Development Costs</t>
        </is>
      </c>
      <c r="B14" s="4" t="inlineStr">
        <is>
          <t xml:space="preserve">Research and Development Costs The Company is engaged in ongoing research and development, or R&amp;D, of proprietary seed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is>
      </c>
    </row>
    <row r="15">
      <c r="A15" s="4" t="inlineStr">
        <is>
          <t>Income Taxes</t>
        </is>
      </c>
      <c r="B15" s="4" t="inlineStr">
        <is>
          <t>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months ended September 30, 2024 and 2023 ha s been affected by the valuation allowance on the Company’s deferred tax assets.</t>
        </is>
      </c>
    </row>
    <row r="16">
      <c r="A16" s="4" t="inlineStr">
        <is>
          <t>Net Loss Per Common Share Data</t>
        </is>
      </c>
      <c r="B16" s="4" t="inlineStr">
        <is>
          <t>Net Loss Per Common Share Data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Company's Series B Preferred Stock and related warrant, or Series B Warrant (see Note 14 - Series B Redeemable Convertible Preferred Stock of the Notes to Consolidated Financial Statements included in the Company's Annual Report on Form 10-K for the year ended June 30, 2024, as filed with the SEC),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income attributable to the Company in determining net loss attributable to common shareholders in the two-class earnings per share, or EPS, calculation. Accretion to the redemption value for the Series B Preferred Stock is also treated as a deemed dividend and subtracted from net income attributable to shareholders. There were no undistributed earnings to allocate to the participating securities in the three months ended September 30, 2024 and 2023. The calculation of net loss per common share is shown in the table below:
Three Months Ended September 30,
2024 2023
Numerator:
Net loss from continuing operations $ ( 6,235,227 ) $ ( 5,025,030 )
Net loss from discontinued operations ( 9,994,499 ) ( 931,887 )
Net loss ( 16,229,726 ) ( 5,956,917 )
Loss attributable to non-controlling interests — ( 7,288 )
Net loss attributable to S&amp;W Seed Company ( 16,229,726 ) ( 5,949,629 )
Dividends accrued for participating securities ( 102,054 ) ( 94,207 )
Accretion of Series B Preferred Stock redemption value ( 25,838 ) ( 25,838 )
Numerator for net loss per common share - basic and diluted $ ( 16,357,618 ) $ ( 6,069,674 )
Denominator:
Denominator for basic and diluted net loss per share - weighted average shares 2,282,780 2,263,643
Net loss per common share - basic and diluted $ ( 7.17 ) $ ( 2.68 ) Anti-dilutive shares, which have been excluded from the computation of diluted loss per share, included 279,670 employee stock options, 67,960 restricted stock units, 89,211 shares issuable upon conversion of the Series B Convertible Preferred Stock, warrants to purchase 138,600 shares of common stock related to the MFP Loan Agreement (as defined below), and 29,440 warrants issued with the Company's Series B Convertible Preferred Stock. The terms and conditions of these securities are more fully described in Note 13 - Equity-Based Compensation and Note 14 - Series B Redeemable Convertible Preferred Stock of the Notes to Consolidated Financial Statements included in the Company's Annual Report on Form 10-K for the year ended June 30, 2024, as filed with the SEC. For the period ended September 30, 2024 and 2023 , all potentially dilutive shares were anti-dilutive and excluded from the calculation of diluted loss per share because net losses were recognized.</t>
        </is>
      </c>
    </row>
    <row r="17">
      <c r="A17" s="4" t="inlineStr">
        <is>
          <t>Concentrations</t>
        </is>
      </c>
      <c r="B17" s="4" t="inlineStr">
        <is>
          <t>Concentrations One customer accounted for 20 % and another customer accounted for an additional 16 % of revenue for the three months ended September 30, 2024. One customer accounted for 22 % and another customer accounted for 18 % of the Company's revenue for the three months ended September 30, 2023. One customer accounted for 15 % and another customer accounted for an additional 10 % of the Company's accounts receivable as of September 30, 2024 and one customer accounted for 17 % and another customer accounted for an additional 16 % of the Company’s accounts receivable as of June 30, 2024. The Company sells a substantial portion of its products to international customers (see Note 5 - Revenue Recognition). Sales to international markets represented 65 % and 72 % of revenue during the three months ended September 30, 2024 and 2023, respectiv ely. The net book value of fixed assets located outside the United States w as 0 % of total fixed assets on September 30, 2024 and June 30, 2023 , respectively, from continuing operations .</t>
        </is>
      </c>
    </row>
    <row r="18">
      <c r="A18" s="4" t="inlineStr">
        <is>
          <t>Fair Values of Financial Instruments</t>
        </is>
      </c>
      <c r="B18" s="4" t="inlineStr">
        <is>
          <t xml:space="preserve">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accounts payable, short-term and all long-term borrowings, as reflected in the condensed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The Company’s obligations under the Parent Guarantee were not subject to stay in connection with S&amp;W Australia’s voluntary administration and follows the terms of the facilities S&amp;W Australia has with NAB, with the primary borrowing base line expiring on March 31, 2025. As the Company lost control and deconsolidated S&amp;W Australia as a result from the voluntary administration process, the Company must recognize a liability for the fair value of the Parent Guarantee per ASC 460, Guarantees. In order for this any payments to occur, NAB must first make a claim under the Parent Guarantee, which has not occurred as of September 30, 2024. The Company assessed the fair value of the Parent Guarantee as of July 24, 2024 and elected to record the guarantee at fair value at each reporting date, with any changes in fair value being recorded as a gain or loss in the Company's Condensed Consolidated Statements of Operations. The Company obtained an independent valuation, assigning probabilities under various scenarios and applying estimated recovery and discount rates, which resulted in a $ 5.0 million liability being recorded for the Parent Guarantee under Bank guarantee on the Company's Condensed Consolidated Balance Sheets as of July 24, 2024 and September 30, 2024. The Company determined the fair value of the Parent Guarantee based on a scenario analysis, which included a discount rate ranging between 25.4 % and 35.4 % as of July 24, 2024 and 25.5 % and 35.5 % as of September 30, 2024, and a weighted average recovery rate of 57.8 % as of July 24, 2024 and September 30, 2024. As discussed further in Note - 15, Subsequent Events, the Company was released of the Parent Guarantee from NAB on November 22, 2024. In conjunction with the Vision Bioenergy partnership transaction, S&amp;W received a one-time option, or Purchase Option, exercisable at any time on or before the fifth anniversary of the closing of the partnership transaction, to repurchase a 6 % membership interest from Shell. The option repurchase prices range between approximately $ 7.1 and $ 12.0 million, depending on the date on which such purchase is completed. The Purchase Option was valued at $ 0.7 million using a lattice option valuation model. The valuation model incorporated significant, unobservable inputs including a discounted cash flow model based on management projections of future Vision Bioenergy results and an estimate of the current per share value of Vision Bioenergy shares. In the model, the estimate of the current per share value was discounted to account for lack of control and marketability, which were considered to be part of the unit of account given the restrictions of the limited liability com pany agreement that governs the ownership rights of the members. Other unobservable inputs included the risk-free rates and the estimated future stock volatility based on the historical stock price volatilities of other market participants. A full fair value analysis will be performed at each fiscal year-end or when there is an indication that there may be an impairment to the valuation. Management will estimate and adjust the balance for interim periods. A full fair value analysis will be performed whenever there is a potential indicator of impairment to the valuation. No indicators have been identified for the three months ended September 30, 2024 to suggest any material change in the fair value of the purchase option. Quantitative information about Level 3 fair value measurement is as follows:
Fair Value as of September 30, 2024 Valuation Technique Unobservable Input Range
Purchase Option $ 695,000 Option Model Risk-free rate 3.8 % - 4.9 %
Stock price volatility 60 % - 65 %
Lack of control premium 13 %
Lack of marketability premium 30 % Assets and liabilities that are recognized and measured at fair value on a recurring basis are categorized as follows as of September 30, 2024 and June 30, 2024:
Fair Value Measurements as of September 30, 2024:
Level 1 Level 2 Level 3
Bank guarantee — — $ 5,000,000
Vision Bioenergy interest purchase option — — 695,000
Total $ — $ — $ 5,695,000
Fair Value Measurements as of June 30, 2024:
Level 1 Level 2 Level 3
Vision Bioenergy interest purchase option — — $ 695,000
Total $ — $ — $ 695,000 </t>
        </is>
      </c>
    </row>
    <row r="19">
      <c r="A19" s="4" t="inlineStr">
        <is>
          <t>Recent Adopted Accounting Pronouncements</t>
        </is>
      </c>
      <c r="B19" s="4" t="inlineStr">
        <is>
          <t>Recently Issued Accounting Pronouncements Not Yet Adopted In November 2023, the FASB issued ASU No. 2023-07, Segment Reporting (Topic 280) - Improvements to Reportable Segment Disclosures, or ASU 2023-07, which requires an enhanced disclosure of segments on an annual and interim basis, including the title of the chief operating decision maker, significant segment expenses, and the composition of other segment items for each segment's reported profit. ASU 2023-07 is effective for fiscal years beginning after December 15, 2023, and interim periods within fiscal years beginning after December 15, 2024. Early adoption is permitted, and adoption of ASU 2023-07 should be applied retrospectively to all prior periods presented in the financial statements. The Company is currently evaluating the impact of this standard. In December 2023, the FASB issued ASU No. 2023-09, Income Taxes (Topic 740) - Improvements to Income Tax Disclosures, or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 We have evaluated all other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Accounting Policies [Abstract]</t>
        </is>
      </c>
      <c r="B3" s="4" t="inlineStr">
        <is>
          <t xml:space="preserve"> </t>
        </is>
      </c>
    </row>
    <row r="4">
      <c r="A4" s="4" t="inlineStr">
        <is>
          <t>Schedule of Foreign Currency Transaction (Gains) Loss</t>
        </is>
      </c>
      <c r="B4" s="4" t="inlineStr">
        <is>
          <t xml:space="preserve">For the three months ended September 30, 2024 and 2023, the Co mpany recognized the following foreign currency transaction gains in Cost of revenue and losses in Foreign currency loss within Other expense (income) in the Condensed Consolidated Statements of Operations:
Three Months Ended September 30,
2024 2023
Cost of revenue $ ( 453 ) $ ( 233 )
Foreign currency loss 7,926 570
Total $ 7,473 $ 337 </t>
        </is>
      </c>
    </row>
    <row r="5">
      <c r="A5" s="4" t="inlineStr">
        <is>
          <t>Components of Inventory</t>
        </is>
      </c>
      <c r="B5" s="4" t="inlineStr">
        <is>
          <t xml:space="preserve">Components of inventory are as follows:
As of September 30, 2024 As of June 30, 2024
Raw materials and supplies $ 1,614,377 $ 1,324,087
Work in progress 8,388,736 2,305,572
Finished goods 16,546,274 18,998,684
Inventories, net $ 26,549,387 $ 22,628,343 </t>
        </is>
      </c>
    </row>
    <row r="6">
      <c r="A6" s="4" t="inlineStr">
        <is>
          <t>Schedule of Calculation of Net Loss Per Common Share</t>
        </is>
      </c>
      <c r="B6" s="4" t="inlineStr">
        <is>
          <t>The calculation of net loss per common share is shown in the table below:
Three Months Ended September 30,
2024 2023
Numerator:
Net loss from continuing operations $ ( 6,235,227 ) $ ( 5,025,030 )
Net loss from discontinued operations ( 9,994,499 ) ( 931,887 )
Net loss ( 16,229,726 ) ( 5,956,917 )
Loss attributable to non-controlling interests — ( 7,288 )
Net loss attributable to S&amp;W Seed Company ( 16,229,726 ) ( 5,949,629 )
Dividends accrued for participating securities ( 102,054 ) ( 94,207 )
Accretion of Series B Preferred Stock redemption value ( 25,838 ) ( 25,838 )
Numerator for net loss per common share - basic and diluted $ ( 16,357,618 ) $ ( 6,069,674 )
Denominator:
Denominator for basic and diluted net loss per share - weighted average shares 2,282,780 2,263,643
Net loss per common share - basic and diluted $ ( 7.17 ) $ ( 2.68 )</t>
        </is>
      </c>
    </row>
    <row r="7">
      <c r="A7" s="4" t="inlineStr">
        <is>
          <t>Schedule of Quantitative Information About Level 3 Fair Value Measurement</t>
        </is>
      </c>
      <c r="B7" s="4" t="inlineStr">
        <is>
          <t xml:space="preserve">Quantitative information about Level 3 fair value measurement is as follows:
Fair Value as of September 30, 2024 Valuation Technique Unobservable Input Range
Purchase Option $ 695,000 Option Model Risk-free rate 3.8 % - 4.9 %
Stock price volatility 60 % - 65 %
Lack of control premium 13 %
Lack of marketability premium 30 % </t>
        </is>
      </c>
    </row>
    <row r="8">
      <c r="A8" s="4" t="inlineStr">
        <is>
          <t>Schedule of Assets and Liabilities Recognized and Measured at Fair Value on Recurring Basis</t>
        </is>
      </c>
      <c r="B8" s="4" t="inlineStr">
        <is>
          <t xml:space="preserve">Assets and liabilities that are recognized and measured at fair value on a recurring basis are categorized as follows as of September 30, 2024 and June 30, 2024:
Fair Value Measurements as of September 30, 2024:
Level 1 Level 2 Level 3
Bank guarantee — — $ 5,000,000
Vision Bioenergy interest purchase option — — 695,000
Total $ — $ — $ 5,695,000
Fair Value Measurements as of June 30, 2024:
Level 1 Level 2 Level 3
Vision Bioenergy interest purchase option — — $ 695,000
Total $ — $ — $ 69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3 Months Ended</t>
        </is>
      </c>
    </row>
    <row r="2">
      <c r="B2" s="2" t="inlineStr">
        <is>
          <t>Sep. 30, 2024</t>
        </is>
      </c>
    </row>
    <row r="3">
      <c r="A3" s="3" t="inlineStr">
        <is>
          <t>Discontinued Operations and Disposal Groups [Abstract]</t>
        </is>
      </c>
      <c r="B3" s="4" t="inlineStr">
        <is>
          <t xml:space="preserve"> </t>
        </is>
      </c>
    </row>
    <row r="4">
      <c r="A4" s="4" t="inlineStr">
        <is>
          <t>Summary of the Discontinued Operations</t>
        </is>
      </c>
      <c r="B4" s="4" t="inlineStr">
        <is>
          <t xml:space="preserve">Accordingly, the operating results of the discontinued operations for the three months ended September 30, 2024 and 2023 are presented in the Condensed Consolidated Statements of Operations within Net loss from discontinued operations. For the three months ended September 30, 2024, this includes S&amp;W Australia activity from July 1, 2024 through July 24, 2024, the date the Company no longer controlled and deconsolidated S&amp;W Australia. A reconciliation to Net loss from discontinued operations is as follows:
Three Months Ended September 30,
2024 2023
Revenue $ 842,545 $ 5,675,119
Cost of revenue (excluding depreciation and amortization shown separately below) 572,862 3,388,955
Gross profit 269,683 2,286,164
Operating expenses
Selling, general and administrative expenses 276,096 1,633,018
Research and development expenses 50,713 307,623
Depreciation and amortization 47,660 262,187
Loss (gain) on disposal of property, plant and equipment 25,696 ( 10,864 )
Total operating expenses 400,165 2,191,964
(Loss) income from operations ( 130,482 ) 94,200
Other (income) expense
Loss on deconsolidation of subsidiary 9,828,253 —
Foreign currency (gain) loss ( 120,877 ) 371,619
Interest expense - amortization of debt discount 6,799 99,007
Interest expense, net 149,842 457,039
Net loss from discontinued operations before income taxes ( 9,994,499 ) ( 833,465 )
Provision for income taxes from discontinued operations — 13,499
Net loss from discontinued operations before equity in net earnings of affiliates ( 9,994,499 ) ( 846,964 )
Equity in loss of equity method investee, net of tax, from discontinued operations — 84,923
Net loss from discontinued operations $ ( 9,994,499 ) $ ( 931,887 ) The following table presents assets and liabilities of discontinued operations as of June 30, 2024:
ASSETS As of June 30, 2024
CURRENT ASSETS
Cash and cash equivalents $ 7,506
Accounts receivable, net 6,228,502
Inventories, net 15,478,760
Prepaid expenses and other current assets 676,923
CURRENT ASSETS OF DISCONTINUED OPERATIONS 22,391,691
NON-CURRENT ASSETS
Property, plant and equipment, net 3,540,075
Intangibles, net 576,669
Right of use assets - operating leases 1,134,985
Other assets 327,212
NON-CURRENT ASSETS OF DISCONTINUED OPERATIONS 5,578,941
TOTAL ASSETS OF DISCONTINUED OPERATIONS $ 27,970,632
LIABILITIES
CURRENT LIABILITIES
Accounts payable $ 10,235,898
Deferred revenue 40,456
Accrued expenses and other current liabilities 3,123,721
Current portion of working capital lines of credit, net 27,549,620
Current portion of long-term debt, net 3,943,804
CURRENT LIABILITIES OF DISCONTINUED OPERATIONS 44,893,499
Long-term debt, net, less current portion 151,387
Other non-current liabilities 778,236
NON-CURRENT LIABILITIES OF DISCONTINUED OPERATIONS 929,623
TOTAL LIABILITIES OF DISCONTINUED OPERATIONS $ 45,823,122 </t>
        </is>
      </c>
    </row>
    <row r="5">
      <c r="A5" s="4" t="inlineStr">
        <is>
          <t>Schedule of Reconciliation of Loss on Deconsolidation of S&amp;W Australia</t>
        </is>
      </c>
      <c r="B5" s="4" t="inlineStr">
        <is>
          <t xml:space="preserve">Below is a reconciliation of the loss on deconsolidation of S&amp;W Australia:
As of July 24, 2024
Realization of currency translation adjustments from accumulated other comprehensive loss $ 7,289,430
Recognition of bank guarantee (see Note 1) 5,000,000
S&amp;W Australia total assets 43,168,611
S&amp;W Australia total liabilities ( 45,629,788 )
Loss on deconsolidation of subsidiary $ 9,828,253 A reconciliation of S&amp;W Australia total assets and total liabilities as of July 24, 2024 is as follows:
As of July 24, 2024
CURRENT ASSETS
Cash and cash equivalents $ 85,876
Accounts receivable, net 6,311,994
Receivable from unconsolidated subsidiary 15,549,595
Inventories, net 15,274,546
Prepaid expenses and other current assets 666,509
TOTAL CURRENT ASSETS 37,888,520
Property, plant and equipment, net 3,322,273
Other intangibles, net 554,850
Right of use assets - operating leases 1,093,946
Other assets 309,022
TOTAL ASSETS $ 43,168,611
CURRENT LIABILITIES
Accounts payable $ 9,150,910
Payable to unconsolidated subsidiary 520,213
Deferred revenue 33,047
Accrued expenses and other current liabilities 2,947,985
Current portion of working capital lines of credit, net 28,263,338
Current portion of long-term debt, net 3,828,839
TOTAL CURRENT LIABILITIES 44,744,332
Long-term debt, net, less current portion 127,288
Other non-current liabilities 758,168
TOTAL LIABILITIES $ 45,629,7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4</t>
        </is>
      </c>
    </row>
    <row r="3">
      <c r="A3" s="3" t="inlineStr">
        <is>
          <t>Lessee Disclosure [Abstract]</t>
        </is>
      </c>
      <c r="B3" s="4" t="inlineStr">
        <is>
          <t xml:space="preserve"> </t>
        </is>
      </c>
    </row>
    <row r="4">
      <c r="A4" s="4" t="inlineStr">
        <is>
          <t>Summary of Components of Lease Assets and Liabilities</t>
        </is>
      </c>
      <c r="B4" s="4" t="inlineStr">
        <is>
          <t xml:space="preserve">The components of lease assets and liabilities as of September 30, 2024 and June 30, 2024 are as follows:
Leases Balance Sheet Classification: As of September 30, 2024 As of June 30, 2024
Assets:
Right of use assets - finance leases $ 1,050,072 $ 1,086,667
Accumulated amortization - finance leases ( 553,172 ) ( 499,275 )
Right of use assets - finance leases, net Other assets 496,900 587,392
Right of use assets - operating leases Right of use assets - operating leases 890,086 1,113,833
Total lease assets $ 1,386,986 $ 1,701,225
Liabilities:
Current lease liabilities - finance leases Current portion of long-term debt, net $ 295,671 $ 314,980
Current lease liabilities - operating leases Accrued expenses and other current liabilities 327,048 380,492
Long-term portion of lease liabilities - Long-term debt, net, less current portion 223,454 303,395
Long-term portion of lease liabilities - Other non-current liabilities 659,996 800,620
Total lease liabilities $ 1,506,169 $ 1,799,487 </t>
        </is>
      </c>
    </row>
    <row r="5">
      <c r="A5" s="4" t="inlineStr">
        <is>
          <t>Summary of Components of Lease Cost</t>
        </is>
      </c>
      <c r="B5" s="4" t="inlineStr">
        <is>
          <t xml:space="preserve">The components of lease cost are as follows:
Three Months Ended September 30,
Lease cost: Income Statement Classification: 2024 2023
Operating lease cost Cost of revenue $ 60,766 $ 60,944
Operating lease cost Selling, general and administrative expenses 33,026 36,542
Operating lease cost Research and development expenses 21,310 37,135
Finance lease cost Depreciation and amortization 57,386 67,497
Finance lease cost Interest expense, net 14,163 10,036
Total lease costs $ 186,651 $ 212,154 </t>
        </is>
      </c>
    </row>
    <row r="6">
      <c r="A6" s="4" t="inlineStr">
        <is>
          <t>Summary of Maturities of Lease Liabilities</t>
        </is>
      </c>
      <c r="B6" s="4" t="inlineStr">
        <is>
          <t xml:space="preserve">Maturities of lease liabilities as of September 30, 2024, are as follows:
Fiscal Year Operating Leases Finance Leases
Remainder of 2025 $ 311,147 $ 247,175
2026 354,960 277,359
2027 241,622 44,615
2028 183,599 —
2029 56,967 —
Total lease payments 1,148,295 569,149
Less: Interest ( 161,251 ) ( 50,024 )
Present value of lease liabilities $ 987,044 $ 519,125 </t>
        </is>
      </c>
    </row>
    <row r="7">
      <c r="A7" s="4" t="inlineStr">
        <is>
          <t>Summary of Weighted Average Assumptions on Lease Term and Discount Rate and Supplemental Cash Flow Information Related to Leases</t>
        </is>
      </c>
      <c r="B7" s="4" t="inlineStr">
        <is>
          <t xml:space="preserve">The following are the weighted average assumptions used for lease term and discount rate and supplemental cash flow information related to leases as of September 30, 2024:
As of September 30, 2024
Operating lease remaining lease term 3.3 years
Operating lease discount rate 8.53 %
Finance lease remaining lease term 1.6 years
Finance lease discount rate 9.48 %
Cash paid for operating leases $ 114,089
Cash paid for finance leases $ 105,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Sep. 30, 2024</t>
        </is>
      </c>
    </row>
    <row r="3">
      <c r="A3" s="3" t="inlineStr">
        <is>
          <t>Revenues [Abstract]</t>
        </is>
      </c>
      <c r="B3" s="4" t="inlineStr">
        <is>
          <t xml:space="preserve"> </t>
        </is>
      </c>
    </row>
    <row r="4">
      <c r="A4" s="4" t="inlineStr">
        <is>
          <t>Schedule of Disaggregation of Revenues</t>
        </is>
      </c>
      <c r="B4" s="4" t="inlineStr">
        <is>
          <t xml:space="preserve">The Company disaggregates revenue by type of contract and by destination country. The following table shows revenue from external sources by type of contract:
Three Months Ended September 30,
2024 2023
Seed sales:
Alfalfa $ 6,708,003 $ 7,086,370
Sorghum 1,432,857 3,509,966
Other 11,224 ( 46,649 )
Services 157,392 207,660
Total revenue $ 8,309,476 $ 10,757,347 </t>
        </is>
      </c>
    </row>
    <row r="5">
      <c r="A5" s="4" t="inlineStr">
        <is>
          <t>Schedule of Revenues and Percentage of Revenue from External Customers by Country</t>
        </is>
      </c>
      <c r="B5" s="4" t="inlineStr">
        <is>
          <t>The following tables show revenue and percentage of revenue from external sou rces by destination country:
Three Months Ended September 30,
2024 2023
United States $ 2,934,716 35 % $ 3,014,244 28 %
Libya 1,295,550 16 % 1,072,800 10 %
Mexico 1,052,781 13 % 1,562,814 9 %
Sudan 807,530 10 % 1,267,933 12 %
South Africa 533,125 6 % 1,195,553 11 %
Egypt 496,360 6 % — 0 %
Uganda 299,640 4 % 40,000 0 %
Morocco 287,994 3 % — 0 %
Qatar 148,574 2 % 58,500 1 %
Argentina 89,289 1 % 35,400 0 %
Saudi Arabia — 0 % 2,208,738 26 %
Other 363,917 4 % 301,365 3 %
Total revenue $ 8,309,476 100 % $ 10,757,347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Jun. 30, 2024</t>
        </is>
      </c>
    </row>
    <row r="2">
      <c r="A2" s="3" t="inlineStr">
        <is>
          <t>STOCKHOLDERS' EQUITY</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284096</v>
      </c>
      <c r="C5" s="5" t="n">
        <v>2282574</v>
      </c>
    </row>
    <row r="6">
      <c r="A6" s="4" t="inlineStr">
        <is>
          <t>Common stock, shares outstanding</t>
        </is>
      </c>
      <c r="B6" s="5" t="n">
        <v>2282780</v>
      </c>
      <c r="C6" s="5" t="n">
        <v>2281258</v>
      </c>
    </row>
    <row r="7">
      <c r="A7" s="4" t="inlineStr">
        <is>
          <t>Treasury stock, shares</t>
        </is>
      </c>
      <c r="B7" s="5" t="n">
        <v>1316</v>
      </c>
      <c r="C7" s="5" t="n">
        <v>1316</v>
      </c>
    </row>
    <row r="8">
      <c r="A8" s="4" t="inlineStr">
        <is>
          <t>MEZZANINE EQUITY</t>
        </is>
      </c>
      <c r="B8" s="4" t="inlineStr">
        <is>
          <t xml:space="preserve"> </t>
        </is>
      </c>
      <c r="C8" s="4" t="inlineStr">
        <is>
          <t xml:space="preserve"> </t>
        </is>
      </c>
    </row>
    <row r="9">
      <c r="A9" s="3" t="inlineStr">
        <is>
          <t>SERIES B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3323</v>
      </c>
      <c r="C11" s="5" t="n">
        <v>3323</v>
      </c>
    </row>
    <row r="12">
      <c r="A12" s="4" t="inlineStr">
        <is>
          <t>Preferred stock, shares issued</t>
        </is>
      </c>
      <c r="B12" s="5" t="n">
        <v>1695</v>
      </c>
      <c r="C12" s="5" t="n">
        <v>1695</v>
      </c>
    </row>
    <row r="13">
      <c r="A13" s="4" t="inlineStr">
        <is>
          <t>Preferred stock, shares outstanding</t>
        </is>
      </c>
      <c r="B13" s="5" t="n">
        <v>1695</v>
      </c>
      <c r="C13" s="5" t="n">
        <v>1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Balance at June 30, 2024 Balance at September 30, 2024
Gross Carrying Amount Accumulated Amortization Net Amortization Gross Carrying Amount Accumulated Amortization Net
Intellectual property $ 33,325,737 $ ( 13,060,119 ) $ 20,265,618 $ ( 346,229 ) $ 33,325,737 $ ( 13,406,348 ) $ 19,919,389
Trade name 1,831,928 ( 1,178,972 ) 652,956 ( 21,120 ) 1,831,928 ( 1,200,092 ) 631,836
Customer relationships 1,596,653 ( 1,019,623 ) 577,030 ( 22,602 ) 1,596,653 ( 1,042,225 ) 554,428
GI customer list 121,786 ( 93,131 ) 28,655 ( 1,791 ) 121,786 ( 94,922 ) 26,864
Supply agreement 1,512,667 ( 888,692 ) 623,975 ( 18,908 ) 1,512,667 ( 907,600 ) 605,067
Grower relationships 2,343,977 ( 1,223,208 ) 1,120,769 ( 26,352 ) 2,343,977 ( 1,249,560 ) 1,094,417
Internal use software 677,776 ( 474,441 ) 203,335 ( 16,944 ) 677,776 ( 491,385 ) 186,391
$ 41,410,524 $ ( 17,938,186 ) $ 23,472,338 $ ( 453,946 ) $ 41,410,524 $ ( 18,392,132 ) $ 23,018,392 </t>
        </is>
      </c>
    </row>
    <row r="5">
      <c r="A5" s="4" t="inlineStr">
        <is>
          <t>Intangible Assets (Future Amortization)</t>
        </is>
      </c>
      <c r="B5" s="4" t="inlineStr">
        <is>
          <t xml:space="preserve">Estimated aggregate remaining amortization is as follows:
Remainder of 2025 2026 2027 2028 2029 Thereafter
Amortization expense $ 1,343,921 $ 1,714,386 $ 1,663,502 $ 1,606,211 $ 1,586,728 $ 15,103,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Sep. 30, 2024</t>
        </is>
      </c>
    </row>
    <row r="3">
      <c r="A3" s="3" t="inlineStr">
        <is>
          <t>Property, Plant and Equipment [Abstract]</t>
        </is>
      </c>
      <c r="B3" s="4" t="inlineStr">
        <is>
          <t xml:space="preserve"> </t>
        </is>
      </c>
    </row>
    <row r="4">
      <c r="A4" s="4" t="inlineStr">
        <is>
          <t>Components of Property, Plant and Equipment</t>
        </is>
      </c>
      <c r="B4" s="4" t="inlineStr">
        <is>
          <t xml:space="preserve">Components of property, plant and equipment were as follows:
As of September 30, 2024 As of June 30, 2024
Land and improvements $ 586,849 $ 586,849
Buildings and improvements 2,365,835 2,371,565
Machinery and equipment 8,785,882 8,621,280
Vehicles 663,778 648,836
Leasehold improvements 473,307 552,810
Construction in progress 3,341 28,453
Total property, plant and equipment 12,878,992 12,809,793
Less: accumulated depreciation ( 6,898,367 ) ( 6,682,595 )
Property, plant and equipment, net $ 5,980,625 $ 6,127,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Sep. 30, 2024</t>
        </is>
      </c>
    </row>
    <row r="3">
      <c r="A3" s="3" t="inlineStr">
        <is>
          <t>Schedule of Equity Method Investments [Line Items]</t>
        </is>
      </c>
      <c r="B3" s="4" t="inlineStr">
        <is>
          <t xml:space="preserve"> </t>
        </is>
      </c>
    </row>
    <row r="4">
      <c r="A4" s="4" t="inlineStr">
        <is>
          <t>Summary of Equity Method Investments</t>
        </is>
      </c>
      <c r="B4" s="4" t="inlineStr">
        <is>
          <t xml:space="preserve">The following summarizes the carrying amount of the Company's equity method investments reflected in the Condensed Consolidated Balance Sheets:
As of September 30, 2024 As of June 30, 2024
Carrying Amount Economic Interest Carrying Amount Economic Interest
Vision Bioenergy $ 18,847,331 34 % $ 19,694,209 34 %
Total equity method investments $ 18,847,331 $ 19,694,209 </t>
        </is>
      </c>
    </row>
    <row r="5">
      <c r="A5" s="4" t="inlineStr">
        <is>
          <t>Schedule of Company's Equity Method Investments</t>
        </is>
      </c>
      <c r="B5" s="4" t="inlineStr">
        <is>
          <t xml:space="preserve">For the three month s ended September 30, 2024, the following activity occurred in the Company's equity method investments:
Vision Bioenergy
Carrying amount at June 30, 2024 $ 19,694,209
Equity in loss of equity method investment ( 846,878 )
Carrying amount at September 30, 2024 $ 18,847,331 </t>
        </is>
      </c>
    </row>
    <row r="6">
      <c r="A6" s="4" t="inlineStr">
        <is>
          <t>Vision Bioenergy</t>
        </is>
      </c>
      <c r="B6" s="4" t="inlineStr">
        <is>
          <t xml:space="preserve"> </t>
        </is>
      </c>
    </row>
    <row r="7">
      <c r="A7" s="3" t="inlineStr">
        <is>
          <t>Schedule of Equity Method Investments [Line Items]</t>
        </is>
      </c>
      <c r="B7" s="4" t="inlineStr">
        <is>
          <t xml:space="preserve"> </t>
        </is>
      </c>
    </row>
    <row r="8">
      <c r="A8" s="4" t="inlineStr">
        <is>
          <t>Summary of Equity Method Investments</t>
        </is>
      </c>
      <c r="B8" s="4" t="inlineStr">
        <is>
          <t>The summarized unaudited balance sheet presented below reflects the financial information of Vision Bioenergy as of September 30, 2024 and June 30, 2024:
As of September 30, 2024 (Unaudited) As of June 30, 2024 (Unaudited)
Cash $ 4,523,734 $ 6,327,459
Other current assets 6,689,246 3,138,627
Fixed assets 17,818,133 17,866,091
Intangible assets 18,976,035 19,624,187
Goodwill 11,564,157 11,564,157
Other assets 155,214 235,613
TOTAL ASSETS $ 59,726,519 $ 58,756,134
Current liabilities $ 4,957,388 $ 1,485,283
Long-term liabilities 77,845 133,070
Equity 54,691,286 57,137,781
TOTAL LIABILITIES AND STOCKHOLDERS' EQUITY $ 59,726,519 $ 58,756,134 The summarized unaudited income statement presented below reflects the financial information of Vision Bioenergy for the three months ended September 30, 2024 and 2023:
Three Months Ended September 30,
2024 (Unaudited) 2023 (Unaudited)
Revenue $ 307,772 $ 110,900
Gross loss ( 486,271 ) ( 549,607 )
Loss from operations ( 2,497,925 ) ( 2,432,762 )
Net loss ( 2,446,495 ) ( 2,362,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Sep. 30, 2024</t>
        </is>
      </c>
    </row>
    <row r="3">
      <c r="A3" s="3" t="inlineStr">
        <is>
          <t>Debt Disclosure [Abstract]</t>
        </is>
      </c>
      <c r="B3" s="4" t="inlineStr">
        <is>
          <t xml:space="preserve"> </t>
        </is>
      </c>
    </row>
    <row r="4">
      <c r="A4" s="4" t="inlineStr">
        <is>
          <t>Schedule of Total Debt Outstanding</t>
        </is>
      </c>
      <c r="B4" s="4" t="inlineStr">
        <is>
          <t xml:space="preserve">Total debt outstanding is presented on the Company's Condensed Consolidated Balance Sheets as follows:
As of September 30, 2024 As of June 30, 2024
Current portion of working capital lines of credit
CIBC $ 16,169,873 $ 16,279,194
Debt issuance costs ( 55,373 ) ( 104,657 )
Total working capital lines of credit, net $ 16,114,500 $ 16,174,537
Current portion of long-term debt
Finance leases $ 295,671 $ 314,980
Vehicle loans - Ford Credit 95,096 106,852
Debt issuance costs ( 106,528 ) ( 106,528 )
Total current portion, net $ 284,239 $ 315,304
Long-term debt, less current portion
Finance leases $ 223,454 $ 303,395
Vehicle loans - Ford Credit 205,674 222,063
Secured real estate note - AgAmerica 4,300,000 4,300,000
Debt issuance costs ( 76,759 ) ( 103,609 )
Total long-term portion, net $ 4,652,369 $ 4,721,849
Total debt, net $ 4,936,608 $ 5,037,153 </t>
        </is>
      </c>
    </row>
    <row r="5">
      <c r="A5" s="4" t="inlineStr">
        <is>
          <t>Schedule of Annual Maturities of Long-Term Debt Excluding Finance Lease Liabilities</t>
        </is>
      </c>
      <c r="B5" s="4" t="inlineStr">
        <is>
          <t xml:space="preserve">The annual maturities of long-term debt, excluding finance lease liabilities, are as follows:
Fiscal Year Amount
Remainder of 2025 $ 95,096
2026 4,395,096
2027 95,096
2028 15,482
Total $ 4,600,7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3 Months Ended</t>
        </is>
      </c>
    </row>
    <row r="2">
      <c r="B2" s="2" t="inlineStr">
        <is>
          <t>Sep. 30, 2024</t>
        </is>
      </c>
    </row>
    <row r="3">
      <c r="A3" s="3" t="inlineStr">
        <is>
          <t>Segment Reporting [Abstract]</t>
        </is>
      </c>
      <c r="B3" s="4" t="inlineStr">
        <is>
          <t xml:space="preserve"> </t>
        </is>
      </c>
    </row>
    <row r="4">
      <c r="A4" s="4" t="inlineStr">
        <is>
          <t>Summary of Business Activity by Segment</t>
        </is>
      </c>
      <c r="B4" s="4" t="inlineStr">
        <is>
          <t xml:space="preserve">Below is a summary of business activity by segment that is reviewed by the Company's Chief Operating Decision Maker for the three months ended September 30, 2024 and 2023:
Three Months Ended September 30,
2024 2023
Revenue
Americas $ 4,132,935 $ 4,854,052
International 4,089,006 5,903,295
Other 87,535 —
Revenue 8,309,476 10,757,347
Gross profit (excluding depreciation and amortization)
Americas 728,263 952,325
International 797,183 1,773,768
Other ( 189,078 ) ( 943 )
Gross profit (excluding depreciation and amortization) $ 1,336,368 $ 2,725,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Based Compensation (Tables)</t>
        </is>
      </c>
      <c r="B1" s="2" t="inlineStr">
        <is>
          <t>3 Months Ended</t>
        </is>
      </c>
    </row>
    <row r="2">
      <c r="B2" s="2" t="inlineStr">
        <is>
          <t>Sep. 30, 2024</t>
        </is>
      </c>
    </row>
    <row r="3">
      <c r="A3" s="4" t="inlineStr">
        <is>
          <t>Summary of Stock Option Activity</t>
        </is>
      </c>
      <c r="B3" s="4" t="inlineStr">
        <is>
          <t xml:space="preserve">A summary of stock option activity for the three months ended September 30, 2024 is presented below:
Number of Weighted - Weighted- Aggregate
Outstanding at June 30, 2024 279,670 $ 39.14 6.8 $ —
Granted — — — —
Exercised — — — —
Canceled/forfeited/expired — — — —
Outstanding at September 30, 2024 279,670 $ 39.14 6.5 $ —
Options vested and exercisable at September 30, 2024 241,434 $ 42.67 6.2 $ —
Options vested and expected to vest at September 30, 2024 279,422 $ 39.20 6.5 $ — </t>
        </is>
      </c>
    </row>
    <row r="4">
      <c r="A4" s="4" t="inlineStr">
        <is>
          <t>Summary of Activity Related to Non-Vested Restricted Stock Units</t>
        </is>
      </c>
      <c r="B4" s="4" t="inlineStr">
        <is>
          <t xml:space="preserve">A summary of activity related to non-vested restricted stock units is presented below:
Number of Weighted-Average Weighted-Average
Nonvested restricted units outstanding at June 30, 2024 64,595 $ 11.40 1.2
Granted 5,246 11.34 0.3
Vested ( 1,881 ) 17.04 —
Nonvested restricted units outstanding at September 30, 2024 67,960 10.83 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ries B Redeemable Convertible Preferred Stock (Tables)</t>
        </is>
      </c>
      <c r="B1" s="2" t="inlineStr">
        <is>
          <t>3 Months Ended</t>
        </is>
      </c>
    </row>
    <row r="2">
      <c r="B2" s="2" t="inlineStr">
        <is>
          <t>Sep. 30, 2024</t>
        </is>
      </c>
    </row>
    <row r="3">
      <c r="A3" s="3" t="inlineStr">
        <is>
          <t>Temporary Equity Disclosure [Abstract]</t>
        </is>
      </c>
      <c r="B3" s="4" t="inlineStr">
        <is>
          <t xml:space="preserve"> </t>
        </is>
      </c>
    </row>
    <row r="4">
      <c r="A4" s="4" t="inlineStr">
        <is>
          <t>Summary of Changes to Series B Convertible Preferred Stock</t>
        </is>
      </c>
      <c r="B4" s="4" t="inlineStr">
        <is>
          <t xml:space="preserve">The following summarizes changes to the Series B Convertible Preferred Stock:
Balance at June 30, 2024 $ 5,768,765
Dividends accrued 102,054
Accretion of discount for warrants 25,838
Balance at September 30, 2024 $ 5,896,6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ash Activities for Statements of Cash Flows (Tables)</t>
        </is>
      </c>
      <c r="B1" s="2" t="inlineStr">
        <is>
          <t>3 Months Ended</t>
        </is>
      </c>
    </row>
    <row r="2">
      <c r="B2" s="2" t="inlineStr">
        <is>
          <t>Sep. 30, 2024</t>
        </is>
      </c>
    </row>
    <row r="3">
      <c r="A3" s="3" t="inlineStr">
        <is>
          <t>Supplemental Cash Flow Elements [Abstract]</t>
        </is>
      </c>
      <c r="B3" s="4" t="inlineStr">
        <is>
          <t xml:space="preserve"> </t>
        </is>
      </c>
    </row>
    <row r="4">
      <c r="A4" s="4" t="inlineStr">
        <is>
          <t>Schedule of Condensed Consolidated Statements of Cash Flows for Non-Cash Activities</t>
        </is>
      </c>
      <c r="B4" s="4" t="inlineStr">
        <is>
          <t xml:space="preserve">The below table represents supplemental information to the Company’s condensed consolidated statements of cash flows for non-cash activities during the three months ended September 30, 2024 and 2023, respectively, for continuing operations, unless otherwise specified:
Three Months Ended September 30,
2024 2023
Non-cash investing activities:
ROU assets financed by lease liabilities and lease modifications and reassessments $ ( 106,838 ) $ 487,611
Non-cash financing activities:
Dividends accrued for participating securities 102,054 94,207
Accretion of discount for Series B preferred stock warrants 25,838 25,8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7" customWidth="1" min="1" max="1"/>
    <col width="14"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General - Additional Information (Details) $ in Millions</t>
        </is>
      </c>
      <c r="D1" s="2" t="inlineStr">
        <is>
          <t>3 Months Ended</t>
        </is>
      </c>
    </row>
    <row r="2">
      <c r="B2" s="2" t="inlineStr">
        <is>
          <t>Oct. 17, 2024</t>
        </is>
      </c>
      <c r="C2" s="2" t="inlineStr">
        <is>
          <t>Oct. 04, 2024</t>
        </is>
      </c>
      <c r="D2" s="2" t="inlineStr">
        <is>
          <t>Sep. 30, 2024 USD ($)</t>
        </is>
      </c>
      <c r="E2" s="2" t="inlineStr">
        <is>
          <t>Sep. 30, 2023 USD ($)</t>
        </is>
      </c>
      <c r="F2" s="2" t="inlineStr">
        <is>
          <t>Sep. 30, 2024 AUD ($)</t>
        </is>
      </c>
      <c r="G2" s="2" t="inlineStr">
        <is>
          <t>Jun. 30, 2024 USD ($)</t>
        </is>
      </c>
      <c r="H2" s="2" t="inlineStr">
        <is>
          <t>Jun. 30, 2023 USD ($)</t>
        </is>
      </c>
    </row>
    <row r="3">
      <c r="A3" s="3" t="inlineStr">
        <is>
          <t>Background And Organiz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4" t="inlineStr">
        <is>
          <t xml:space="preserve"> </t>
        </is>
      </c>
      <c r="C4" s="4" t="inlineStr">
        <is>
          <t xml:space="preserve"> </t>
        </is>
      </c>
      <c r="D4" s="6" t="n">
        <v>96611154</v>
      </c>
      <c r="E4" s="4" t="inlineStr">
        <is>
          <t xml:space="preserve"> </t>
        </is>
      </c>
      <c r="F4" s="4" t="inlineStr">
        <is>
          <t xml:space="preserve"> </t>
        </is>
      </c>
      <c r="G4" s="6" t="n">
        <v>120725541</v>
      </c>
      <c r="H4" s="4" t="inlineStr">
        <is>
          <t xml:space="preserve"> </t>
        </is>
      </c>
    </row>
    <row r="5">
      <c r="A5" s="4" t="inlineStr">
        <is>
          <t>Total liabilities</t>
        </is>
      </c>
      <c r="B5" s="4" t="inlineStr">
        <is>
          <t xml:space="preserve"> </t>
        </is>
      </c>
      <c r="C5" s="4" t="inlineStr">
        <is>
          <t xml:space="preserve"> </t>
        </is>
      </c>
      <c r="D5" s="5" t="n">
        <v>60193305</v>
      </c>
      <c r="E5" s="4" t="inlineStr">
        <is>
          <t xml:space="preserve"> </t>
        </is>
      </c>
      <c r="F5" s="4" t="inlineStr">
        <is>
          <t xml:space="preserve"> </t>
        </is>
      </c>
      <c r="G5" s="5" t="n">
        <v>75694416</v>
      </c>
      <c r="H5" s="4" t="inlineStr">
        <is>
          <t xml:space="preserve"> </t>
        </is>
      </c>
    </row>
    <row r="6">
      <c r="A6" s="4" t="inlineStr">
        <is>
          <t>Stockholders' equity</t>
        </is>
      </c>
      <c r="B6" s="4" t="inlineStr">
        <is>
          <t xml:space="preserve"> </t>
        </is>
      </c>
      <c r="C6" s="4" t="inlineStr">
        <is>
          <t xml:space="preserve"> </t>
        </is>
      </c>
      <c r="D6" s="5" t="n">
        <v>30521192</v>
      </c>
      <c r="E6" s="6" t="n">
        <v>62828906</v>
      </c>
      <c r="F6" s="4" t="inlineStr">
        <is>
          <t xml:space="preserve"> </t>
        </is>
      </c>
      <c r="G6" s="5" t="n">
        <v>39262360</v>
      </c>
      <c r="H6" s="6" t="n">
        <v>68823433</v>
      </c>
    </row>
    <row r="7">
      <c r="A7" s="4" t="inlineStr">
        <is>
          <t>Revenue</t>
        </is>
      </c>
      <c r="B7" s="4" t="inlineStr">
        <is>
          <t xml:space="preserve"> </t>
        </is>
      </c>
      <c r="C7" s="4" t="inlineStr">
        <is>
          <t xml:space="preserve"> </t>
        </is>
      </c>
      <c r="D7" s="5" t="n">
        <v>8309476</v>
      </c>
      <c r="E7" s="5" t="n">
        <v>10757347</v>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5" t="n">
        <v>-16229726</v>
      </c>
      <c r="E8" s="5" t="n">
        <v>-5949629</v>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ackground And Organiz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t>
        </is>
      </c>
      <c r="B11" s="4" t="inlineStr">
        <is>
          <t xml:space="preserve"> </t>
        </is>
      </c>
      <c r="C11" s="4" t="inlineStr">
        <is>
          <t xml:space="preserve"> </t>
        </is>
      </c>
      <c r="D11" s="5" t="n">
        <v>43398</v>
      </c>
      <c r="E11" s="6" t="n">
        <v>43048</v>
      </c>
      <c r="F11" s="4" t="inlineStr">
        <is>
          <t xml:space="preserve"> </t>
        </is>
      </c>
      <c r="G11" s="6" t="n">
        <v>43369</v>
      </c>
      <c r="H11" s="6" t="n">
        <v>43004</v>
      </c>
    </row>
    <row r="12">
      <c r="A12" s="4" t="inlineStr">
        <is>
          <t>Common Stock [Member]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ackground And Organiz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rse stock split ratio</t>
        </is>
      </c>
      <c r="B14" s="10" t="n">
        <v>0.053</v>
      </c>
      <c r="C14" s="10" t="n">
        <v>0.05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ational Australia Bank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ckground And Organiz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guaranteed, maximum borrowing capacity</t>
        </is>
      </c>
      <c r="B17" s="4" t="inlineStr">
        <is>
          <t xml:space="preserve"> </t>
        </is>
      </c>
      <c r="C17" s="4" t="inlineStr">
        <is>
          <t xml:space="preserve"> </t>
        </is>
      </c>
      <c r="D17" s="6" t="n">
        <v>10400000</v>
      </c>
      <c r="E17" s="4" t="inlineStr">
        <is>
          <t xml:space="preserve"> </t>
        </is>
      </c>
      <c r="F17" s="6" t="n">
        <v>15</v>
      </c>
      <c r="G17" s="4" t="inlineStr">
        <is>
          <t xml:space="preserve"> </t>
        </is>
      </c>
      <c r="H17"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5" customWidth="1" min="5" max="5"/>
    <col width="15" customWidth="1" min="6" max="6"/>
    <col width="22" customWidth="1" min="7" max="7"/>
    <col width="29" customWidth="1" min="8" max="8"/>
    <col width="22" customWidth="1" min="9" max="9"/>
    <col width="22" customWidth="1" min="10" max="10"/>
  </cols>
  <sheetData>
    <row r="1">
      <c r="A1" s="1" t="inlineStr">
        <is>
          <t>Summary of Significant Accounting Policies - Additional Information (Details)</t>
        </is>
      </c>
      <c r="H1" s="2" t="inlineStr">
        <is>
          <t>3 Months Ended</t>
        </is>
      </c>
    </row>
    <row r="2">
      <c r="B2" s="2" t="inlineStr">
        <is>
          <t>Oct. 31, 2024</t>
        </is>
      </c>
      <c r="C2" s="2" t="inlineStr">
        <is>
          <t>Sep. 18, 2024</t>
        </is>
      </c>
      <c r="D2" s="2" t="inlineStr">
        <is>
          <t>Jul. 24, 2024 USD ($)</t>
        </is>
      </c>
      <c r="E2" s="2" t="inlineStr">
        <is>
          <t>Jul. 03, 2024</t>
        </is>
      </c>
      <c r="F2" s="2" t="inlineStr">
        <is>
          <t>Mar. 22, 2023</t>
        </is>
      </c>
      <c r="G2" s="2" t="inlineStr">
        <is>
          <t>Feb. 06, 2023 USD ($)</t>
        </is>
      </c>
      <c r="H2" s="2" t="inlineStr">
        <is>
          <t>Sep. 30, 2024 USD ($) shares</t>
        </is>
      </c>
      <c r="I2" s="2" t="inlineStr">
        <is>
          <t>Sep. 30, 2023 USD ($)</t>
        </is>
      </c>
      <c r="J2" s="2" t="inlineStr">
        <is>
          <t>Jun. 30,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bal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v>
      </c>
      <c r="I4" s="4" t="inlineStr">
        <is>
          <t xml:space="preserve"> </t>
        </is>
      </c>
      <c r="J4" s="6" t="n">
        <v>0</v>
      </c>
    </row>
    <row r="5">
      <c r="A5" s="4" t="inlineStr">
        <is>
          <t>Bank guarant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v>
      </c>
      <c r="I5" s="4" t="inlineStr">
        <is>
          <t xml:space="preserve"> </t>
        </is>
      </c>
      <c r="J5" s="5" t="n">
        <v>0</v>
      </c>
    </row>
    <row r="6">
      <c r="A6" s="4" t="inlineStr">
        <is>
          <t>Net loss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235227</v>
      </c>
      <c r="I6" s="6" t="n">
        <v>5025030</v>
      </c>
      <c r="J6" s="4" t="inlineStr">
        <is>
          <t xml:space="preserve"> </t>
        </is>
      </c>
    </row>
    <row r="7">
      <c r="A7" s="4" t="inlineStr">
        <is>
          <t>Net loss from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994499</v>
      </c>
      <c r="I7" s="5" t="n">
        <v>-931887</v>
      </c>
      <c r="J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8448097</v>
      </c>
      <c r="I8" s="4" t="inlineStr">
        <is>
          <t xml:space="preserve"> </t>
        </is>
      </c>
      <c r="J8" s="5" t="n">
        <v>-122090479</v>
      </c>
    </row>
    <row r="9">
      <c r="A9" s="4" t="inlineStr">
        <is>
          <t>Cash on h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v>
      </c>
      <c r="I9" s="4" t="inlineStr">
        <is>
          <t xml:space="preserve"> </t>
        </is>
      </c>
      <c r="J9" s="4" t="inlineStr">
        <is>
          <t xml:space="preserve"> </t>
        </is>
      </c>
    </row>
    <row r="10">
      <c r="A10" s="4" t="inlineStr">
        <is>
          <t>Negative 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300000</v>
      </c>
      <c r="I10" s="4" t="inlineStr">
        <is>
          <t xml:space="preserve"> </t>
        </is>
      </c>
      <c r="J10" s="4" t="inlineStr">
        <is>
          <t xml:space="preserve"> </t>
        </is>
      </c>
    </row>
    <row r="11">
      <c r="A11" s="4" t="inlineStr">
        <is>
          <t>Line of credit facility, remaining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row>
    <row r="12">
      <c r="A12" s="4" t="inlineStr">
        <is>
          <t>Dividends accrued undistributed earnings to allocate to participating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4" t="inlineStr">
        <is>
          <t xml:space="preserve"> </t>
        </is>
      </c>
    </row>
    <row r="13">
      <c r="A13" s="4" t="inlineStr">
        <is>
          <t>Federal deposit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v>
      </c>
      <c r="I13" s="4" t="inlineStr">
        <is>
          <t xml:space="preserve"> </t>
        </is>
      </c>
      <c r="J13" s="4" t="inlineStr">
        <is>
          <t xml:space="preserve"> </t>
        </is>
      </c>
    </row>
    <row r="14">
      <c r="A14" s="4" t="inlineStr">
        <is>
          <t>S&amp;W Seed Company Australia Pty Ltd |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nk guarantee</t>
        </is>
      </c>
      <c r="B16" s="4" t="inlineStr">
        <is>
          <t xml:space="preserve"> </t>
        </is>
      </c>
      <c r="C16" s="4" t="inlineStr">
        <is>
          <t xml:space="preserve"> </t>
        </is>
      </c>
      <c r="D16" s="6" t="n">
        <v>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 from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994499</v>
      </c>
      <c r="I17" s="6" t="n">
        <v>-931887</v>
      </c>
      <c r="J17" s="4" t="inlineStr">
        <is>
          <t xml:space="preserve"> </t>
        </is>
      </c>
    </row>
    <row r="18">
      <c r="A18" s="4" t="inlineStr">
        <is>
          <t>Loss on deconsolidation of subsidiary</t>
        </is>
      </c>
      <c r="B18" s="4" t="inlineStr">
        <is>
          <t xml:space="preserve"> </t>
        </is>
      </c>
      <c r="C18" s="4" t="inlineStr">
        <is>
          <t xml:space="preserve"> </t>
        </is>
      </c>
      <c r="D18" s="6" t="n">
        <v>9828253</v>
      </c>
      <c r="E18" s="4" t="inlineStr">
        <is>
          <t xml:space="preserve"> </t>
        </is>
      </c>
      <c r="F18" s="4" t="inlineStr">
        <is>
          <t xml:space="preserve"> </t>
        </is>
      </c>
      <c r="G18" s="4" t="inlineStr">
        <is>
          <t xml:space="preserve"> </t>
        </is>
      </c>
      <c r="H18" s="5" t="n">
        <v>9828253</v>
      </c>
      <c r="I18" s="4" t="inlineStr">
        <is>
          <t xml:space="preserve"> </t>
        </is>
      </c>
      <c r="J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maturity date</t>
        </is>
      </c>
      <c r="B21" s="4" t="inlineStr">
        <is>
          <t>Dec. 31,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IB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d applicable interest rate margin on advances</t>
        </is>
      </c>
      <c r="B24" s="4" t="inlineStr">
        <is>
          <t xml:space="preserve"> </t>
        </is>
      </c>
      <c r="C24" s="11"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Oct. 31,  2024</t>
        </is>
      </c>
      <c r="F25" s="4" t="inlineStr">
        <is>
          <t>Aug. 31,  2024</t>
        </is>
      </c>
      <c r="G25" s="4" t="inlineStr">
        <is>
          <t xml:space="preserve"> </t>
        </is>
      </c>
      <c r="H25" s="4" t="inlineStr">
        <is>
          <t xml:space="preserve"> </t>
        </is>
      </c>
      <c r="I25" s="4" t="inlineStr">
        <is>
          <t xml:space="preserve"> </t>
        </is>
      </c>
      <c r="J25" s="4" t="inlineStr">
        <is>
          <t xml:space="preserve"> </t>
        </is>
      </c>
    </row>
    <row r="26">
      <c r="A26" s="4" t="inlineStr">
        <is>
          <t>CIBC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maturity date</t>
        </is>
      </c>
      <c r="B28" s="4" t="inlineStr">
        <is>
          <t>Nov. 30,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e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embership interest repurchase percent</t>
        </is>
      </c>
      <c r="B31" s="4" t="inlineStr">
        <is>
          <t xml:space="preserve"> </t>
        </is>
      </c>
      <c r="C31" s="4" t="inlineStr">
        <is>
          <t xml:space="preserve"> </t>
        </is>
      </c>
      <c r="D31" s="4" t="inlineStr">
        <is>
          <t xml:space="preserve"> </t>
        </is>
      </c>
      <c r="E31" s="4" t="inlineStr">
        <is>
          <t xml:space="preserve"> </t>
        </is>
      </c>
      <c r="F31" s="4" t="inlineStr">
        <is>
          <t xml:space="preserve"> </t>
        </is>
      </c>
      <c r="G31" s="11" t="n">
        <v>0.06</v>
      </c>
      <c r="H31" s="4" t="inlineStr">
        <is>
          <t xml:space="preserve"> </t>
        </is>
      </c>
      <c r="I31" s="4" t="inlineStr">
        <is>
          <t xml:space="preserve"> </t>
        </is>
      </c>
      <c r="J31" s="4" t="inlineStr">
        <is>
          <t xml:space="preserve"> </t>
        </is>
      </c>
    </row>
    <row r="32">
      <c r="A32" s="4" t="inlineStr">
        <is>
          <t>Fair market value of purchase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00000</v>
      </c>
      <c r="I32" s="4" t="inlineStr">
        <is>
          <t xml:space="preserve"> </t>
        </is>
      </c>
      <c r="J32" s="4" t="inlineStr">
        <is>
          <t xml:space="preserve"> </t>
        </is>
      </c>
    </row>
    <row r="33">
      <c r="A33" s="4" t="inlineStr">
        <is>
          <t>Employee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ti-dilutive shares, excluded from computation of diluted loss per share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79670</v>
      </c>
      <c r="I35" s="4" t="inlineStr">
        <is>
          <t xml:space="preserve"> </t>
        </is>
      </c>
      <c r="J35" s="4" t="inlineStr">
        <is>
          <t xml:space="preserve"> </t>
        </is>
      </c>
    </row>
    <row r="36">
      <c r="A36" s="4" t="inlineStr">
        <is>
          <t>Series B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nti-dilutive shares, excluded from computation of diluted loss per share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9211</v>
      </c>
      <c r="I38" s="4" t="inlineStr">
        <is>
          <t xml:space="preserve"> </t>
        </is>
      </c>
      <c r="J38" s="4" t="inlineStr">
        <is>
          <t xml:space="preserve"> </t>
        </is>
      </c>
    </row>
    <row r="39">
      <c r="A39" s="4" t="inlineStr">
        <is>
          <t>Shares of Common Stock Related to MFP Loa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nti-dilutive shares, excluded from computation of diluted loss per share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38600</v>
      </c>
      <c r="I41" s="4" t="inlineStr">
        <is>
          <t xml:space="preserve"> </t>
        </is>
      </c>
      <c r="J41" s="4" t="inlineStr">
        <is>
          <t xml:space="preserve"> </t>
        </is>
      </c>
    </row>
    <row r="42">
      <c r="A42" s="4" t="inlineStr">
        <is>
          <t>Warrants Issued with Series B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nti-dilutive shares, excluded from computation of diluted loss per share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9440</v>
      </c>
      <c r="I44" s="4" t="inlineStr">
        <is>
          <t xml:space="preserve"> </t>
        </is>
      </c>
      <c r="J44" s="4" t="inlineStr">
        <is>
          <t xml:space="preserve"> </t>
        </is>
      </c>
    </row>
    <row r="45">
      <c r="A45" s="4" t="inlineStr">
        <is>
          <t>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nti-dilutive shares, excluded from computation of diluted loss per share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7960</v>
      </c>
      <c r="I47" s="4" t="inlineStr">
        <is>
          <t xml:space="preserve"> </t>
        </is>
      </c>
      <c r="J47" s="4" t="inlineStr">
        <is>
          <t xml:space="preserve"> </t>
        </is>
      </c>
    </row>
    <row r="48">
      <c r="A48" s="4" t="inlineStr">
        <is>
          <t>Technology/IP/germplas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seful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25 years</t>
        </is>
      </c>
      <c r="I50" s="4" t="inlineStr">
        <is>
          <t xml:space="preserve"> </t>
        </is>
      </c>
      <c r="J50" s="4" t="inlineStr">
        <is>
          <t xml:space="preserve"> </t>
        </is>
      </c>
    </row>
    <row r="51">
      <c r="A51" s="4" t="inlineStr">
        <is>
          <t>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seful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9 years</t>
        </is>
      </c>
      <c r="I53" s="4" t="inlineStr">
        <is>
          <t xml:space="preserve"> </t>
        </is>
      </c>
      <c r="J53" s="4" t="inlineStr">
        <is>
          <t xml:space="preserve"> </t>
        </is>
      </c>
    </row>
    <row r="54">
      <c r="A54" s="4" t="inlineStr">
        <is>
          <t>Trad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6 years</t>
        </is>
      </c>
      <c r="I56" s="4" t="inlineStr">
        <is>
          <t xml:space="preserve"> </t>
        </is>
      </c>
      <c r="J56" s="4" t="inlineStr">
        <is>
          <t xml:space="preserve"> </t>
        </is>
      </c>
    </row>
    <row r="57">
      <c r="A57" s="4" t="inlineStr">
        <is>
          <t>Other Intangi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seful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8 years</t>
        </is>
      </c>
      <c r="I59" s="4" t="inlineStr">
        <is>
          <t xml:space="preserve"> </t>
        </is>
      </c>
      <c r="J59" s="4" t="inlineStr">
        <is>
          <t xml:space="preserve"> </t>
        </is>
      </c>
    </row>
    <row r="60">
      <c r="A60" s="4" t="inlineStr">
        <is>
          <t>Non-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sh balan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4" t="inlineStr">
        <is>
          <t xml:space="preserve"> </t>
        </is>
      </c>
      <c r="J62" s="6" t="n">
        <v>0</v>
      </c>
    </row>
    <row r="63">
      <c r="A63" s="4" t="inlineStr">
        <is>
          <t>Minimum | Discoun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easurement input</t>
        </is>
      </c>
      <c r="B65" s="4" t="inlineStr">
        <is>
          <t xml:space="preserve"> </t>
        </is>
      </c>
      <c r="C65" s="4" t="inlineStr">
        <is>
          <t xml:space="preserve"> </t>
        </is>
      </c>
      <c r="D65" s="12" t="n">
        <v>25.4</v>
      </c>
      <c r="E65" s="4" t="inlineStr">
        <is>
          <t xml:space="preserve"> </t>
        </is>
      </c>
      <c r="F65" s="4" t="inlineStr">
        <is>
          <t xml:space="preserve"> </t>
        </is>
      </c>
      <c r="G65" s="4" t="inlineStr">
        <is>
          <t xml:space="preserve"> </t>
        </is>
      </c>
      <c r="H65" s="12" t="n">
        <v>25.5</v>
      </c>
      <c r="I65" s="4" t="inlineStr">
        <is>
          <t xml:space="preserve"> </t>
        </is>
      </c>
      <c r="J65" s="4" t="inlineStr">
        <is>
          <t xml:space="preserve"> </t>
        </is>
      </c>
    </row>
    <row r="66">
      <c r="A66" s="4" t="inlineStr">
        <is>
          <t>Minimum | She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embership interest repurchase price</t>
        </is>
      </c>
      <c r="B68" s="4" t="inlineStr">
        <is>
          <t xml:space="preserve"> </t>
        </is>
      </c>
      <c r="C68" s="4" t="inlineStr">
        <is>
          <t xml:space="preserve"> </t>
        </is>
      </c>
      <c r="D68" s="4" t="inlineStr">
        <is>
          <t xml:space="preserve"> </t>
        </is>
      </c>
      <c r="E68" s="4" t="inlineStr">
        <is>
          <t xml:space="preserve"> </t>
        </is>
      </c>
      <c r="F68" s="4" t="inlineStr">
        <is>
          <t xml:space="preserve"> </t>
        </is>
      </c>
      <c r="G68" s="6" t="n">
        <v>7100000</v>
      </c>
      <c r="H68" s="4" t="inlineStr">
        <is>
          <t xml:space="preserve"> </t>
        </is>
      </c>
      <c r="I68" s="4" t="inlineStr">
        <is>
          <t xml:space="preserve"> </t>
        </is>
      </c>
      <c r="J68" s="4" t="inlineStr">
        <is>
          <t xml:space="preserve"> </t>
        </is>
      </c>
    </row>
    <row r="69">
      <c r="A69" s="4" t="inlineStr">
        <is>
          <t>Minimum | Technology/IP/germplas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Usefu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0 years</t>
        </is>
      </c>
      <c r="I71" s="4" t="inlineStr">
        <is>
          <t xml:space="preserve"> </t>
        </is>
      </c>
      <c r="J71" s="4" t="inlineStr">
        <is>
          <t xml:space="preserve"> </t>
        </is>
      </c>
    </row>
    <row r="72">
      <c r="A72" s="4" t="inlineStr">
        <is>
          <t>Minimum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seful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5 years</t>
        </is>
      </c>
      <c r="I74" s="4" t="inlineStr">
        <is>
          <t xml:space="preserve"> </t>
        </is>
      </c>
      <c r="J74" s="4" t="inlineStr">
        <is>
          <t xml:space="preserve"> </t>
        </is>
      </c>
    </row>
    <row r="75">
      <c r="A75" s="4" t="inlineStr">
        <is>
          <t>Minimum | Other Intangi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Useful lif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10 years</t>
        </is>
      </c>
      <c r="I77" s="4" t="inlineStr">
        <is>
          <t xml:space="preserve"> </t>
        </is>
      </c>
      <c r="J77" s="4" t="inlineStr">
        <is>
          <t xml:space="preserve"> </t>
        </is>
      </c>
    </row>
    <row r="78">
      <c r="A78" s="4" t="inlineStr">
        <is>
          <t>Minimum | Build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stimated useful liv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5 years</t>
        </is>
      </c>
      <c r="I80" s="4" t="inlineStr">
        <is>
          <t xml:space="preserve"> </t>
        </is>
      </c>
      <c r="J80" s="4" t="inlineStr">
        <is>
          <t xml:space="preserve"> </t>
        </is>
      </c>
    </row>
    <row r="81">
      <c r="A81" s="4" t="inlineStr">
        <is>
          <t>Minimum | Machinery and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stimated useful liv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3 years</t>
        </is>
      </c>
      <c r="I83" s="4" t="inlineStr">
        <is>
          <t xml:space="preserve"> </t>
        </is>
      </c>
      <c r="J83" s="4" t="inlineStr">
        <is>
          <t xml:space="preserve"> </t>
        </is>
      </c>
    </row>
    <row r="84">
      <c r="A84" s="4" t="inlineStr">
        <is>
          <t>Minimum | Leasehold improv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stimated useful liv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7 years</t>
        </is>
      </c>
      <c r="I86" s="4" t="inlineStr">
        <is>
          <t xml:space="preserve"> </t>
        </is>
      </c>
      <c r="J86" s="4" t="inlineStr">
        <is>
          <t xml:space="preserve"> </t>
        </is>
      </c>
    </row>
    <row r="87">
      <c r="A87" s="4" t="inlineStr">
        <is>
          <t>Minimum | Vehic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stimated useful liv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2 years</t>
        </is>
      </c>
      <c r="I89" s="4" t="inlineStr">
        <is>
          <t xml:space="preserve"> </t>
        </is>
      </c>
      <c r="J89" s="4" t="inlineStr">
        <is>
          <t xml:space="preserve"> </t>
        </is>
      </c>
    </row>
    <row r="90">
      <c r="A90" s="4" t="inlineStr">
        <is>
          <t>Maximum | Discoun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Measurement input</t>
        </is>
      </c>
      <c r="B92" s="4" t="inlineStr">
        <is>
          <t xml:space="preserve"> </t>
        </is>
      </c>
      <c r="C92" s="4" t="inlineStr">
        <is>
          <t xml:space="preserve"> </t>
        </is>
      </c>
      <c r="D92" s="12" t="n">
        <v>35.4</v>
      </c>
      <c r="E92" s="4" t="inlineStr">
        <is>
          <t xml:space="preserve"> </t>
        </is>
      </c>
      <c r="F92" s="4" t="inlineStr">
        <is>
          <t xml:space="preserve"> </t>
        </is>
      </c>
      <c r="G92" s="4" t="inlineStr">
        <is>
          <t xml:space="preserve"> </t>
        </is>
      </c>
      <c r="H92" s="12" t="n">
        <v>35.5</v>
      </c>
      <c r="I92" s="4" t="inlineStr">
        <is>
          <t xml:space="preserve"> </t>
        </is>
      </c>
      <c r="J92" s="4" t="inlineStr">
        <is>
          <t xml:space="preserve"> </t>
        </is>
      </c>
    </row>
    <row r="93">
      <c r="A93" s="4" t="inlineStr">
        <is>
          <t>Maximum | Shel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ummary Of 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Membership interest repurchase price</t>
        </is>
      </c>
      <c r="B95" s="4" t="inlineStr">
        <is>
          <t xml:space="preserve"> </t>
        </is>
      </c>
      <c r="C95" s="4" t="inlineStr">
        <is>
          <t xml:space="preserve"> </t>
        </is>
      </c>
      <c r="D95" s="4" t="inlineStr">
        <is>
          <t xml:space="preserve"> </t>
        </is>
      </c>
      <c r="E95" s="4" t="inlineStr">
        <is>
          <t xml:space="preserve"> </t>
        </is>
      </c>
      <c r="F95" s="4" t="inlineStr">
        <is>
          <t xml:space="preserve"> </t>
        </is>
      </c>
      <c r="G95" s="6" t="n">
        <v>12000000</v>
      </c>
      <c r="H95" s="4" t="inlineStr">
        <is>
          <t xml:space="preserve"> </t>
        </is>
      </c>
      <c r="I95" s="4" t="inlineStr">
        <is>
          <t xml:space="preserve"> </t>
        </is>
      </c>
      <c r="J95" s="4" t="inlineStr">
        <is>
          <t xml:space="preserve"> </t>
        </is>
      </c>
    </row>
    <row r="96">
      <c r="A96" s="4" t="inlineStr">
        <is>
          <t>Maximum | Technology/IP/germplas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ummary Of 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Useful lif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30 years</t>
        </is>
      </c>
      <c r="I98" s="4" t="inlineStr">
        <is>
          <t xml:space="preserve"> </t>
        </is>
      </c>
      <c r="J98" s="4" t="inlineStr">
        <is>
          <t xml:space="preserve"> </t>
        </is>
      </c>
    </row>
    <row r="99">
      <c r="A99" s="4" t="inlineStr">
        <is>
          <t>Maximum | Customer Relationship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ummary Of Significant Accounting Poli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Useful lif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20 years</t>
        </is>
      </c>
      <c r="I101" s="4" t="inlineStr">
        <is>
          <t xml:space="preserve"> </t>
        </is>
      </c>
      <c r="J101" s="4" t="inlineStr">
        <is>
          <t xml:space="preserve"> </t>
        </is>
      </c>
    </row>
    <row r="102">
      <c r="A102" s="4" t="inlineStr">
        <is>
          <t>Maximum | Other Intangibl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ummary Of Significant Accounting Poli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Useful lif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20 years</t>
        </is>
      </c>
      <c r="I104" s="4" t="inlineStr">
        <is>
          <t xml:space="preserve"> </t>
        </is>
      </c>
      <c r="J104" s="4" t="inlineStr">
        <is>
          <t xml:space="preserve"> </t>
        </is>
      </c>
    </row>
    <row r="105">
      <c r="A105" s="4" t="inlineStr">
        <is>
          <t>Maximum | Build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ummary Of Significant Accounting Poli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Estimated useful liv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35 years</t>
        </is>
      </c>
      <c r="I107" s="4" t="inlineStr">
        <is>
          <t xml:space="preserve"> </t>
        </is>
      </c>
      <c r="J107" s="4" t="inlineStr">
        <is>
          <t xml:space="preserve"> </t>
        </is>
      </c>
    </row>
    <row r="108">
      <c r="A108" s="4" t="inlineStr">
        <is>
          <t>Maximum | Machinery and Equip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ummary Of Significant Accounting Poli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stimated useful liv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20 years</t>
        </is>
      </c>
      <c r="I110" s="4" t="inlineStr">
        <is>
          <t xml:space="preserve"> </t>
        </is>
      </c>
      <c r="J110" s="4" t="inlineStr">
        <is>
          <t xml:space="preserve"> </t>
        </is>
      </c>
    </row>
    <row r="111">
      <c r="A111" s="4" t="inlineStr">
        <is>
          <t>Maximum | Leasehold improve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ummary Of Significant Accounting Poli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Estimated useful liv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10 years</t>
        </is>
      </c>
      <c r="I113" s="4" t="inlineStr">
        <is>
          <t xml:space="preserve"> </t>
        </is>
      </c>
      <c r="J113" s="4" t="inlineStr">
        <is>
          <t xml:space="preserve"> </t>
        </is>
      </c>
    </row>
    <row r="114">
      <c r="A114" s="4" t="inlineStr">
        <is>
          <t>Maximum | Vehicl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ummary Of Significant Accounting Poli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stimated useful liv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5 years</t>
        </is>
      </c>
      <c r="I116" s="4" t="inlineStr">
        <is>
          <t xml:space="preserve"> </t>
        </is>
      </c>
      <c r="J116" s="4" t="inlineStr">
        <is>
          <t xml:space="preserve"> </t>
        </is>
      </c>
    </row>
    <row r="117">
      <c r="A117" s="4" t="inlineStr">
        <is>
          <t>Weighted Average | Recovery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ummary Of Significant Accounting Poli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Measurement input</t>
        </is>
      </c>
      <c r="B119" s="4" t="inlineStr">
        <is>
          <t xml:space="preserve"> </t>
        </is>
      </c>
      <c r="C119" s="4" t="inlineStr">
        <is>
          <t xml:space="preserve"> </t>
        </is>
      </c>
      <c r="D119" s="12" t="n">
        <v>57.8</v>
      </c>
      <c r="E119" s="4" t="inlineStr">
        <is>
          <t xml:space="preserve"> </t>
        </is>
      </c>
      <c r="F119" s="4" t="inlineStr">
        <is>
          <t xml:space="preserve"> </t>
        </is>
      </c>
      <c r="G119" s="4" t="inlineStr">
        <is>
          <t xml:space="preserve"> </t>
        </is>
      </c>
      <c r="H119" s="12" t="n">
        <v>57.8</v>
      </c>
      <c r="I119" s="4" t="inlineStr">
        <is>
          <t xml:space="preserve"> </t>
        </is>
      </c>
      <c r="J119" s="4" t="inlineStr">
        <is>
          <t xml:space="preserve"> </t>
        </is>
      </c>
    </row>
    <row r="120">
      <c r="A120" s="4" t="inlineStr">
        <is>
          <t>Vision Bioenerg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Summary Of Significant Accounting Poli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ale of ownership interest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1" t="n">
        <v>0.34</v>
      </c>
      <c r="I122" s="4" t="inlineStr">
        <is>
          <t xml:space="preserve"> </t>
        </is>
      </c>
      <c r="J122" s="11" t="n">
        <v>0.34</v>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t>
        </is>
      </c>
      <c r="B4" s="6" t="n">
        <v>8309476</v>
      </c>
      <c r="C4" s="6" t="n">
        <v>10757347</v>
      </c>
    </row>
    <row r="5">
      <c r="A5" s="4" t="inlineStr">
        <is>
          <t>Cost of revenue (excluding depreciation and amortization shown separately below)</t>
        </is>
      </c>
      <c r="B5" s="5" t="n">
        <v>6973108</v>
      </c>
      <c r="C5" s="5" t="n">
        <v>8032197</v>
      </c>
    </row>
    <row r="6">
      <c r="A6" s="4" t="inlineStr">
        <is>
          <t>Gross profit</t>
        </is>
      </c>
      <c r="B6" s="5" t="n">
        <v>1336368</v>
      </c>
      <c r="C6" s="5" t="n">
        <v>2725150</v>
      </c>
    </row>
    <row r="7">
      <c r="A7" s="3" t="inlineStr">
        <is>
          <t>Operating expenses</t>
        </is>
      </c>
      <c r="B7" s="4" t="inlineStr">
        <is>
          <t xml:space="preserve"> </t>
        </is>
      </c>
      <c r="C7" s="4" t="inlineStr">
        <is>
          <t xml:space="preserve"> </t>
        </is>
      </c>
    </row>
    <row r="8">
      <c r="A8" s="4" t="inlineStr">
        <is>
          <t>Selling, general and administrative expenses</t>
        </is>
      </c>
      <c r="B8" s="5" t="n">
        <v>4002211</v>
      </c>
      <c r="C8" s="5" t="n">
        <v>4153561</v>
      </c>
    </row>
    <row r="9">
      <c r="A9" s="4" t="inlineStr">
        <is>
          <t>Research and development expenses</t>
        </is>
      </c>
      <c r="B9" s="5" t="n">
        <v>741820</v>
      </c>
      <c r="C9" s="5" t="n">
        <v>778889</v>
      </c>
    </row>
    <row r="10">
      <c r="A10" s="4" t="inlineStr">
        <is>
          <t>Depreciation and amortization</t>
        </is>
      </c>
      <c r="B10" s="5" t="n">
        <v>814453</v>
      </c>
      <c r="C10" s="5" t="n">
        <v>806835</v>
      </c>
    </row>
    <row r="11">
      <c r="A11" s="4" t="inlineStr">
        <is>
          <t>Loss (gain) on disposal of property, plant and equipment</t>
        </is>
      </c>
      <c r="B11" s="5" t="n">
        <v>11462</v>
      </c>
      <c r="C11" s="5" t="n">
        <v>-22091</v>
      </c>
    </row>
    <row r="12">
      <c r="A12" s="4" t="inlineStr">
        <is>
          <t>Total operating expenses</t>
        </is>
      </c>
      <c r="B12" s="5" t="n">
        <v>5569946</v>
      </c>
      <c r="C12" s="5" t="n">
        <v>5717194</v>
      </c>
    </row>
    <row r="13">
      <c r="A13" s="4" t="inlineStr">
        <is>
          <t>Loss from operations</t>
        </is>
      </c>
      <c r="B13" s="5" t="n">
        <v>-4233578</v>
      </c>
      <c r="C13" s="5" t="n">
        <v>-2992044</v>
      </c>
    </row>
    <row r="14">
      <c r="A14" s="3" t="inlineStr">
        <is>
          <t>Other expense (income)</t>
        </is>
      </c>
      <c r="B14" s="4" t="inlineStr">
        <is>
          <t xml:space="preserve"> </t>
        </is>
      </c>
      <c r="C14" s="4" t="inlineStr">
        <is>
          <t xml:space="preserve"> </t>
        </is>
      </c>
    </row>
    <row r="15">
      <c r="A15" s="4" t="inlineStr">
        <is>
          <t>Foreign currency loss</t>
        </is>
      </c>
      <c r="B15" s="5" t="n">
        <v>7926</v>
      </c>
      <c r="C15" s="5" t="n">
        <v>570</v>
      </c>
    </row>
    <row r="16">
      <c r="A16" s="4" t="inlineStr">
        <is>
          <t>Interest expense - amortization of debt discount</t>
        </is>
      </c>
      <c r="B16" s="5" t="n">
        <v>361138</v>
      </c>
      <c r="C16" s="5" t="n">
        <v>356567</v>
      </c>
    </row>
    <row r="17">
      <c r="A17" s="4" t="inlineStr">
        <is>
          <t>Interest expense, net</t>
        </is>
      </c>
      <c r="B17" s="5" t="n">
        <v>761879</v>
      </c>
      <c r="C17" s="5" t="n">
        <v>948728</v>
      </c>
    </row>
    <row r="18">
      <c r="A18" s="4" t="inlineStr">
        <is>
          <t>Other (income) expenses</t>
        </is>
      </c>
      <c r="B18" s="5" t="n">
        <v>22686</v>
      </c>
      <c r="C18" s="5" t="n">
        <v>-37560</v>
      </c>
    </row>
    <row r="19">
      <c r="A19" s="4" t="inlineStr">
        <is>
          <t>Net loss from continuing operations before income taxes</t>
        </is>
      </c>
      <c r="B19" s="5" t="n">
        <v>-5387207</v>
      </c>
      <c r="C19" s="5" t="n">
        <v>-4260349</v>
      </c>
    </row>
    <row r="20">
      <c r="A20" s="4" t="inlineStr">
        <is>
          <t>Provision for (benefit from) income taxes</t>
        </is>
      </c>
      <c r="B20" s="5" t="n">
        <v>1142</v>
      </c>
      <c r="C20" s="5" t="n">
        <v>-12292</v>
      </c>
    </row>
    <row r="21">
      <c r="A21" s="4" t="inlineStr">
        <is>
          <t>Net loss from continuing operations before equity in net earnings of affiliates</t>
        </is>
      </c>
      <c r="B21" s="5" t="n">
        <v>-5388349</v>
      </c>
      <c r="C21" s="5" t="n">
        <v>-4248057</v>
      </c>
    </row>
    <row r="22">
      <c r="A22" s="4" t="inlineStr">
        <is>
          <t>Equity in loss of equity method investee, net of tax</t>
        </is>
      </c>
      <c r="B22" s="5" t="n">
        <v>846878</v>
      </c>
      <c r="C22" s="5" t="n">
        <v>776973</v>
      </c>
    </row>
    <row r="23">
      <c r="A23" s="4" t="inlineStr">
        <is>
          <t>Net loss from continuing operations</t>
        </is>
      </c>
      <c r="B23" s="5" t="n">
        <v>-6235227</v>
      </c>
      <c r="C23" s="5" t="n">
        <v>-5025030</v>
      </c>
    </row>
    <row r="24">
      <c r="A24" s="4" t="inlineStr">
        <is>
          <t>Net loss from discontinued operations</t>
        </is>
      </c>
      <c r="B24" s="5" t="n">
        <v>-9994499</v>
      </c>
      <c r="C24" s="5" t="n">
        <v>-931887</v>
      </c>
    </row>
    <row r="25">
      <c r="A25" s="4" t="inlineStr">
        <is>
          <t>Net loss</t>
        </is>
      </c>
      <c r="B25" s="5" t="n">
        <v>-16229726</v>
      </c>
      <c r="C25" s="5" t="n">
        <v>-5956917</v>
      </c>
    </row>
    <row r="26">
      <c r="A26" s="4" t="inlineStr">
        <is>
          <t>Loss attributable to non-controlling interests</t>
        </is>
      </c>
      <c r="B26" s="4" t="inlineStr">
        <is>
          <t xml:space="preserve"> </t>
        </is>
      </c>
      <c r="C26" s="5" t="n">
        <v>-7288</v>
      </c>
    </row>
    <row r="27">
      <c r="A27" s="4" t="inlineStr">
        <is>
          <t>Net loss attributable to S&amp;W Seed Company</t>
        </is>
      </c>
      <c r="B27" s="5" t="n">
        <v>-16229726</v>
      </c>
      <c r="C27" s="5" t="n">
        <v>-5949629</v>
      </c>
    </row>
    <row r="28">
      <c r="A28" s="3" t="inlineStr">
        <is>
          <t>Calculation of net loss per share</t>
        </is>
      </c>
      <c r="B28" s="4" t="inlineStr">
        <is>
          <t xml:space="preserve"> </t>
        </is>
      </c>
      <c r="C28" s="4" t="inlineStr">
        <is>
          <t xml:space="preserve"> </t>
        </is>
      </c>
    </row>
    <row r="29">
      <c r="A29" s="4" t="inlineStr">
        <is>
          <t>Net Income (Loss)</t>
        </is>
      </c>
      <c r="B29" s="5" t="n">
        <v>-16229726</v>
      </c>
      <c r="C29" s="5" t="n">
        <v>-5949629</v>
      </c>
    </row>
    <row r="30">
      <c r="A30" s="4" t="inlineStr">
        <is>
          <t>Dividends accrued for participating securities and accretion</t>
        </is>
      </c>
      <c r="B30" s="5" t="n">
        <v>-127892</v>
      </c>
      <c r="C30" s="5" t="n">
        <v>-120045</v>
      </c>
    </row>
    <row r="31">
      <c r="A31" s="4" t="inlineStr">
        <is>
          <t>Net loss attributable to common shareholders</t>
        </is>
      </c>
      <c r="B31" s="6" t="n">
        <v>-16357618</v>
      </c>
      <c r="C31" s="6" t="n">
        <v>-6069674</v>
      </c>
    </row>
    <row r="32">
      <c r="A32" s="4" t="inlineStr">
        <is>
          <t>Net loss per share from continuing operations, basic</t>
        </is>
      </c>
      <c r="B32" s="8" t="n">
        <v>-2.73</v>
      </c>
      <c r="C32" s="8" t="n">
        <v>-2.22</v>
      </c>
    </row>
    <row r="33">
      <c r="A33" s="4" t="inlineStr">
        <is>
          <t>Net loss per share from continuing operations diluted</t>
        </is>
      </c>
      <c r="B33" s="9" t="n">
        <v>-2.73</v>
      </c>
      <c r="C33" s="9" t="n">
        <v>-2.22</v>
      </c>
    </row>
    <row r="34">
      <c r="A34" s="4" t="inlineStr">
        <is>
          <t>Net loss per share from discontinued operations, basic</t>
        </is>
      </c>
      <c r="B34" s="9" t="n">
        <v>-4.38</v>
      </c>
      <c r="C34" s="9" t="n">
        <v>-0.41</v>
      </c>
    </row>
    <row r="35">
      <c r="A35" s="4" t="inlineStr">
        <is>
          <t>Net loss per share from discontinued operations diluted</t>
        </is>
      </c>
      <c r="B35" s="9" t="n">
        <v>-4.38</v>
      </c>
      <c r="C35" s="9" t="n">
        <v>-0.41</v>
      </c>
    </row>
    <row r="36">
      <c r="A36" s="4" t="inlineStr">
        <is>
          <t>Basic</t>
        </is>
      </c>
      <c r="B36" s="9" t="n">
        <v>-7.11</v>
      </c>
      <c r="C36" s="9" t="n">
        <v>-2.63</v>
      </c>
    </row>
    <row r="37">
      <c r="A37" s="4" t="inlineStr">
        <is>
          <t>Diluted</t>
        </is>
      </c>
      <c r="B37" s="9" t="n">
        <v>-7.11</v>
      </c>
      <c r="C37" s="9" t="n">
        <v>-2.63</v>
      </c>
    </row>
    <row r="38">
      <c r="A38" s="4" t="inlineStr">
        <is>
          <t>Net loss attributable to common shareholders per common share, basic</t>
        </is>
      </c>
      <c r="B38" s="9" t="n">
        <v>-7.17</v>
      </c>
      <c r="C38" s="9" t="n">
        <v>-2.68</v>
      </c>
    </row>
    <row r="39">
      <c r="A39" s="4" t="inlineStr">
        <is>
          <t>Net loss attributable to common shareholders per common share, diluted</t>
        </is>
      </c>
      <c r="B39" s="8" t="n">
        <v>-7.17</v>
      </c>
      <c r="C39" s="8" t="n">
        <v>-2.68</v>
      </c>
    </row>
    <row r="40">
      <c r="A40" s="3" t="inlineStr">
        <is>
          <t>Weighted average number of common shares outstanding:</t>
        </is>
      </c>
      <c r="B40" s="4" t="inlineStr">
        <is>
          <t xml:space="preserve"> </t>
        </is>
      </c>
      <c r="C40" s="4" t="inlineStr">
        <is>
          <t xml:space="preserve"> </t>
        </is>
      </c>
    </row>
    <row r="41">
      <c r="A41" s="4" t="inlineStr">
        <is>
          <t>Basic</t>
        </is>
      </c>
      <c r="B41" s="5" t="n">
        <v>2282780</v>
      </c>
      <c r="C41" s="5" t="n">
        <v>2263643</v>
      </c>
    </row>
    <row r="42">
      <c r="A42" s="4" t="inlineStr">
        <is>
          <t>Diluted</t>
        </is>
      </c>
      <c r="B42" s="5" t="n">
        <v>2282780</v>
      </c>
      <c r="C42" s="5" t="n">
        <v>22636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 Additional Information (Details) - USD ($) $ in Millions</t>
        </is>
      </c>
      <c r="B1" s="2" t="inlineStr">
        <is>
          <t>Sep. 30, 2024</t>
        </is>
      </c>
      <c r="C1" s="2" t="inlineStr">
        <is>
          <t>Jun. 30, 2024</t>
        </is>
      </c>
    </row>
    <row r="2">
      <c r="A2" s="3" t="inlineStr">
        <is>
          <t>Accounting Policies [Abstract]</t>
        </is>
      </c>
      <c r="B2" s="4" t="inlineStr">
        <is>
          <t xml:space="preserve"> </t>
        </is>
      </c>
      <c r="C2" s="4" t="inlineStr">
        <is>
          <t xml:space="preserve"> </t>
        </is>
      </c>
    </row>
    <row r="3">
      <c r="A3" s="4" t="inlineStr">
        <is>
          <t>Allowance for credit losses</t>
        </is>
      </c>
      <c r="B3" s="13" t="n">
        <v>0.5</v>
      </c>
      <c r="C3" s="13"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Summary of Significant Accounting Policies (Concentrations) - Additional Information (Details) - Customer</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4" t="inlineStr">
        <is>
          <t>Non-US</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Disclosure on geographic areas, fixed assets</t>
        </is>
      </c>
      <c r="B5" s="4" t="inlineStr">
        <is>
          <t>The net book value of fixed assets located outside the United States was 0% of total fixed assets on September 30, 2024 and June 30, 2023, respectively, from continuing operations</t>
        </is>
      </c>
      <c r="C5" s="4" t="inlineStr">
        <is>
          <t xml:space="preserve"> </t>
        </is>
      </c>
      <c r="D5" s="4" t="inlineStr">
        <is>
          <t xml:space="preserve"> </t>
        </is>
      </c>
      <c r="E5" s="4" t="inlineStr">
        <is>
          <t xml:space="preserve"> </t>
        </is>
      </c>
    </row>
    <row r="6">
      <c r="A6" s="4" t="inlineStr">
        <is>
          <t>Concentration of risk fixed assets amount geographic area, percent of total</t>
        </is>
      </c>
      <c r="B6" s="11" t="n">
        <v>0</v>
      </c>
      <c r="C6" s="4" t="inlineStr">
        <is>
          <t xml:space="preserve"> </t>
        </is>
      </c>
      <c r="D6" s="4" t="inlineStr">
        <is>
          <t xml:space="preserve"> </t>
        </is>
      </c>
      <c r="E6" s="11" t="n">
        <v>0</v>
      </c>
    </row>
    <row r="7">
      <c r="A7" s="4" t="inlineStr">
        <is>
          <t>Revenue | Geographic Concentration Risk | Non-US</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1" t="n">
        <v>0.65</v>
      </c>
      <c r="C9" s="11" t="n">
        <v>0.72</v>
      </c>
      <c r="D9" s="4" t="inlineStr">
        <is>
          <t xml:space="preserve"> </t>
        </is>
      </c>
      <c r="E9" s="4" t="inlineStr">
        <is>
          <t xml:space="preserve"> </t>
        </is>
      </c>
    </row>
    <row r="10">
      <c r="A10" s="4" t="inlineStr">
        <is>
          <t>Customer One | Revenue | Customer Concentration Risk</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1" t="n">
        <v>0.2</v>
      </c>
      <c r="C12" s="11" t="n">
        <v>0.22</v>
      </c>
      <c r="D12" s="4" t="inlineStr">
        <is>
          <t xml:space="preserve"> </t>
        </is>
      </c>
      <c r="E12" s="4" t="inlineStr">
        <is>
          <t xml:space="preserve"> </t>
        </is>
      </c>
    </row>
    <row r="13">
      <c r="A13" s="4" t="inlineStr">
        <is>
          <t>Customer One | Accounts Receivable | Credit Concentration Risk</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1" t="n">
        <v>0.15</v>
      </c>
      <c r="C15" s="4" t="inlineStr">
        <is>
          <t xml:space="preserve"> </t>
        </is>
      </c>
      <c r="D15" s="11" t="n">
        <v>0.17</v>
      </c>
      <c r="E15" s="4" t="inlineStr">
        <is>
          <t xml:space="preserve"> </t>
        </is>
      </c>
    </row>
    <row r="16">
      <c r="A16" s="4" t="inlineStr">
        <is>
          <t>Customer Two | Revenue | Customer Concentration Risk</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11" t="n">
        <v>0.16</v>
      </c>
      <c r="C18" s="11" t="n">
        <v>0.18</v>
      </c>
      <c r="D18" s="4" t="inlineStr">
        <is>
          <t xml:space="preserve"> </t>
        </is>
      </c>
      <c r="E18" s="4" t="inlineStr">
        <is>
          <t xml:space="preserve"> </t>
        </is>
      </c>
    </row>
    <row r="19">
      <c r="A19" s="4" t="inlineStr">
        <is>
          <t>Customer Two | Accounts Receivable | Credit Concentration Risk</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1" t="n">
        <v>0.1</v>
      </c>
      <c r="C21" s="4" t="inlineStr">
        <is>
          <t xml:space="preserve"> </t>
        </is>
      </c>
      <c r="D21" s="11" t="n">
        <v>0.16</v>
      </c>
      <c r="E21" s="4" t="inlineStr">
        <is>
          <t xml:space="preserve"> </t>
        </is>
      </c>
    </row>
    <row r="22">
      <c r="A22" s="4" t="inlineStr">
        <is>
          <t>Significant Customer | Revenue | Customer Concentration Risk</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Number of customers</t>
        </is>
      </c>
      <c r="B24" s="5" t="n">
        <v>2</v>
      </c>
      <c r="C24" s="5" t="n">
        <v>2</v>
      </c>
      <c r="D24" s="4" t="inlineStr">
        <is>
          <t xml:space="preserve"> </t>
        </is>
      </c>
      <c r="E24" s="4" t="inlineStr">
        <is>
          <t xml:space="preserve"> </t>
        </is>
      </c>
    </row>
    <row r="25">
      <c r="A25" s="4" t="inlineStr">
        <is>
          <t>Significant Customer | Accounts Receivable | Credit Concentration Risk</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Number of customers</t>
        </is>
      </c>
      <c r="B27" s="5" t="n">
        <v>2</v>
      </c>
      <c r="C27" s="4" t="inlineStr">
        <is>
          <t xml:space="preserve"> </t>
        </is>
      </c>
      <c r="D27" s="5" t="n">
        <v>2</v>
      </c>
      <c r="E2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Foreign Currency Transaction (Gains) Loss (Details) - USD ($)</t>
        </is>
      </c>
      <c r="B1" s="2" t="inlineStr">
        <is>
          <t>3 Months Ended</t>
        </is>
      </c>
    </row>
    <row r="2">
      <c r="B2" s="2" t="inlineStr">
        <is>
          <t>Sep. 30, 2024</t>
        </is>
      </c>
      <c r="C2" s="2" t="inlineStr">
        <is>
          <t>Sep. 30, 2023</t>
        </is>
      </c>
    </row>
    <row r="3">
      <c r="A3" s="3" t="inlineStr">
        <is>
          <t>Summary Of Significant Accounting Policies [Line Items]</t>
        </is>
      </c>
      <c r="B3" s="4" t="inlineStr">
        <is>
          <t xml:space="preserve"> </t>
        </is>
      </c>
      <c r="C3" s="4" t="inlineStr">
        <is>
          <t xml:space="preserve"> </t>
        </is>
      </c>
    </row>
    <row r="4">
      <c r="A4" s="4" t="inlineStr">
        <is>
          <t>Foreign currency transaction gains in cost of revenue and losses in foreign currency loss</t>
        </is>
      </c>
      <c r="B4" s="6" t="n">
        <v>7473</v>
      </c>
      <c r="C4" s="6" t="n">
        <v>337</v>
      </c>
    </row>
    <row r="5">
      <c r="A5" s="4" t="inlineStr">
        <is>
          <t>Cost of Revenue</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Foreign currency transaction gains in cost of revenue and losses in foreign currency loss</t>
        </is>
      </c>
      <c r="B7" s="5" t="n">
        <v>-453</v>
      </c>
      <c r="C7" s="5" t="n">
        <v>-233</v>
      </c>
    </row>
    <row r="8">
      <c r="A8" s="4" t="inlineStr">
        <is>
          <t>Foreign currency loss</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Foreign currency transaction gains in cost of revenue and losses in foreign currency loss</t>
        </is>
      </c>
      <c r="B10" s="6" t="n">
        <v>7926</v>
      </c>
      <c r="C10" s="6" t="n">
        <v>5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t>
        </is>
      </c>
      <c r="B1" s="2" t="inlineStr">
        <is>
          <t>Sep. 30, 2024</t>
        </is>
      </c>
      <c r="C1" s="2" t="inlineStr">
        <is>
          <t>Jun. 30, 2024</t>
        </is>
      </c>
    </row>
    <row r="2">
      <c r="A2" s="3" t="inlineStr">
        <is>
          <t>Inventory Disclosure [Abstract]</t>
        </is>
      </c>
      <c r="B2" s="4" t="inlineStr">
        <is>
          <t xml:space="preserve"> </t>
        </is>
      </c>
      <c r="C2" s="4" t="inlineStr">
        <is>
          <t xml:space="preserve"> </t>
        </is>
      </c>
    </row>
    <row r="3">
      <c r="A3" s="4" t="inlineStr">
        <is>
          <t>Raw materials and supplies</t>
        </is>
      </c>
      <c r="B3" s="6" t="n">
        <v>1614377</v>
      </c>
      <c r="C3" s="6" t="n">
        <v>1324087</v>
      </c>
    </row>
    <row r="4">
      <c r="A4" s="4" t="inlineStr">
        <is>
          <t>Work in progress</t>
        </is>
      </c>
      <c r="B4" s="5" t="n">
        <v>8388736</v>
      </c>
      <c r="C4" s="5" t="n">
        <v>2305572</v>
      </c>
    </row>
    <row r="5">
      <c r="A5" s="4" t="inlineStr">
        <is>
          <t>Finished goods</t>
        </is>
      </c>
      <c r="B5" s="5" t="n">
        <v>16546274</v>
      </c>
      <c r="C5" s="5" t="n">
        <v>18998684</v>
      </c>
    </row>
    <row r="6">
      <c r="A6" s="4" t="inlineStr">
        <is>
          <t>Inventories, net</t>
        </is>
      </c>
      <c r="B6" s="6" t="n">
        <v>26549387</v>
      </c>
      <c r="C6" s="6" t="n">
        <v>226283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alculation of Net Loss Per Common Share (Details) - USD ($)</t>
        </is>
      </c>
      <c r="B1" s="2" t="inlineStr">
        <is>
          <t>3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Net loss from continuing operations</t>
        </is>
      </c>
      <c r="B4" s="6" t="n">
        <v>-6235227</v>
      </c>
      <c r="C4" s="6" t="n">
        <v>-5025030</v>
      </c>
    </row>
    <row r="5">
      <c r="A5" s="4" t="inlineStr">
        <is>
          <t>Net loss from discontinued operations</t>
        </is>
      </c>
      <c r="B5" s="5" t="n">
        <v>-9994499</v>
      </c>
      <c r="C5" s="5" t="n">
        <v>-931887</v>
      </c>
    </row>
    <row r="6">
      <c r="A6" s="4" t="inlineStr">
        <is>
          <t>Net loss</t>
        </is>
      </c>
      <c r="B6" s="5" t="n">
        <v>-16229726</v>
      </c>
      <c r="C6" s="5" t="n">
        <v>-5956917</v>
      </c>
    </row>
    <row r="7">
      <c r="A7" s="4" t="inlineStr">
        <is>
          <t>Loss attributable to non-controlling interests</t>
        </is>
      </c>
      <c r="B7" s="4" t="inlineStr">
        <is>
          <t xml:space="preserve"> </t>
        </is>
      </c>
      <c r="C7" s="5" t="n">
        <v>-7288</v>
      </c>
    </row>
    <row r="8">
      <c r="A8" s="4" t="inlineStr">
        <is>
          <t>Net loss attributable to S&amp;W Seed Company</t>
        </is>
      </c>
      <c r="B8" s="5" t="n">
        <v>-16229726</v>
      </c>
      <c r="C8" s="5" t="n">
        <v>-5949629</v>
      </c>
    </row>
    <row r="9">
      <c r="A9" s="4" t="inlineStr">
        <is>
          <t>Dividends accrued for participating securities</t>
        </is>
      </c>
      <c r="B9" s="5" t="n">
        <v>-102054</v>
      </c>
      <c r="C9" s="5" t="n">
        <v>-94207</v>
      </c>
    </row>
    <row r="10">
      <c r="A10" s="4" t="inlineStr">
        <is>
          <t>Accretion of Series B Preferred Stock redemption value</t>
        </is>
      </c>
      <c r="B10" s="5" t="n">
        <v>-25838</v>
      </c>
      <c r="C10" s="5" t="n">
        <v>-25838</v>
      </c>
    </row>
    <row r="11">
      <c r="A11" s="4" t="inlineStr">
        <is>
          <t>Numerator for net loss per common share - basic</t>
        </is>
      </c>
      <c r="B11" s="5" t="n">
        <v>-16357618</v>
      </c>
      <c r="C11" s="5" t="n">
        <v>-6069674</v>
      </c>
    </row>
    <row r="12">
      <c r="A12" s="4" t="inlineStr">
        <is>
          <t>Numerator for net loss per common share - diluted</t>
        </is>
      </c>
      <c r="B12" s="6" t="n">
        <v>-16357618</v>
      </c>
      <c r="C12" s="6" t="n">
        <v>-6069674</v>
      </c>
    </row>
    <row r="13">
      <c r="A13" s="3" t="inlineStr">
        <is>
          <t>Denominator:</t>
        </is>
      </c>
      <c r="B13" s="4" t="inlineStr">
        <is>
          <t xml:space="preserve"> </t>
        </is>
      </c>
      <c r="C13" s="4" t="inlineStr">
        <is>
          <t xml:space="preserve"> </t>
        </is>
      </c>
    </row>
    <row r="14">
      <c r="A14" s="4" t="inlineStr">
        <is>
          <t>Denominator for basic net loss per share - weighted average shares</t>
        </is>
      </c>
      <c r="B14" s="5" t="n">
        <v>2282780</v>
      </c>
      <c r="C14" s="5" t="n">
        <v>2263643</v>
      </c>
    </row>
    <row r="15">
      <c r="A15" s="4" t="inlineStr">
        <is>
          <t>Denominator for diluted net loss per share - weighted average shares</t>
        </is>
      </c>
      <c r="B15" s="5" t="n">
        <v>2282780</v>
      </c>
      <c r="C15" s="5" t="n">
        <v>2263643</v>
      </c>
    </row>
    <row r="16">
      <c r="A16" s="3" t="inlineStr">
        <is>
          <t>Less: weighted average shares - dilutive securities:</t>
        </is>
      </c>
      <c r="B16" s="4" t="inlineStr">
        <is>
          <t xml:space="preserve"> </t>
        </is>
      </c>
      <c r="C16" s="4" t="inlineStr">
        <is>
          <t xml:space="preserve"> </t>
        </is>
      </c>
    </row>
    <row r="17">
      <c r="A17" s="4" t="inlineStr">
        <is>
          <t>Net loss per common share - basic</t>
        </is>
      </c>
      <c r="B17" s="8" t="n">
        <v>-7.17</v>
      </c>
      <c r="C17" s="8" t="n">
        <v>-2.68</v>
      </c>
    </row>
    <row r="18">
      <c r="A18" s="4" t="inlineStr">
        <is>
          <t>Net loss per common share - diluted</t>
        </is>
      </c>
      <c r="B18" s="8" t="n">
        <v>-7.17</v>
      </c>
      <c r="C18" s="8" t="n">
        <v>-2.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Summary of Significant Accounting Policies - Schedule of Quantitative Information About Level 3 Fair Value Measurement (Details)</t>
        </is>
      </c>
      <c r="B1" s="2" t="inlineStr">
        <is>
          <t>Sep. 30, 2024 USD ($)</t>
        </is>
      </c>
      <c r="C1" s="2" t="inlineStr">
        <is>
          <t>Jun. 30, 2024 USD ($)</t>
        </is>
      </c>
    </row>
    <row r="2">
      <c r="A2" s="3" t="inlineStr">
        <is>
          <t>Fair Value Measurement Inputs and Valuation Techniques [Line Items]</t>
        </is>
      </c>
      <c r="B2" s="4" t="inlineStr">
        <is>
          <t xml:space="preserve"> </t>
        </is>
      </c>
      <c r="C2" s="4" t="inlineStr">
        <is>
          <t xml:space="preserve"> </t>
        </is>
      </c>
    </row>
    <row r="3">
      <c r="A3" s="4" t="inlineStr">
        <is>
          <t>Derivative Asset, Valuation Technique [Extensible Enumeration]</t>
        </is>
      </c>
      <c r="B3" s="4" t="inlineStr">
        <is>
          <t>us-gaap:ValuationTechniqueOptionPricingModelMember</t>
        </is>
      </c>
      <c r="C3" s="4" t="inlineStr">
        <is>
          <t xml:space="preserve"> </t>
        </is>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urchase option</t>
        </is>
      </c>
      <c r="B6" s="6" t="n">
        <v>695000</v>
      </c>
      <c r="C6" s="6" t="n">
        <v>695000</v>
      </c>
    </row>
    <row r="7">
      <c r="A7" s="4" t="inlineStr">
        <is>
          <t>Risk-free rate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asset, measurement input</t>
        </is>
      </c>
      <c r="B9" s="10" t="n">
        <v>0.038</v>
      </c>
      <c r="C9" s="4" t="inlineStr">
        <is>
          <t xml:space="preserve"> </t>
        </is>
      </c>
    </row>
    <row r="10">
      <c r="A10" s="4" t="inlineStr">
        <is>
          <t>Risk-free rat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asset, measurement input</t>
        </is>
      </c>
      <c r="B12" s="10" t="n">
        <v>0.049</v>
      </c>
      <c r="C12" s="4" t="inlineStr">
        <is>
          <t xml:space="preserve"> </t>
        </is>
      </c>
    </row>
    <row r="13">
      <c r="A13" s="4" t="inlineStr">
        <is>
          <t>Stock price volatility | 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 measurement input</t>
        </is>
      </c>
      <c r="B15" s="9" t="n">
        <v>0.6</v>
      </c>
      <c r="C15" s="4" t="inlineStr">
        <is>
          <t xml:space="preserve"> </t>
        </is>
      </c>
    </row>
    <row r="16">
      <c r="A16" s="4" t="inlineStr">
        <is>
          <t>Stock price volatility | Max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 measurement input</t>
        </is>
      </c>
      <c r="B18" s="9" t="n">
        <v>0.65</v>
      </c>
      <c r="C18" s="4" t="inlineStr">
        <is>
          <t xml:space="preserve"> </t>
        </is>
      </c>
    </row>
    <row r="19">
      <c r="A19" s="4" t="inlineStr">
        <is>
          <t>Lack of control premi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asset, measurement input</t>
        </is>
      </c>
      <c r="B21" s="9" t="n">
        <v>0.13</v>
      </c>
      <c r="C21" s="4" t="inlineStr">
        <is>
          <t xml:space="preserve"> </t>
        </is>
      </c>
    </row>
    <row r="22">
      <c r="A22" s="4" t="inlineStr">
        <is>
          <t>Lack of marketability premi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 measurement input</t>
        </is>
      </c>
      <c r="B24" s="9" t="n">
        <v>0.3</v>
      </c>
      <c r="C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Recognized and Measured at Fair Value on Recurring Basis (Details) - USD ($)</t>
        </is>
      </c>
      <c r="B1" s="2" t="inlineStr">
        <is>
          <t>Sep. 30, 2024</t>
        </is>
      </c>
      <c r="C1" s="2" t="inlineStr">
        <is>
          <t>Jun. 30, 2024</t>
        </is>
      </c>
    </row>
    <row r="2">
      <c r="A2" s="3" t="inlineStr">
        <is>
          <t>Fair Value Balance Sheet Grouping Financial Statement Captions [Line Items]</t>
        </is>
      </c>
      <c r="B2" s="4" t="inlineStr">
        <is>
          <t xml:space="preserve"> </t>
        </is>
      </c>
      <c r="C2" s="4" t="inlineStr">
        <is>
          <t xml:space="preserve"> </t>
        </is>
      </c>
    </row>
    <row r="3">
      <c r="A3" s="4" t="inlineStr">
        <is>
          <t>Bank guarantee</t>
        </is>
      </c>
      <c r="B3" s="6" t="n">
        <v>5000000</v>
      </c>
      <c r="C3" s="6" t="n">
        <v>0</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Bank guarantee</t>
        </is>
      </c>
      <c r="B6" s="5" t="n">
        <v>0</v>
      </c>
      <c r="C6" s="4" t="inlineStr">
        <is>
          <t xml:space="preserve"> </t>
        </is>
      </c>
    </row>
    <row r="7">
      <c r="A7" s="4" t="inlineStr">
        <is>
          <t>Vision Bioenergy interest purchase option</t>
        </is>
      </c>
      <c r="B7" s="5" t="n">
        <v>0</v>
      </c>
      <c r="C7" s="5" t="n">
        <v>0</v>
      </c>
    </row>
    <row r="8">
      <c r="A8" s="4" t="inlineStr">
        <is>
          <t>Total</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Bank guarantee</t>
        </is>
      </c>
      <c r="B11" s="5" t="n">
        <v>0</v>
      </c>
      <c r="C11" s="4" t="inlineStr">
        <is>
          <t xml:space="preserve"> </t>
        </is>
      </c>
    </row>
    <row r="12">
      <c r="A12" s="4" t="inlineStr">
        <is>
          <t>Vision Bioenergy interest purchase option</t>
        </is>
      </c>
      <c r="B12" s="5" t="n">
        <v>0</v>
      </c>
      <c r="C12" s="5" t="n">
        <v>0</v>
      </c>
    </row>
    <row r="13">
      <c r="A13" s="4" t="inlineStr">
        <is>
          <t>Total</t>
        </is>
      </c>
      <c r="B13" s="5" t="n">
        <v>0</v>
      </c>
      <c r="C13" s="5" t="n">
        <v>0</v>
      </c>
    </row>
    <row r="14">
      <c r="A14" s="4" t="inlineStr">
        <is>
          <t>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Bank guarantee</t>
        </is>
      </c>
      <c r="B16" s="5" t="n">
        <v>5000000</v>
      </c>
      <c r="C16" s="4" t="inlineStr">
        <is>
          <t xml:space="preserve"> </t>
        </is>
      </c>
    </row>
    <row r="17">
      <c r="A17" s="4" t="inlineStr">
        <is>
          <t>Vision Bioenergy interest purchase option</t>
        </is>
      </c>
      <c r="B17" s="5" t="n">
        <v>695000</v>
      </c>
      <c r="C17" s="5" t="n">
        <v>695000</v>
      </c>
    </row>
    <row r="18">
      <c r="A18" s="4" t="inlineStr">
        <is>
          <t>Total</t>
        </is>
      </c>
      <c r="B18" s="6" t="n">
        <v>5695000</v>
      </c>
      <c r="C18" s="6" t="n">
        <v>69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Summary of the Operating Results of the Discontinued Operations (Details) - USD ($)</t>
        </is>
      </c>
      <c r="C1" s="2" t="inlineStr">
        <is>
          <t>3 Months Ended</t>
        </is>
      </c>
    </row>
    <row r="2">
      <c r="B2" s="2" t="inlineStr">
        <is>
          <t>Jul. 24, 2024</t>
        </is>
      </c>
      <c r="C2" s="2" t="inlineStr">
        <is>
          <t>Sep. 30, 2024</t>
        </is>
      </c>
      <c r="D2" s="2" t="inlineStr">
        <is>
          <t>Sep. 30, 2023</t>
        </is>
      </c>
    </row>
    <row r="3">
      <c r="A3" s="3" t="inlineStr">
        <is>
          <t>Other (income) expense</t>
        </is>
      </c>
      <c r="B3" s="4" t="inlineStr">
        <is>
          <t xml:space="preserve"> </t>
        </is>
      </c>
      <c r="C3" s="4" t="inlineStr">
        <is>
          <t xml:space="preserve"> </t>
        </is>
      </c>
      <c r="D3" s="4" t="inlineStr">
        <is>
          <t xml:space="preserve"> </t>
        </is>
      </c>
    </row>
    <row r="4">
      <c r="A4" s="4" t="inlineStr">
        <is>
          <t>Net loss from discontinued operations</t>
        </is>
      </c>
      <c r="B4" s="4" t="inlineStr">
        <is>
          <t xml:space="preserve"> </t>
        </is>
      </c>
      <c r="C4" s="6" t="n">
        <v>-9994499</v>
      </c>
      <c r="D4" s="6" t="n">
        <v>-931887</v>
      </c>
    </row>
    <row r="5">
      <c r="A5" s="4" t="inlineStr">
        <is>
          <t>S&amp;W Seed Company Australia Pty Ltd |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4" t="inlineStr">
        <is>
          <t xml:space="preserve"> </t>
        </is>
      </c>
      <c r="C7" s="5" t="n">
        <v>842545</v>
      </c>
      <c r="D7" s="5" t="n">
        <v>5675119</v>
      </c>
    </row>
    <row r="8">
      <c r="A8" s="4" t="inlineStr">
        <is>
          <t>Cost of revenue (excluding depreciation and amortization shown separately below)</t>
        </is>
      </c>
      <c r="B8" s="4" t="inlineStr">
        <is>
          <t xml:space="preserve"> </t>
        </is>
      </c>
      <c r="C8" s="5" t="n">
        <v>572862</v>
      </c>
      <c r="D8" s="5" t="n">
        <v>3388955</v>
      </c>
    </row>
    <row r="9">
      <c r="A9" s="4" t="inlineStr">
        <is>
          <t>Gross profit</t>
        </is>
      </c>
      <c r="B9" s="4" t="inlineStr">
        <is>
          <t xml:space="preserve"> </t>
        </is>
      </c>
      <c r="C9" s="5" t="n">
        <v>269683</v>
      </c>
      <c r="D9" s="5" t="n">
        <v>2286164</v>
      </c>
    </row>
    <row r="10">
      <c r="A10" s="3" t="inlineStr">
        <is>
          <t>Operating expenses</t>
        </is>
      </c>
      <c r="B10" s="4" t="inlineStr">
        <is>
          <t xml:space="preserve"> </t>
        </is>
      </c>
      <c r="C10" s="4" t="inlineStr">
        <is>
          <t xml:space="preserve"> </t>
        </is>
      </c>
      <c r="D10" s="4" t="inlineStr">
        <is>
          <t xml:space="preserve"> </t>
        </is>
      </c>
    </row>
    <row r="11">
      <c r="A11" s="4" t="inlineStr">
        <is>
          <t>Selling, general and administrative expenses</t>
        </is>
      </c>
      <c r="B11" s="4" t="inlineStr">
        <is>
          <t xml:space="preserve"> </t>
        </is>
      </c>
      <c r="C11" s="5" t="n">
        <v>276096</v>
      </c>
      <c r="D11" s="5" t="n">
        <v>1633018</v>
      </c>
    </row>
    <row r="12">
      <c r="A12" s="4" t="inlineStr">
        <is>
          <t>Research and development expenses</t>
        </is>
      </c>
      <c r="B12" s="4" t="inlineStr">
        <is>
          <t xml:space="preserve"> </t>
        </is>
      </c>
      <c r="C12" s="5" t="n">
        <v>50713</v>
      </c>
      <c r="D12" s="5" t="n">
        <v>307623</v>
      </c>
    </row>
    <row r="13">
      <c r="A13" s="4" t="inlineStr">
        <is>
          <t>Depreciation and amortization</t>
        </is>
      </c>
      <c r="B13" s="4" t="inlineStr">
        <is>
          <t xml:space="preserve"> </t>
        </is>
      </c>
      <c r="C13" s="5" t="n">
        <v>47660</v>
      </c>
      <c r="D13" s="5" t="n">
        <v>262187</v>
      </c>
    </row>
    <row r="14">
      <c r="A14" s="4" t="inlineStr">
        <is>
          <t>Loss (gain) on disposal of property, plant and equipment</t>
        </is>
      </c>
      <c r="B14" s="4" t="inlineStr">
        <is>
          <t xml:space="preserve"> </t>
        </is>
      </c>
      <c r="C14" s="5" t="n">
        <v>25696</v>
      </c>
      <c r="D14" s="5" t="n">
        <v>-10864</v>
      </c>
    </row>
    <row r="15">
      <c r="A15" s="4" t="inlineStr">
        <is>
          <t>Total operating expenses</t>
        </is>
      </c>
      <c r="B15" s="4" t="inlineStr">
        <is>
          <t xml:space="preserve"> </t>
        </is>
      </c>
      <c r="C15" s="5" t="n">
        <v>400165</v>
      </c>
      <c r="D15" s="5" t="n">
        <v>2191964</v>
      </c>
    </row>
    <row r="16">
      <c r="A16" s="4" t="inlineStr">
        <is>
          <t>(Loss) Income from operations</t>
        </is>
      </c>
      <c r="B16" s="4" t="inlineStr">
        <is>
          <t xml:space="preserve"> </t>
        </is>
      </c>
      <c r="C16" s="5" t="n">
        <v>-130482</v>
      </c>
      <c r="D16" s="5" t="n">
        <v>94200</v>
      </c>
    </row>
    <row r="17">
      <c r="A17" s="3" t="inlineStr">
        <is>
          <t>Other (income) expense</t>
        </is>
      </c>
      <c r="B17" s="4" t="inlineStr">
        <is>
          <t xml:space="preserve"> </t>
        </is>
      </c>
      <c r="C17" s="4" t="inlineStr">
        <is>
          <t xml:space="preserve"> </t>
        </is>
      </c>
      <c r="D17" s="4" t="inlineStr">
        <is>
          <t xml:space="preserve"> </t>
        </is>
      </c>
    </row>
    <row r="18">
      <c r="A18" s="4" t="inlineStr">
        <is>
          <t>Foreign currency (gain) loss</t>
        </is>
      </c>
      <c r="B18" s="4" t="inlineStr">
        <is>
          <t xml:space="preserve"> </t>
        </is>
      </c>
      <c r="C18" s="5" t="n">
        <v>-120877</v>
      </c>
      <c r="D18" s="5" t="n">
        <v>371619</v>
      </c>
    </row>
    <row r="19">
      <c r="A19" s="4" t="inlineStr">
        <is>
          <t>Loss on deconsolidation of subsidiary</t>
        </is>
      </c>
      <c r="B19" s="6" t="n">
        <v>9828253</v>
      </c>
      <c r="C19" s="5" t="n">
        <v>9828253</v>
      </c>
      <c r="D19" s="4" t="inlineStr">
        <is>
          <t xml:space="preserve"> </t>
        </is>
      </c>
    </row>
    <row r="20">
      <c r="A20" s="4" t="inlineStr">
        <is>
          <t>Interest expense - amortization of debt discount</t>
        </is>
      </c>
      <c r="B20" s="4" t="inlineStr">
        <is>
          <t xml:space="preserve"> </t>
        </is>
      </c>
      <c r="C20" s="5" t="n">
        <v>6799</v>
      </c>
      <c r="D20" s="5" t="n">
        <v>99007</v>
      </c>
    </row>
    <row r="21">
      <c r="A21" s="4" t="inlineStr">
        <is>
          <t>Interest expense, net</t>
        </is>
      </c>
      <c r="B21" s="4" t="inlineStr">
        <is>
          <t xml:space="preserve"> </t>
        </is>
      </c>
      <c r="C21" s="5" t="n">
        <v>149842</v>
      </c>
      <c r="D21" s="5" t="n">
        <v>457039</v>
      </c>
    </row>
    <row r="22">
      <c r="A22" s="4" t="inlineStr">
        <is>
          <t>Net loss from discontinued operations before income taxes</t>
        </is>
      </c>
      <c r="B22" s="4" t="inlineStr">
        <is>
          <t xml:space="preserve"> </t>
        </is>
      </c>
      <c r="C22" s="5" t="n">
        <v>-9994499</v>
      </c>
      <c r="D22" s="5" t="n">
        <v>-833465</v>
      </c>
    </row>
    <row r="23">
      <c r="A23" s="4" t="inlineStr">
        <is>
          <t>Provision for income taxes from discontinued operations</t>
        </is>
      </c>
      <c r="B23" s="4" t="inlineStr">
        <is>
          <t xml:space="preserve"> </t>
        </is>
      </c>
      <c r="C23" s="4" t="inlineStr">
        <is>
          <t xml:space="preserve"> </t>
        </is>
      </c>
      <c r="D23" s="5" t="n">
        <v>13499</v>
      </c>
    </row>
    <row r="24">
      <c r="A24" s="4" t="inlineStr">
        <is>
          <t>Net loss from discontinued operations before equity in net earnings of affiliates</t>
        </is>
      </c>
      <c r="B24" s="4" t="inlineStr">
        <is>
          <t xml:space="preserve"> </t>
        </is>
      </c>
      <c r="C24" s="5" t="n">
        <v>-9994499</v>
      </c>
      <c r="D24" s="5" t="n">
        <v>-846964</v>
      </c>
    </row>
    <row r="25">
      <c r="A25" s="4" t="inlineStr">
        <is>
          <t>Equity in loss of equity method investee, net of tax, from discontinued operations</t>
        </is>
      </c>
      <c r="B25" s="4" t="inlineStr">
        <is>
          <t xml:space="preserve"> </t>
        </is>
      </c>
      <c r="C25" s="4" t="inlineStr">
        <is>
          <t xml:space="preserve"> </t>
        </is>
      </c>
      <c r="D25" s="5" t="n">
        <v>84923</v>
      </c>
    </row>
    <row r="26">
      <c r="A26" s="4" t="inlineStr">
        <is>
          <t>Net loss from discontinued operations</t>
        </is>
      </c>
      <c r="B26" s="4" t="inlineStr">
        <is>
          <t xml:space="preserve"> </t>
        </is>
      </c>
      <c r="C26" s="6" t="n">
        <v>-9994499</v>
      </c>
      <c r="D26" s="6" t="n">
        <v>-93188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Assets and Liabilities of the Discontinued Operations (Details) - USD ($)</t>
        </is>
      </c>
      <c r="B1" s="2" t="inlineStr">
        <is>
          <t>Sep. 30, 2024</t>
        </is>
      </c>
      <c r="C1" s="2" t="inlineStr">
        <is>
          <t>Jul. 24, 2024</t>
        </is>
      </c>
      <c r="D1" s="2" t="inlineStr">
        <is>
          <t>Jun. 30, 2024</t>
        </is>
      </c>
    </row>
    <row r="2">
      <c r="A2" s="3" t="inlineStr">
        <is>
          <t>CURRENT ASSETS</t>
        </is>
      </c>
      <c r="B2" s="4" t="inlineStr">
        <is>
          <t xml:space="preserve"> </t>
        </is>
      </c>
      <c r="C2" s="4" t="inlineStr">
        <is>
          <t xml:space="preserve"> </t>
        </is>
      </c>
      <c r="D2" s="4" t="inlineStr">
        <is>
          <t xml:space="preserve"> </t>
        </is>
      </c>
    </row>
    <row r="3">
      <c r="A3" s="4" t="inlineStr">
        <is>
          <t>TOTAL CURRENT ASSETS</t>
        </is>
      </c>
      <c r="B3" s="6" t="n">
        <v>0</v>
      </c>
      <c r="C3" s="4" t="inlineStr">
        <is>
          <t xml:space="preserve"> </t>
        </is>
      </c>
      <c r="D3" s="6" t="n">
        <v>22391691</v>
      </c>
    </row>
    <row r="4">
      <c r="A4" s="3" t="inlineStr">
        <is>
          <t>NON-CURRENT ASSETS</t>
        </is>
      </c>
      <c r="B4" s="4" t="inlineStr">
        <is>
          <t xml:space="preserve"> </t>
        </is>
      </c>
      <c r="C4" s="4" t="inlineStr">
        <is>
          <t xml:space="preserve"> </t>
        </is>
      </c>
      <c r="D4" s="4" t="inlineStr">
        <is>
          <t xml:space="preserve"> </t>
        </is>
      </c>
    </row>
    <row r="5">
      <c r="A5" s="4" t="inlineStr">
        <is>
          <t>NON-CURRENT ASSETS OF DISCONTINUED OPERATIONS</t>
        </is>
      </c>
      <c r="B5" s="5" t="n">
        <v>0</v>
      </c>
      <c r="C5" s="4" t="inlineStr">
        <is>
          <t xml:space="preserve"> </t>
        </is>
      </c>
      <c r="D5" s="5" t="n">
        <v>5578941</v>
      </c>
    </row>
    <row r="6">
      <c r="A6" s="3" t="inlineStr">
        <is>
          <t>CURRENT LIABILITIES</t>
        </is>
      </c>
      <c r="B6" s="4" t="inlineStr">
        <is>
          <t xml:space="preserve"> </t>
        </is>
      </c>
      <c r="C6" s="4" t="inlineStr">
        <is>
          <t xml:space="preserve"> </t>
        </is>
      </c>
      <c r="D6" s="4" t="inlineStr">
        <is>
          <t xml:space="preserve"> </t>
        </is>
      </c>
    </row>
    <row r="7">
      <c r="A7" s="4" t="inlineStr">
        <is>
          <t>CURRENT LIABILITIES OF DISCONTINUED OPERATIONS</t>
        </is>
      </c>
      <c r="B7" s="5" t="n">
        <v>0</v>
      </c>
      <c r="C7" s="4" t="inlineStr">
        <is>
          <t xml:space="preserve"> </t>
        </is>
      </c>
      <c r="D7" s="5" t="n">
        <v>44893499</v>
      </c>
    </row>
    <row r="8">
      <c r="A8" s="4" t="inlineStr">
        <is>
          <t>NON-CURRENT LIABILITIES OF DISCONTINUED OPERATIONS</t>
        </is>
      </c>
      <c r="B8" s="6" t="n">
        <v>0</v>
      </c>
      <c r="C8" s="4" t="inlineStr">
        <is>
          <t xml:space="preserve"> </t>
        </is>
      </c>
      <c r="D8" s="5" t="n">
        <v>929623</v>
      </c>
    </row>
    <row r="9">
      <c r="A9" s="4" t="inlineStr">
        <is>
          <t>S&amp;W Seed Company Australia Pty Ltd | Discontinued Operations</t>
        </is>
      </c>
      <c r="B9" s="4" t="inlineStr">
        <is>
          <t xml:space="preserve"> </t>
        </is>
      </c>
      <c r="C9" s="4" t="inlineStr">
        <is>
          <t xml:space="preserve"> </t>
        </is>
      </c>
      <c r="D9" s="4" t="inlineStr">
        <is>
          <t xml:space="preserve"> </t>
        </is>
      </c>
    </row>
    <row r="10">
      <c r="A10" s="3" t="inlineStr">
        <is>
          <t>CURRENT ASSETS</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6" t="n">
        <v>85876</v>
      </c>
      <c r="D11" s="5" t="n">
        <v>7506</v>
      </c>
    </row>
    <row r="12">
      <c r="A12" s="4" t="inlineStr">
        <is>
          <t>Accounts receivable, net</t>
        </is>
      </c>
      <c r="B12" s="4" t="inlineStr">
        <is>
          <t xml:space="preserve"> </t>
        </is>
      </c>
      <c r="C12" s="5" t="n">
        <v>6311994</v>
      </c>
      <c r="D12" s="5" t="n">
        <v>6228502</v>
      </c>
    </row>
    <row r="13">
      <c r="A13" s="4" t="inlineStr">
        <is>
          <t>Inventories, net</t>
        </is>
      </c>
      <c r="B13" s="4" t="inlineStr">
        <is>
          <t xml:space="preserve"> </t>
        </is>
      </c>
      <c r="C13" s="5" t="n">
        <v>15274546</v>
      </c>
      <c r="D13" s="5" t="n">
        <v>15478760</v>
      </c>
    </row>
    <row r="14">
      <c r="A14" s="4" t="inlineStr">
        <is>
          <t>Prepaid expenses and other current assets</t>
        </is>
      </c>
      <c r="B14" s="4" t="inlineStr">
        <is>
          <t xml:space="preserve"> </t>
        </is>
      </c>
      <c r="C14" s="5" t="n">
        <v>666509</v>
      </c>
      <c r="D14" s="5" t="n">
        <v>676923</v>
      </c>
    </row>
    <row r="15">
      <c r="A15" s="4" t="inlineStr">
        <is>
          <t>TOTAL CURRENT ASSETS</t>
        </is>
      </c>
      <c r="B15" s="4" t="inlineStr">
        <is>
          <t xml:space="preserve"> </t>
        </is>
      </c>
      <c r="C15" s="5" t="n">
        <v>37888520</v>
      </c>
      <c r="D15" s="5" t="n">
        <v>22391691</v>
      </c>
    </row>
    <row r="16">
      <c r="A16" s="3" t="inlineStr">
        <is>
          <t>NON-CURRENT ASSETS</t>
        </is>
      </c>
      <c r="B16" s="4" t="inlineStr">
        <is>
          <t xml:space="preserve"> </t>
        </is>
      </c>
      <c r="C16" s="4" t="inlineStr">
        <is>
          <t xml:space="preserve"> </t>
        </is>
      </c>
      <c r="D16" s="4" t="inlineStr">
        <is>
          <t xml:space="preserve"> </t>
        </is>
      </c>
    </row>
    <row r="17">
      <c r="A17" s="4" t="inlineStr">
        <is>
          <t>Property, plant and equipment, net</t>
        </is>
      </c>
      <c r="B17" s="4" t="inlineStr">
        <is>
          <t xml:space="preserve"> </t>
        </is>
      </c>
      <c r="C17" s="5" t="n">
        <v>3322273</v>
      </c>
      <c r="D17" s="5" t="n">
        <v>3540075</v>
      </c>
    </row>
    <row r="18">
      <c r="A18" s="4" t="inlineStr">
        <is>
          <t>Intangibles, net</t>
        </is>
      </c>
      <c r="B18" s="4" t="inlineStr">
        <is>
          <t xml:space="preserve"> </t>
        </is>
      </c>
      <c r="C18" s="5" t="n">
        <v>554850</v>
      </c>
      <c r="D18" s="5" t="n">
        <v>576669</v>
      </c>
    </row>
    <row r="19">
      <c r="A19" s="4" t="inlineStr">
        <is>
          <t>Right of use assets - operating leases</t>
        </is>
      </c>
      <c r="B19" s="4" t="inlineStr">
        <is>
          <t xml:space="preserve"> </t>
        </is>
      </c>
      <c r="C19" s="5" t="n">
        <v>1093946</v>
      </c>
      <c r="D19" s="5" t="n">
        <v>1134985</v>
      </c>
    </row>
    <row r="20">
      <c r="A20" s="4" t="inlineStr">
        <is>
          <t>Other assets</t>
        </is>
      </c>
      <c r="B20" s="4" t="inlineStr">
        <is>
          <t xml:space="preserve"> </t>
        </is>
      </c>
      <c r="C20" s="5" t="n">
        <v>309022</v>
      </c>
      <c r="D20" s="5" t="n">
        <v>327212</v>
      </c>
    </row>
    <row r="21">
      <c r="A21" s="4" t="inlineStr">
        <is>
          <t>NON-CURRENT ASSETS OF DISCONTINUED OPERATIONS</t>
        </is>
      </c>
      <c r="B21" s="4" t="inlineStr">
        <is>
          <t xml:space="preserve"> </t>
        </is>
      </c>
      <c r="C21" s="4" t="inlineStr">
        <is>
          <t xml:space="preserve"> </t>
        </is>
      </c>
      <c r="D21" s="5" t="n">
        <v>5578941</v>
      </c>
    </row>
    <row r="22">
      <c r="A22" s="4" t="inlineStr">
        <is>
          <t>TOTAL ASSETS OF DISCONTINUED OPERATIONS</t>
        </is>
      </c>
      <c r="B22" s="4" t="inlineStr">
        <is>
          <t xml:space="preserve"> </t>
        </is>
      </c>
      <c r="C22" s="5" t="n">
        <v>43168611</v>
      </c>
      <c r="D22" s="5" t="n">
        <v>27970632</v>
      </c>
    </row>
    <row r="23">
      <c r="A23" s="3" t="inlineStr">
        <is>
          <t>CURRENT LIABILITIES</t>
        </is>
      </c>
      <c r="B23" s="4" t="inlineStr">
        <is>
          <t xml:space="preserve"> </t>
        </is>
      </c>
      <c r="C23" s="4" t="inlineStr">
        <is>
          <t xml:space="preserve"> </t>
        </is>
      </c>
      <c r="D23" s="4" t="inlineStr">
        <is>
          <t xml:space="preserve"> </t>
        </is>
      </c>
    </row>
    <row r="24">
      <c r="A24" s="4" t="inlineStr">
        <is>
          <t>Accounts payable</t>
        </is>
      </c>
      <c r="B24" s="4" t="inlineStr">
        <is>
          <t xml:space="preserve"> </t>
        </is>
      </c>
      <c r="C24" s="5" t="n">
        <v>9150910</v>
      </c>
      <c r="D24" s="5" t="n">
        <v>10235898</v>
      </c>
    </row>
    <row r="25">
      <c r="A25" s="4" t="inlineStr">
        <is>
          <t>Deferred revenue</t>
        </is>
      </c>
      <c r="B25" s="4" t="inlineStr">
        <is>
          <t xml:space="preserve"> </t>
        </is>
      </c>
      <c r="C25" s="5" t="n">
        <v>33047</v>
      </c>
      <c r="D25" s="5" t="n">
        <v>40456</v>
      </c>
    </row>
    <row r="26">
      <c r="A26" s="4" t="inlineStr">
        <is>
          <t>Accrued expenses and other current liabilities</t>
        </is>
      </c>
      <c r="B26" s="4" t="inlineStr">
        <is>
          <t xml:space="preserve"> </t>
        </is>
      </c>
      <c r="C26" s="5" t="n">
        <v>2947985</v>
      </c>
      <c r="D26" s="5" t="n">
        <v>3123721</v>
      </c>
    </row>
    <row r="27">
      <c r="A27" s="4" t="inlineStr">
        <is>
          <t>Current portion of working capital lines of credit, net</t>
        </is>
      </c>
      <c r="B27" s="4" t="inlineStr">
        <is>
          <t xml:space="preserve"> </t>
        </is>
      </c>
      <c r="C27" s="5" t="n">
        <v>28263338</v>
      </c>
      <c r="D27" s="5" t="n">
        <v>27549620</v>
      </c>
    </row>
    <row r="28">
      <c r="A28" s="4" t="inlineStr">
        <is>
          <t>Current portion of long-term debt, net</t>
        </is>
      </c>
      <c r="B28" s="4" t="inlineStr">
        <is>
          <t xml:space="preserve"> </t>
        </is>
      </c>
      <c r="C28" s="5" t="n">
        <v>3828839</v>
      </c>
      <c r="D28" s="5" t="n">
        <v>3943804</v>
      </c>
    </row>
    <row r="29">
      <c r="A29" s="4" t="inlineStr">
        <is>
          <t>CURRENT LIABILITIES OF DISCONTINUED OPERATIONS</t>
        </is>
      </c>
      <c r="B29" s="4" t="inlineStr">
        <is>
          <t xml:space="preserve"> </t>
        </is>
      </c>
      <c r="C29" s="5" t="n">
        <v>44744332</v>
      </c>
      <c r="D29" s="5" t="n">
        <v>44893499</v>
      </c>
    </row>
    <row r="30">
      <c r="A30" s="4" t="inlineStr">
        <is>
          <t>Long-term debt, net, less current portion</t>
        </is>
      </c>
      <c r="B30" s="4" t="inlineStr">
        <is>
          <t xml:space="preserve"> </t>
        </is>
      </c>
      <c r="C30" s="5" t="n">
        <v>127288</v>
      </c>
      <c r="D30" s="5" t="n">
        <v>151387</v>
      </c>
    </row>
    <row r="31">
      <c r="A31" s="4" t="inlineStr">
        <is>
          <t>Other non-current liabilities</t>
        </is>
      </c>
      <c r="B31" s="4" t="inlineStr">
        <is>
          <t xml:space="preserve"> </t>
        </is>
      </c>
      <c r="C31" s="5" t="n">
        <v>758168</v>
      </c>
      <c r="D31" s="5" t="n">
        <v>778236</v>
      </c>
    </row>
    <row r="32">
      <c r="A32" s="4" t="inlineStr">
        <is>
          <t>NON-CURRENT LIABILITIES OF DISCONTINUED OPERATIONS</t>
        </is>
      </c>
      <c r="B32" s="4" t="inlineStr">
        <is>
          <t xml:space="preserve"> </t>
        </is>
      </c>
      <c r="C32" s="4" t="inlineStr">
        <is>
          <t xml:space="preserve"> </t>
        </is>
      </c>
      <c r="D32" s="5" t="n">
        <v>929623</v>
      </c>
    </row>
    <row r="33">
      <c r="A33" s="4" t="inlineStr">
        <is>
          <t>TOTAL LIABILITIES OF DISCONTINUED OPERATIONS</t>
        </is>
      </c>
      <c r="B33" s="4" t="inlineStr">
        <is>
          <t xml:space="preserve"> </t>
        </is>
      </c>
      <c r="C33" s="6" t="n">
        <v>45629788</v>
      </c>
      <c r="D33" s="6" t="n">
        <v>458231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continued Operations - Additional Information (Details) - S&amp;W Seed Company Australia Pty Ltd - Discontinued Operations - USD ($)</t>
        </is>
      </c>
      <c r="C1" s="2" t="inlineStr">
        <is>
          <t>3 Months Ended</t>
        </is>
      </c>
    </row>
    <row r="2">
      <c r="B2" s="2" t="inlineStr">
        <is>
          <t>Jul. 24, 2024</t>
        </is>
      </c>
      <c r="C2" s="2" t="inlineStr">
        <is>
          <t>Sep. 30,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deconsolidation of subsidiary</t>
        </is>
      </c>
      <c r="B4" s="6" t="n">
        <v>-9828253</v>
      </c>
      <c r="C4" s="6" t="n">
        <v>-9828253</v>
      </c>
    </row>
    <row r="5">
      <c r="A5" s="4" t="inlineStr">
        <is>
          <t>Maximum</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Voluntary administration process related material amount</t>
        </is>
      </c>
      <c r="B7" s="4" t="inlineStr">
        <is>
          <t xml:space="preserve"> </t>
        </is>
      </c>
      <c r="C7" s="6"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loss</t>
        </is>
      </c>
      <c r="B4" s="6" t="n">
        <v>-16229726</v>
      </c>
      <c r="C4" s="6" t="n">
        <v>-5956917</v>
      </c>
    </row>
    <row r="5">
      <c r="A5" s="4" t="inlineStr">
        <is>
          <t>Foreign currency translation adjustment, net of income taxes</t>
        </is>
      </c>
      <c r="B5" s="5" t="n">
        <v>4061</v>
      </c>
      <c r="C5" s="5" t="n">
        <v>-160979</v>
      </c>
    </row>
    <row r="6">
      <c r="A6" s="4" t="inlineStr">
        <is>
          <t>Deconsolidation of subsidiary impact on currency translation adjustment, net of income taxes</t>
        </is>
      </c>
      <c r="B6" s="5" t="n">
        <v>7370897</v>
      </c>
      <c r="C6" s="5" t="n">
        <v>0</v>
      </c>
    </row>
    <row r="7">
      <c r="A7" s="4" t="inlineStr">
        <is>
          <t>Comprehensive loss</t>
        </is>
      </c>
      <c r="B7" s="5" t="n">
        <v>-8854768</v>
      </c>
      <c r="C7" s="5" t="n">
        <v>-6117896</v>
      </c>
    </row>
    <row r="8">
      <c r="A8" s="4" t="inlineStr">
        <is>
          <t>Comprehensive loss attributable to non-controlling interests</t>
        </is>
      </c>
      <c r="B8" s="5" t="n">
        <v>0</v>
      </c>
      <c r="C8" s="5" t="n">
        <v>-7288</v>
      </c>
    </row>
    <row r="9">
      <c r="A9" s="4" t="inlineStr">
        <is>
          <t>Comprehensive loss attributable to S&amp;W Seed Company</t>
        </is>
      </c>
      <c r="B9" s="6" t="n">
        <v>-8854768</v>
      </c>
      <c r="C9" s="6" t="n">
        <v>-61106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Schedule of Reconciliation of Loss On Deconsolidation of S&amp;W Australia (Details) - USD ($)</t>
        </is>
      </c>
      <c r="C1" s="2" t="inlineStr">
        <is>
          <t>3 Months Ended</t>
        </is>
      </c>
    </row>
    <row r="2">
      <c r="B2" s="2" t="inlineStr">
        <is>
          <t>Jul. 24, 2024</t>
        </is>
      </c>
      <c r="C2" s="2" t="inlineStr">
        <is>
          <t>Sep. 30, 2024</t>
        </is>
      </c>
      <c r="D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cognition of bank guarantee (see Note 1)</t>
        </is>
      </c>
      <c r="B4" s="4" t="inlineStr">
        <is>
          <t xml:space="preserve"> </t>
        </is>
      </c>
      <c r="C4" s="6" t="n">
        <v>5000000</v>
      </c>
      <c r="D4" s="6" t="n">
        <v>0</v>
      </c>
    </row>
    <row r="5">
      <c r="A5" s="4" t="inlineStr">
        <is>
          <t>S&amp;W Seed Company Australia Pty Ltd |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alization of currency translation adjustments from accumulated other comprehensive loss</t>
        </is>
      </c>
      <c r="B7" s="6" t="n">
        <v>7289430</v>
      </c>
      <c r="C7" s="4" t="inlineStr">
        <is>
          <t xml:space="preserve"> </t>
        </is>
      </c>
      <c r="D7" s="4" t="inlineStr">
        <is>
          <t xml:space="preserve"> </t>
        </is>
      </c>
    </row>
    <row r="8">
      <c r="A8" s="4" t="inlineStr">
        <is>
          <t>Recognition of bank guarantee (see Note 1)</t>
        </is>
      </c>
      <c r="B8" s="5" t="n">
        <v>5000000</v>
      </c>
      <c r="C8" s="4" t="inlineStr">
        <is>
          <t xml:space="preserve"> </t>
        </is>
      </c>
      <c r="D8" s="4" t="inlineStr">
        <is>
          <t xml:space="preserve"> </t>
        </is>
      </c>
    </row>
    <row r="9">
      <c r="A9" s="4" t="inlineStr">
        <is>
          <t>S&amp;W Australia total assets</t>
        </is>
      </c>
      <c r="B9" s="5" t="n">
        <v>43168611</v>
      </c>
      <c r="C9" s="4" t="inlineStr">
        <is>
          <t xml:space="preserve"> </t>
        </is>
      </c>
      <c r="D9" s="5" t="n">
        <v>27970632</v>
      </c>
    </row>
    <row r="10">
      <c r="A10" s="4" t="inlineStr">
        <is>
          <t>S&amp;W Australia total liabilities</t>
        </is>
      </c>
      <c r="B10" s="5" t="n">
        <v>-45629788</v>
      </c>
      <c r="C10" s="4" t="inlineStr">
        <is>
          <t xml:space="preserve"> </t>
        </is>
      </c>
      <c r="D10" s="6" t="n">
        <v>-45823122</v>
      </c>
    </row>
    <row r="11">
      <c r="A11" s="4" t="inlineStr">
        <is>
          <t>Loss on deconsolidation of subsidiary</t>
        </is>
      </c>
      <c r="B11" s="6" t="n">
        <v>9828253</v>
      </c>
      <c r="C11" s="6" t="n">
        <v>9828253</v>
      </c>
      <c r="D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Reconciliation of S&amp;W Australia Total Assets and Total Liabilities (Details) - USD ($)</t>
        </is>
      </c>
      <c r="B1" s="2" t="inlineStr">
        <is>
          <t>Sep. 30, 2024</t>
        </is>
      </c>
      <c r="C1" s="2" t="inlineStr">
        <is>
          <t>Jul. 24, 2024</t>
        </is>
      </c>
      <c r="D1" s="2" t="inlineStr">
        <is>
          <t>Jun. 30, 2024</t>
        </is>
      </c>
    </row>
    <row r="2">
      <c r="A2" s="3" t="inlineStr">
        <is>
          <t>CURRENT ASSETS</t>
        </is>
      </c>
      <c r="B2" s="4" t="inlineStr">
        <is>
          <t xml:space="preserve"> </t>
        </is>
      </c>
      <c r="C2" s="4" t="inlineStr">
        <is>
          <t xml:space="preserve"> </t>
        </is>
      </c>
      <c r="D2" s="4" t="inlineStr">
        <is>
          <t xml:space="preserve"> </t>
        </is>
      </c>
    </row>
    <row r="3">
      <c r="A3" s="4" t="inlineStr">
        <is>
          <t>TOTAL CURRENT ASSETS</t>
        </is>
      </c>
      <c r="B3" s="6" t="n">
        <v>0</v>
      </c>
      <c r="C3" s="4" t="inlineStr">
        <is>
          <t xml:space="preserve"> </t>
        </is>
      </c>
      <c r="D3" s="6" t="n">
        <v>22391691</v>
      </c>
    </row>
    <row r="4">
      <c r="A4" s="3" t="inlineStr">
        <is>
          <t>Disposal Group, Including Discontinued Operation, Liabilities, Current [Abstract]</t>
        </is>
      </c>
      <c r="B4" s="4" t="inlineStr">
        <is>
          <t xml:space="preserve"> </t>
        </is>
      </c>
      <c r="C4" s="4" t="inlineStr">
        <is>
          <t xml:space="preserve"> </t>
        </is>
      </c>
      <c r="D4" s="4" t="inlineStr">
        <is>
          <t xml:space="preserve"> </t>
        </is>
      </c>
    </row>
    <row r="5">
      <c r="A5" s="4" t="inlineStr">
        <is>
          <t>CURRENT LIABILITIES OF DISCONTINUED OPERATIONS</t>
        </is>
      </c>
      <c r="B5" s="6" t="n">
        <v>0</v>
      </c>
      <c r="C5" s="4" t="inlineStr">
        <is>
          <t xml:space="preserve"> </t>
        </is>
      </c>
      <c r="D5" s="5" t="n">
        <v>44893499</v>
      </c>
    </row>
    <row r="6">
      <c r="A6" s="4" t="inlineStr">
        <is>
          <t>S And W Seed Company Australia Pty Limited [Member] | Discontinued Operations [Member]</t>
        </is>
      </c>
      <c r="B6" s="4" t="inlineStr">
        <is>
          <t xml:space="preserve"> </t>
        </is>
      </c>
      <c r="C6" s="4" t="inlineStr">
        <is>
          <t xml:space="preserve"> </t>
        </is>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Cash and cash equivalents</t>
        </is>
      </c>
      <c r="B8" s="4" t="inlineStr">
        <is>
          <t xml:space="preserve"> </t>
        </is>
      </c>
      <c r="C8" s="6" t="n">
        <v>85876</v>
      </c>
      <c r="D8" s="5" t="n">
        <v>7506</v>
      </c>
    </row>
    <row r="9">
      <c r="A9" s="4" t="inlineStr">
        <is>
          <t>Accounts receivable, net</t>
        </is>
      </c>
      <c r="B9" s="4" t="inlineStr">
        <is>
          <t xml:space="preserve"> </t>
        </is>
      </c>
      <c r="C9" s="5" t="n">
        <v>6311994</v>
      </c>
      <c r="D9" s="5" t="n">
        <v>6228502</v>
      </c>
    </row>
    <row r="10">
      <c r="A10" s="4" t="inlineStr">
        <is>
          <t>Receivable from unconsolidated subsidiary</t>
        </is>
      </c>
      <c r="B10" s="4" t="inlineStr">
        <is>
          <t xml:space="preserve"> </t>
        </is>
      </c>
      <c r="C10" s="5" t="n">
        <v>15549595</v>
      </c>
      <c r="D10" s="4" t="inlineStr">
        <is>
          <t xml:space="preserve"> </t>
        </is>
      </c>
    </row>
    <row r="11">
      <c r="A11" s="4" t="inlineStr">
        <is>
          <t>Inventories, net</t>
        </is>
      </c>
      <c r="B11" s="4" t="inlineStr">
        <is>
          <t xml:space="preserve"> </t>
        </is>
      </c>
      <c r="C11" s="5" t="n">
        <v>15274546</v>
      </c>
      <c r="D11" s="5" t="n">
        <v>15478760</v>
      </c>
    </row>
    <row r="12">
      <c r="A12" s="4" t="inlineStr">
        <is>
          <t>Prepaid expenses and other current assets</t>
        </is>
      </c>
      <c r="B12" s="4" t="inlineStr">
        <is>
          <t xml:space="preserve"> </t>
        </is>
      </c>
      <c r="C12" s="5" t="n">
        <v>666509</v>
      </c>
      <c r="D12" s="5" t="n">
        <v>676923</v>
      </c>
    </row>
    <row r="13">
      <c r="A13" s="4" t="inlineStr">
        <is>
          <t>TOTAL CURRENT ASSETS</t>
        </is>
      </c>
      <c r="B13" s="4" t="inlineStr">
        <is>
          <t xml:space="preserve"> </t>
        </is>
      </c>
      <c r="C13" s="5" t="n">
        <v>37888520</v>
      </c>
      <c r="D13" s="5" t="n">
        <v>22391691</v>
      </c>
    </row>
    <row r="14">
      <c r="A14" s="4" t="inlineStr">
        <is>
          <t>Property, plant and equipment, net</t>
        </is>
      </c>
      <c r="B14" s="4" t="inlineStr">
        <is>
          <t xml:space="preserve"> </t>
        </is>
      </c>
      <c r="C14" s="5" t="n">
        <v>3322273</v>
      </c>
      <c r="D14" s="5" t="n">
        <v>3540075</v>
      </c>
    </row>
    <row r="15">
      <c r="A15" s="4" t="inlineStr">
        <is>
          <t>Other intangibles, net</t>
        </is>
      </c>
      <c r="B15" s="4" t="inlineStr">
        <is>
          <t xml:space="preserve"> </t>
        </is>
      </c>
      <c r="C15" s="5" t="n">
        <v>554850</v>
      </c>
      <c r="D15" s="5" t="n">
        <v>576669</v>
      </c>
    </row>
    <row r="16">
      <c r="A16" s="4" t="inlineStr">
        <is>
          <t>Right of use assets - operating leases</t>
        </is>
      </c>
      <c r="B16" s="4" t="inlineStr">
        <is>
          <t xml:space="preserve"> </t>
        </is>
      </c>
      <c r="C16" s="5" t="n">
        <v>1093946</v>
      </c>
      <c r="D16" s="5" t="n">
        <v>1134985</v>
      </c>
    </row>
    <row r="17">
      <c r="A17" s="4" t="inlineStr">
        <is>
          <t>Other assets</t>
        </is>
      </c>
      <c r="B17" s="4" t="inlineStr">
        <is>
          <t xml:space="preserve"> </t>
        </is>
      </c>
      <c r="C17" s="5" t="n">
        <v>309022</v>
      </c>
      <c r="D17" s="5" t="n">
        <v>327212</v>
      </c>
    </row>
    <row r="18">
      <c r="A18" s="4" t="inlineStr">
        <is>
          <t>TOTAL ASSETS OF DISCONTINUED OPERATIONS</t>
        </is>
      </c>
      <c r="B18" s="4" t="inlineStr">
        <is>
          <t xml:space="preserve"> </t>
        </is>
      </c>
      <c r="C18" s="5" t="n">
        <v>43168611</v>
      </c>
      <c r="D18" s="5" t="n">
        <v>27970632</v>
      </c>
    </row>
    <row r="19">
      <c r="A19" s="3" t="inlineStr">
        <is>
          <t>Disposal Group, Including Discontinued Operation, Liabilities, Current [Abstract]</t>
        </is>
      </c>
      <c r="B19" s="4" t="inlineStr">
        <is>
          <t xml:space="preserve"> </t>
        </is>
      </c>
      <c r="C19" s="4" t="inlineStr">
        <is>
          <t xml:space="preserve"> </t>
        </is>
      </c>
      <c r="D19" s="4" t="inlineStr">
        <is>
          <t xml:space="preserve"> </t>
        </is>
      </c>
    </row>
    <row r="20">
      <c r="A20" s="4" t="inlineStr">
        <is>
          <t>Accounts payable</t>
        </is>
      </c>
      <c r="B20" s="4" t="inlineStr">
        <is>
          <t xml:space="preserve"> </t>
        </is>
      </c>
      <c r="C20" s="5" t="n">
        <v>9150910</v>
      </c>
      <c r="D20" s="5" t="n">
        <v>10235898</v>
      </c>
    </row>
    <row r="21">
      <c r="A21" s="4" t="inlineStr">
        <is>
          <t>Payable to unconsolidated subsidiary</t>
        </is>
      </c>
      <c r="B21" s="4" t="inlineStr">
        <is>
          <t xml:space="preserve"> </t>
        </is>
      </c>
      <c r="C21" s="5" t="n">
        <v>520213</v>
      </c>
      <c r="D21" s="4" t="inlineStr">
        <is>
          <t xml:space="preserve"> </t>
        </is>
      </c>
    </row>
    <row r="22">
      <c r="A22" s="4" t="inlineStr">
        <is>
          <t>Deferred revenue</t>
        </is>
      </c>
      <c r="B22" s="4" t="inlineStr">
        <is>
          <t xml:space="preserve"> </t>
        </is>
      </c>
      <c r="C22" s="5" t="n">
        <v>33047</v>
      </c>
      <c r="D22" s="5" t="n">
        <v>40456</v>
      </c>
    </row>
    <row r="23">
      <c r="A23" s="4" t="inlineStr">
        <is>
          <t>Accrued expenses and other current liabilities</t>
        </is>
      </c>
      <c r="B23" s="4" t="inlineStr">
        <is>
          <t xml:space="preserve"> </t>
        </is>
      </c>
      <c r="C23" s="5" t="n">
        <v>2947985</v>
      </c>
      <c r="D23" s="5" t="n">
        <v>3123721</v>
      </c>
    </row>
    <row r="24">
      <c r="A24" s="4" t="inlineStr">
        <is>
          <t>Current portion of working capital lines of credit, net</t>
        </is>
      </c>
      <c r="B24" s="4" t="inlineStr">
        <is>
          <t xml:space="preserve"> </t>
        </is>
      </c>
      <c r="C24" s="5" t="n">
        <v>28263338</v>
      </c>
      <c r="D24" s="5" t="n">
        <v>27549620</v>
      </c>
    </row>
    <row r="25">
      <c r="A25" s="4" t="inlineStr">
        <is>
          <t>Current portion of long-term debt, net</t>
        </is>
      </c>
      <c r="B25" s="4" t="inlineStr">
        <is>
          <t xml:space="preserve"> </t>
        </is>
      </c>
      <c r="C25" s="5" t="n">
        <v>3828839</v>
      </c>
      <c r="D25" s="5" t="n">
        <v>3943804</v>
      </c>
    </row>
    <row r="26">
      <c r="A26" s="4" t="inlineStr">
        <is>
          <t>CURRENT LIABILITIES OF DISCONTINUED OPERATIONS</t>
        </is>
      </c>
      <c r="B26" s="4" t="inlineStr">
        <is>
          <t xml:space="preserve"> </t>
        </is>
      </c>
      <c r="C26" s="5" t="n">
        <v>44744332</v>
      </c>
      <c r="D26" s="5" t="n">
        <v>44893499</v>
      </c>
    </row>
    <row r="27">
      <c r="A27" s="4" t="inlineStr">
        <is>
          <t>Long-term debt, net, less current portion</t>
        </is>
      </c>
      <c r="B27" s="4" t="inlineStr">
        <is>
          <t xml:space="preserve"> </t>
        </is>
      </c>
      <c r="C27" s="5" t="n">
        <v>127288</v>
      </c>
      <c r="D27" s="5" t="n">
        <v>151387</v>
      </c>
    </row>
    <row r="28">
      <c r="A28" s="4" t="inlineStr">
        <is>
          <t>Other non-current liabilities</t>
        </is>
      </c>
      <c r="B28" s="4" t="inlineStr">
        <is>
          <t xml:space="preserve"> </t>
        </is>
      </c>
      <c r="C28" s="5" t="n">
        <v>758168</v>
      </c>
      <c r="D28" s="5" t="n">
        <v>778236</v>
      </c>
    </row>
    <row r="29">
      <c r="A29" s="4" t="inlineStr">
        <is>
          <t>TOTAL LIABILITIES OF DISCONTINUED OPERATIONS</t>
        </is>
      </c>
      <c r="B29" s="4" t="inlineStr">
        <is>
          <t xml:space="preserve"> </t>
        </is>
      </c>
      <c r="C29" s="6" t="n">
        <v>45629788</v>
      </c>
      <c r="D29" s="6" t="n">
        <v>458231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Components of Lease Assets and Liabilities (Details) - USD ($)</t>
        </is>
      </c>
      <c r="B1" s="2" t="inlineStr">
        <is>
          <t>Sep. 30, 2024</t>
        </is>
      </c>
      <c r="C1" s="2" t="inlineStr">
        <is>
          <t>Jun. 30, 2024</t>
        </is>
      </c>
    </row>
    <row r="2">
      <c r="A2" s="3" t="inlineStr">
        <is>
          <t>Lessee Disclosure [Abstract]</t>
        </is>
      </c>
      <c r="B2" s="4" t="inlineStr">
        <is>
          <t xml:space="preserve"> </t>
        </is>
      </c>
      <c r="C2" s="4" t="inlineStr">
        <is>
          <t xml:space="preserve"> </t>
        </is>
      </c>
    </row>
    <row r="3">
      <c r="A3" s="4" t="inlineStr">
        <is>
          <t>Right of use assets - finance leases</t>
        </is>
      </c>
      <c r="B3" s="6" t="n">
        <v>1050072</v>
      </c>
      <c r="C3" s="6" t="n">
        <v>1086667</v>
      </c>
    </row>
    <row r="4">
      <c r="A4" s="4" t="inlineStr">
        <is>
          <t>Accumulated amortization - finance leases</t>
        </is>
      </c>
      <c r="B4" s="5" t="n">
        <v>-553172</v>
      </c>
      <c r="C4" s="5" t="n">
        <v>-499275</v>
      </c>
    </row>
    <row r="5">
      <c r="A5" s="4" t="inlineStr">
        <is>
          <t>Right of use assets - finance leases, net</t>
        </is>
      </c>
      <c r="B5" s="6" t="n">
        <v>496900</v>
      </c>
      <c r="C5" s="6" t="n">
        <v>587392</v>
      </c>
    </row>
    <row r="6">
      <c r="A6" s="4" t="inlineStr">
        <is>
          <t>Finance Lease, Right-of-Use Asset, Statement of Financial Position [Extensible List]</t>
        </is>
      </c>
      <c r="B6" s="4" t="inlineStr">
        <is>
          <t>Other assets</t>
        </is>
      </c>
      <c r="C6" s="4" t="inlineStr">
        <is>
          <t>Other assets</t>
        </is>
      </c>
    </row>
    <row r="7">
      <c r="A7" s="4" t="inlineStr">
        <is>
          <t>Right of use assets - operating leases</t>
        </is>
      </c>
      <c r="B7" s="6" t="n">
        <v>890086</v>
      </c>
      <c r="C7" s="6" t="n">
        <v>1113833</v>
      </c>
    </row>
    <row r="8">
      <c r="A8" s="4" t="inlineStr">
        <is>
          <t>Operating Lease, Right-of-Use Asset, Statement of Financial Position [Extensible List]</t>
        </is>
      </c>
      <c r="B8" s="4" t="inlineStr">
        <is>
          <t>Right of use assets - operating leases</t>
        </is>
      </c>
      <c r="C8" s="4" t="inlineStr">
        <is>
          <t>Right of use assets - operating leases</t>
        </is>
      </c>
    </row>
    <row r="9">
      <c r="A9" s="4" t="inlineStr">
        <is>
          <t>Total lease assets</t>
        </is>
      </c>
      <c r="B9" s="6" t="n">
        <v>1386986</v>
      </c>
      <c r="C9" s="6" t="n">
        <v>1701225</v>
      </c>
    </row>
    <row r="10">
      <c r="A10" s="4" t="inlineStr">
        <is>
          <t>Current lease liabilities - finance leases</t>
        </is>
      </c>
      <c r="B10" s="6" t="n">
        <v>295671</v>
      </c>
      <c r="C10" s="6" t="n">
        <v>314980</v>
      </c>
    </row>
    <row r="11">
      <c r="A11" s="4" t="inlineStr">
        <is>
          <t>Finance Lease, Liability, Current, Statement of Financial Position [Extensible List]</t>
        </is>
      </c>
      <c r="B11" s="4" t="inlineStr">
        <is>
          <t>Current portion of long-term debt, net</t>
        </is>
      </c>
      <c r="C11" s="4" t="inlineStr">
        <is>
          <t>Current portion of long-term debt, net</t>
        </is>
      </c>
    </row>
    <row r="12">
      <c r="A12" s="4" t="inlineStr">
        <is>
          <t>Current lease liabilities - operating leases</t>
        </is>
      </c>
      <c r="B12" s="6" t="n">
        <v>327048</v>
      </c>
      <c r="C12" s="6" t="n">
        <v>380492</v>
      </c>
    </row>
    <row r="13">
      <c r="A13" s="4" t="inlineStr">
        <is>
          <t>Operating Lease, Liability, Current, Statement of Financial Position [Extensible List]</t>
        </is>
      </c>
      <c r="B13" s="4" t="inlineStr">
        <is>
          <t>Accrued expenses and other current liabilities</t>
        </is>
      </c>
      <c r="C13" s="4" t="inlineStr">
        <is>
          <t>Accrued expenses and other current liabilities</t>
        </is>
      </c>
    </row>
    <row r="14">
      <c r="A14" s="4" t="inlineStr">
        <is>
          <t>Long-term portion of lease liabilities - finance leases</t>
        </is>
      </c>
      <c r="B14" s="6" t="n">
        <v>223454</v>
      </c>
      <c r="C14" s="6" t="n">
        <v>303395</v>
      </c>
    </row>
    <row r="15">
      <c r="A15" s="4" t="inlineStr">
        <is>
          <t>Finance Lease, Liability, Noncurrent, Statement of Financial Position [Extensible List]</t>
        </is>
      </c>
      <c r="B15" s="4" t="inlineStr">
        <is>
          <t>Long-term debt, net, less current portion</t>
        </is>
      </c>
      <c r="C15" s="4" t="inlineStr">
        <is>
          <t>Long-term debt, net, less current portion</t>
        </is>
      </c>
    </row>
    <row r="16">
      <c r="A16" s="4" t="inlineStr">
        <is>
          <t>Long-term portion of lease liabilities - operating leases</t>
        </is>
      </c>
      <c r="B16" s="6" t="n">
        <v>659996</v>
      </c>
      <c r="C16" s="6" t="n">
        <v>800620</v>
      </c>
    </row>
    <row r="17">
      <c r="A17" s="4" t="inlineStr">
        <is>
          <t>Operating Lease, Liability, Noncurrent, Statement of Financial Position [Extensible List]</t>
        </is>
      </c>
      <c r="B17" s="4" t="inlineStr">
        <is>
          <t>Other non-current liabilities</t>
        </is>
      </c>
      <c r="C17" s="4" t="inlineStr">
        <is>
          <t>Other non-current liabilities</t>
        </is>
      </c>
    </row>
    <row r="18">
      <c r="A18" s="4" t="inlineStr">
        <is>
          <t>Total lease liabilities</t>
        </is>
      </c>
      <c r="B18" s="6" t="n">
        <v>1506169</v>
      </c>
      <c r="C18" s="6" t="n">
        <v>17994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mmary of Components of Lease Cost (Details) - USD ($)</t>
        </is>
      </c>
      <c r="B1" s="2" t="inlineStr">
        <is>
          <t>3 Months Ended</t>
        </is>
      </c>
    </row>
    <row r="2">
      <c r="B2" s="2" t="inlineStr">
        <is>
          <t>Sep. 30, 2024</t>
        </is>
      </c>
      <c r="C2" s="2" t="inlineStr">
        <is>
          <t>Sep. 30, 2023</t>
        </is>
      </c>
    </row>
    <row r="3">
      <c r="A3" s="3" t="inlineStr">
        <is>
          <t>Lessee Lease Description [Line Items]</t>
        </is>
      </c>
      <c r="B3" s="4" t="inlineStr">
        <is>
          <t xml:space="preserve"> </t>
        </is>
      </c>
      <c r="C3" s="4" t="inlineStr">
        <is>
          <t xml:space="preserve"> </t>
        </is>
      </c>
    </row>
    <row r="4">
      <c r="A4" s="4" t="inlineStr">
        <is>
          <t>Total lease costs</t>
        </is>
      </c>
      <c r="B4" s="6" t="n">
        <v>186651</v>
      </c>
      <c r="C4" s="6" t="n">
        <v>212154</v>
      </c>
    </row>
    <row r="5">
      <c r="A5" s="4" t="inlineStr">
        <is>
          <t>Cost of Revenu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60766</v>
      </c>
      <c r="C7" s="5" t="n">
        <v>60944</v>
      </c>
    </row>
    <row r="8">
      <c r="A8" s="4" t="inlineStr">
        <is>
          <t>Selling, 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5" t="n">
        <v>33026</v>
      </c>
      <c r="C10" s="5" t="n">
        <v>36542</v>
      </c>
    </row>
    <row r="11">
      <c r="A11" s="4" t="inlineStr">
        <is>
          <t>Research and Development Expens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t>
        </is>
      </c>
      <c r="B13" s="5" t="n">
        <v>21310</v>
      </c>
      <c r="C13" s="5" t="n">
        <v>37135</v>
      </c>
    </row>
    <row r="14">
      <c r="A14" s="4" t="inlineStr">
        <is>
          <t>Depreciation and Amortization</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cost</t>
        </is>
      </c>
      <c r="B16" s="5" t="n">
        <v>57386</v>
      </c>
      <c r="C16" s="5" t="n">
        <v>67497</v>
      </c>
    </row>
    <row r="17">
      <c r="A17" s="4" t="inlineStr">
        <is>
          <t>Interest expense, net</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cost</t>
        </is>
      </c>
      <c r="B19" s="6" t="n">
        <v>14163</v>
      </c>
      <c r="C19" s="6" t="n">
        <v>100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2" customWidth="1" min="2" max="2"/>
  </cols>
  <sheetData>
    <row r="1">
      <c r="A1" s="1" t="inlineStr">
        <is>
          <t>Leases - Summary of Maturities of Lease Liabilities (Details)</t>
        </is>
      </c>
      <c r="B1" s="2" t="inlineStr">
        <is>
          <t>Sep. 30, 2024 USD ($)</t>
        </is>
      </c>
    </row>
    <row r="2">
      <c r="A2" s="3" t="inlineStr">
        <is>
          <t>Operating Leases</t>
        </is>
      </c>
      <c r="B2" s="4" t="inlineStr">
        <is>
          <t xml:space="preserve"> </t>
        </is>
      </c>
    </row>
    <row r="3">
      <c r="A3" s="4" t="inlineStr">
        <is>
          <t>Remainder of 2025</t>
        </is>
      </c>
      <c r="B3" s="6" t="n">
        <v>311147</v>
      </c>
    </row>
    <row r="4">
      <c r="A4" s="4" t="inlineStr">
        <is>
          <t>2026</t>
        </is>
      </c>
      <c r="B4" s="5" t="n">
        <v>354960</v>
      </c>
    </row>
    <row r="5">
      <c r="A5" s="4" t="inlineStr">
        <is>
          <t>2027</t>
        </is>
      </c>
      <c r="B5" s="5" t="n">
        <v>241622</v>
      </c>
    </row>
    <row r="6">
      <c r="A6" s="4" t="inlineStr">
        <is>
          <t>2028</t>
        </is>
      </c>
      <c r="B6" s="5" t="n">
        <v>183599</v>
      </c>
    </row>
    <row r="7">
      <c r="A7" s="4" t="inlineStr">
        <is>
          <t>2029</t>
        </is>
      </c>
      <c r="B7" s="5" t="n">
        <v>56967</v>
      </c>
    </row>
    <row r="8">
      <c r="A8" s="4" t="inlineStr">
        <is>
          <t>Total lease payments</t>
        </is>
      </c>
      <c r="B8" s="5" t="n">
        <v>1148295</v>
      </c>
    </row>
    <row r="9">
      <c r="A9" s="4" t="inlineStr">
        <is>
          <t>Less: Interest</t>
        </is>
      </c>
      <c r="B9" s="5" t="n">
        <v>-161251</v>
      </c>
    </row>
    <row r="10">
      <c r="A10" s="4" t="inlineStr">
        <is>
          <t>Present value of lease liabilities</t>
        </is>
      </c>
      <c r="B10" s="5" t="n">
        <v>987044</v>
      </c>
    </row>
    <row r="11">
      <c r="A11" s="3" t="inlineStr">
        <is>
          <t>Finance Leases</t>
        </is>
      </c>
      <c r="B11" s="4" t="inlineStr">
        <is>
          <t xml:space="preserve"> </t>
        </is>
      </c>
    </row>
    <row r="12">
      <c r="A12" s="4" t="inlineStr">
        <is>
          <t>Remainder of 2025</t>
        </is>
      </c>
      <c r="B12" s="5" t="n">
        <v>247175</v>
      </c>
    </row>
    <row r="13">
      <c r="A13" s="4" t="inlineStr">
        <is>
          <t>2026</t>
        </is>
      </c>
      <c r="B13" s="5" t="n">
        <v>277359</v>
      </c>
    </row>
    <row r="14">
      <c r="A14" s="4" t="inlineStr">
        <is>
          <t>2027</t>
        </is>
      </c>
      <c r="B14" s="5" t="n">
        <v>44615</v>
      </c>
    </row>
    <row r="15">
      <c r="A15" s="4" t="inlineStr">
        <is>
          <t>Total lease payments</t>
        </is>
      </c>
      <c r="B15" s="5" t="n">
        <v>569149</v>
      </c>
    </row>
    <row r="16">
      <c r="A16" s="4" t="inlineStr">
        <is>
          <t>Less: Interest</t>
        </is>
      </c>
      <c r="B16" s="5" t="n">
        <v>-50024</v>
      </c>
    </row>
    <row r="17">
      <c r="A17" s="4" t="inlineStr">
        <is>
          <t>Present value of lease liabilities</t>
        </is>
      </c>
      <c r="B17" s="6" t="n">
        <v>519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Assumptions on Lease Term and Discount Rate and Supplemental Cash Flow Information Related to Leases (Details)</t>
        </is>
      </c>
      <c r="B1" s="2" t="inlineStr">
        <is>
          <t>3 Months Ended</t>
        </is>
      </c>
    </row>
    <row r="2">
      <c r="B2" s="2" t="inlineStr">
        <is>
          <t>Sep. 30, 2024 USD ($)</t>
        </is>
      </c>
    </row>
    <row r="3">
      <c r="A3" s="3" t="inlineStr">
        <is>
          <t>Lessee Disclosure [Abstract]</t>
        </is>
      </c>
      <c r="B3" s="4" t="inlineStr">
        <is>
          <t xml:space="preserve"> </t>
        </is>
      </c>
    </row>
    <row r="4">
      <c r="A4" s="4" t="inlineStr">
        <is>
          <t>Operating lease remaining lease term</t>
        </is>
      </c>
      <c r="B4" s="4" t="inlineStr">
        <is>
          <t>3 years 3 months 18 days</t>
        </is>
      </c>
    </row>
    <row r="5">
      <c r="A5" s="4" t="inlineStr">
        <is>
          <t>Operating lease discount rate</t>
        </is>
      </c>
      <c r="B5" s="14" t="n">
        <v>0.0853</v>
      </c>
    </row>
    <row r="6">
      <c r="A6" s="4" t="inlineStr">
        <is>
          <t>Finance lease remaining lease term</t>
        </is>
      </c>
      <c r="B6" s="4" t="inlineStr">
        <is>
          <t>1 year 7 months 6 days</t>
        </is>
      </c>
    </row>
    <row r="7">
      <c r="A7" s="4" t="inlineStr">
        <is>
          <t>Finance lease discount rate</t>
        </is>
      </c>
      <c r="B7" s="14" t="n">
        <v>0.0948</v>
      </c>
    </row>
    <row r="8">
      <c r="A8" s="4" t="inlineStr">
        <is>
          <t>Cash paid for operating leases</t>
        </is>
      </c>
      <c r="B8" s="6" t="n">
        <v>114089</v>
      </c>
    </row>
    <row r="9">
      <c r="A9" s="4" t="inlineStr">
        <is>
          <t>Cash paid for finance leases</t>
        </is>
      </c>
      <c r="B9" s="6" t="n">
        <v>1057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Recognition - Additional Information (Details) - USD ($)</t>
        </is>
      </c>
      <c r="B1" s="2" t="inlineStr">
        <is>
          <t>3 Months Ended</t>
        </is>
      </c>
    </row>
    <row r="2">
      <c r="B2" s="2" t="inlineStr">
        <is>
          <t>Sep. 30, 2024</t>
        </is>
      </c>
      <c r="C2" s="2" t="inlineStr">
        <is>
          <t>Sep. 30, 2023</t>
        </is>
      </c>
      <c r="D2" s="2" t="inlineStr">
        <is>
          <t>Jun. 30, 2024</t>
        </is>
      </c>
    </row>
    <row r="3">
      <c r="A3" s="3" t="inlineStr">
        <is>
          <t>Revenue Recognition [Line Items]</t>
        </is>
      </c>
      <c r="B3" s="4" t="inlineStr">
        <is>
          <t xml:space="preserve"> </t>
        </is>
      </c>
      <c r="C3" s="4" t="inlineStr">
        <is>
          <t xml:space="preserve"> </t>
        </is>
      </c>
      <c r="D3" s="4" t="inlineStr">
        <is>
          <t xml:space="preserve"> </t>
        </is>
      </c>
    </row>
    <row r="4">
      <c r="A4" s="4" t="inlineStr">
        <is>
          <t>Maximum term of payments for transfer goods and services</t>
        </is>
      </c>
      <c r="B4" s="4" t="inlineStr">
        <is>
          <t>1 year</t>
        </is>
      </c>
      <c r="C4" s="4" t="inlineStr">
        <is>
          <t xml:space="preserve"> </t>
        </is>
      </c>
      <c r="D4" s="4" t="inlineStr">
        <is>
          <t xml:space="preserve"> </t>
        </is>
      </c>
    </row>
    <row r="5">
      <c r="A5" s="4" t="inlineStr">
        <is>
          <t>Bad debt expense</t>
        </is>
      </c>
      <c r="B5" s="6" t="n">
        <v>0</v>
      </c>
      <c r="C5" s="6" t="n">
        <v>200000</v>
      </c>
      <c r="D5" s="4" t="inlineStr">
        <is>
          <t xml:space="preserve"> </t>
        </is>
      </c>
    </row>
    <row r="6">
      <c r="A6" s="4" t="inlineStr">
        <is>
          <t>Revenue recognized</t>
        </is>
      </c>
      <c r="B6" s="5" t="n">
        <v>200000</v>
      </c>
      <c r="C6" s="5" t="n">
        <v>400000</v>
      </c>
      <c r="D6" s="4" t="inlineStr">
        <is>
          <t xml:space="preserve"> </t>
        </is>
      </c>
    </row>
    <row r="7">
      <c r="A7" s="4" t="inlineStr">
        <is>
          <t>Revenue</t>
        </is>
      </c>
      <c r="B7" s="5" t="n">
        <v>8309476</v>
      </c>
      <c r="C7" s="5" t="n">
        <v>10757347</v>
      </c>
      <c r="D7" s="4" t="inlineStr">
        <is>
          <t xml:space="preserve"> </t>
        </is>
      </c>
    </row>
    <row r="8">
      <c r="A8" s="4" t="inlineStr">
        <is>
          <t>Vision Bioenergy</t>
        </is>
      </c>
      <c r="B8" s="4" t="inlineStr">
        <is>
          <t xml:space="preserve"> </t>
        </is>
      </c>
      <c r="C8" s="4" t="inlineStr">
        <is>
          <t xml:space="preserve"> </t>
        </is>
      </c>
      <c r="D8" s="4" t="inlineStr">
        <is>
          <t xml:space="preserve"> </t>
        </is>
      </c>
    </row>
    <row r="9">
      <c r="A9" s="3" t="inlineStr">
        <is>
          <t>Revenue Recognition [Line Items]</t>
        </is>
      </c>
      <c r="B9" s="4" t="inlineStr">
        <is>
          <t xml:space="preserve"> </t>
        </is>
      </c>
      <c r="C9" s="4" t="inlineStr">
        <is>
          <t xml:space="preserve"> </t>
        </is>
      </c>
      <c r="D9" s="4" t="inlineStr">
        <is>
          <t xml:space="preserve"> </t>
        </is>
      </c>
    </row>
    <row r="10">
      <c r="A10" s="4" t="inlineStr">
        <is>
          <t>Unbilled receivables</t>
        </is>
      </c>
      <c r="B10" s="5" t="n">
        <v>200000</v>
      </c>
      <c r="C10" s="4" t="inlineStr">
        <is>
          <t xml:space="preserve"> </t>
        </is>
      </c>
      <c r="D10" s="6" t="n">
        <v>200000</v>
      </c>
    </row>
    <row r="11">
      <c r="A11" s="4" t="inlineStr">
        <is>
          <t>ADAMA Collaboration Agreement | Seed Sales</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Revenue</t>
        </is>
      </c>
      <c r="B13" s="6" t="n">
        <v>-100000</v>
      </c>
      <c r="C13" s="6" t="n">
        <v>500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Revenue Recognition [Line Items]</t>
        </is>
      </c>
      <c r="B15" s="4" t="inlineStr">
        <is>
          <t xml:space="preserve"> </t>
        </is>
      </c>
      <c r="C15" s="4" t="inlineStr">
        <is>
          <t xml:space="preserve"> </t>
        </is>
      </c>
      <c r="D15" s="4" t="inlineStr">
        <is>
          <t xml:space="preserve"> </t>
        </is>
      </c>
    </row>
    <row r="16">
      <c r="A16" s="4" t="inlineStr">
        <is>
          <t>Term of customer invoice payment</t>
        </is>
      </c>
      <c r="B16" s="4" t="inlineStr">
        <is>
          <t>30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Revenue Recognition [Line Items]</t>
        </is>
      </c>
      <c r="B18" s="4" t="inlineStr">
        <is>
          <t xml:space="preserve"> </t>
        </is>
      </c>
      <c r="C18" s="4" t="inlineStr">
        <is>
          <t xml:space="preserve"> </t>
        </is>
      </c>
      <c r="D18" s="4" t="inlineStr">
        <is>
          <t xml:space="preserve"> </t>
        </is>
      </c>
    </row>
    <row r="19">
      <c r="A19" s="4" t="inlineStr">
        <is>
          <t>Term of customer invoice payment</t>
        </is>
      </c>
      <c r="B19" s="4" t="inlineStr">
        <is>
          <t>180 day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Recognition - Disaggregation of Revenue (Details) - USD ($)</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 revenue</t>
        </is>
      </c>
      <c r="B4" s="6" t="n">
        <v>8309476</v>
      </c>
      <c r="C4" s="6" t="n">
        <v>10757347</v>
      </c>
    </row>
    <row r="5">
      <c r="A5" s="4" t="inlineStr">
        <is>
          <t>Alfalf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708003</v>
      </c>
      <c r="C7" s="5" t="n">
        <v>7086370</v>
      </c>
    </row>
    <row r="8">
      <c r="A8" s="4" t="inlineStr">
        <is>
          <t>Sorgh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432857</v>
      </c>
      <c r="C10" s="5" t="n">
        <v>3509966</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1224</v>
      </c>
      <c r="C13" s="5" t="n">
        <v>-46649</v>
      </c>
    </row>
    <row r="14">
      <c r="A14" s="4" t="inlineStr">
        <is>
          <t>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57392</v>
      </c>
      <c r="C16" s="6" t="n">
        <v>2076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s and Percentage of Revenue from External Customers by Country (Details) - USD ($)</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s from external customers</t>
        </is>
      </c>
      <c r="B4" s="6" t="n">
        <v>8309476</v>
      </c>
      <c r="C4" s="6" t="n">
        <v>10757347</v>
      </c>
    </row>
    <row r="5">
      <c r="A5" s="4" t="inlineStr">
        <is>
          <t>Revenue from external customers by country, percentage</t>
        </is>
      </c>
      <c r="B5" s="11" t="n">
        <v>1</v>
      </c>
      <c r="C5" s="11" t="n">
        <v>1</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from external customers</t>
        </is>
      </c>
      <c r="B8" s="6" t="n">
        <v>2934716</v>
      </c>
      <c r="C8" s="6" t="n">
        <v>3014244</v>
      </c>
    </row>
    <row r="9">
      <c r="A9" s="4" t="inlineStr">
        <is>
          <t>Revenue from external customers by country, percentage</t>
        </is>
      </c>
      <c r="B9" s="11" t="n">
        <v>0.35</v>
      </c>
      <c r="C9" s="11" t="n">
        <v>0.28</v>
      </c>
    </row>
    <row r="10">
      <c r="A10" s="4" t="inlineStr">
        <is>
          <t>Libya</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external customers</t>
        </is>
      </c>
      <c r="B12" s="6" t="n">
        <v>1295550</v>
      </c>
      <c r="C12" s="6" t="n">
        <v>1072800</v>
      </c>
    </row>
    <row r="13">
      <c r="A13" s="4" t="inlineStr">
        <is>
          <t>Revenue from external customers by country, percentage</t>
        </is>
      </c>
      <c r="B13" s="11" t="n">
        <v>0.16</v>
      </c>
      <c r="C13" s="11" t="n">
        <v>0.1</v>
      </c>
    </row>
    <row r="14">
      <c r="A14" s="4" t="inlineStr">
        <is>
          <t>Mexic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external customers</t>
        </is>
      </c>
      <c r="B16" s="6" t="n">
        <v>1052781</v>
      </c>
      <c r="C16" s="6" t="n">
        <v>1562814</v>
      </c>
    </row>
    <row r="17">
      <c r="A17" s="4" t="inlineStr">
        <is>
          <t>Revenue from external customers by country, percentage</t>
        </is>
      </c>
      <c r="B17" s="11" t="n">
        <v>0.13</v>
      </c>
      <c r="C17" s="11" t="n">
        <v>0.09</v>
      </c>
    </row>
    <row r="18">
      <c r="A18" s="4" t="inlineStr">
        <is>
          <t>Sudan</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external customers</t>
        </is>
      </c>
      <c r="B20" s="6" t="n">
        <v>807530</v>
      </c>
      <c r="C20" s="6" t="n">
        <v>1267933</v>
      </c>
    </row>
    <row r="21">
      <c r="A21" s="4" t="inlineStr">
        <is>
          <t>Revenue from external customers by country, percentage</t>
        </is>
      </c>
      <c r="B21" s="11" t="n">
        <v>0.1</v>
      </c>
      <c r="C21" s="11" t="n">
        <v>0.12</v>
      </c>
    </row>
    <row r="22">
      <c r="A22" s="4" t="inlineStr">
        <is>
          <t>South Africa</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 from external customers</t>
        </is>
      </c>
      <c r="B24" s="6" t="n">
        <v>533125</v>
      </c>
      <c r="C24" s="6" t="n">
        <v>1195553</v>
      </c>
    </row>
    <row r="25">
      <c r="A25" s="4" t="inlineStr">
        <is>
          <t>Revenue from external customers by country, percentage</t>
        </is>
      </c>
      <c r="B25" s="11" t="n">
        <v>0.06</v>
      </c>
      <c r="C25" s="11" t="n">
        <v>0.11</v>
      </c>
    </row>
    <row r="26">
      <c r="A26" s="4" t="inlineStr">
        <is>
          <t>Egyp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external customers</t>
        </is>
      </c>
      <c r="B28" s="6" t="n">
        <v>496360</v>
      </c>
      <c r="C28" s="6" t="n">
        <v>0</v>
      </c>
    </row>
    <row r="29">
      <c r="A29" s="4" t="inlineStr">
        <is>
          <t>Revenue from external customers by country, percentage</t>
        </is>
      </c>
      <c r="B29" s="11" t="n">
        <v>0.06</v>
      </c>
      <c r="C29" s="11" t="n">
        <v>0</v>
      </c>
    </row>
    <row r="30">
      <c r="A30" s="4" t="inlineStr">
        <is>
          <t>Uganda</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 from external customers</t>
        </is>
      </c>
      <c r="B32" s="6" t="n">
        <v>299640</v>
      </c>
      <c r="C32" s="6" t="n">
        <v>40000</v>
      </c>
    </row>
    <row r="33">
      <c r="A33" s="4" t="inlineStr">
        <is>
          <t>Revenue from external customers by country, percentage</t>
        </is>
      </c>
      <c r="B33" s="11" t="n">
        <v>0.04</v>
      </c>
      <c r="C33" s="11" t="n">
        <v>0</v>
      </c>
    </row>
    <row r="34">
      <c r="A34" s="4" t="inlineStr">
        <is>
          <t>Morocco</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s from external customers</t>
        </is>
      </c>
      <c r="B36" s="6" t="n">
        <v>287994</v>
      </c>
      <c r="C36" s="6" t="n">
        <v>0</v>
      </c>
    </row>
    <row r="37">
      <c r="A37" s="4" t="inlineStr">
        <is>
          <t>Revenue from external customers by country, percentage</t>
        </is>
      </c>
      <c r="B37" s="11" t="n">
        <v>0.03</v>
      </c>
      <c r="C37" s="11" t="n">
        <v>0</v>
      </c>
    </row>
    <row r="38">
      <c r="A38" s="4" t="inlineStr">
        <is>
          <t>Qata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external customers</t>
        </is>
      </c>
      <c r="B40" s="6" t="n">
        <v>148574</v>
      </c>
      <c r="C40" s="6" t="n">
        <v>58500</v>
      </c>
    </row>
    <row r="41">
      <c r="A41" s="4" t="inlineStr">
        <is>
          <t>Revenue from external customers by country, percentage</t>
        </is>
      </c>
      <c r="B41" s="11" t="n">
        <v>0.02</v>
      </c>
      <c r="C41" s="11" t="n">
        <v>0.01</v>
      </c>
    </row>
    <row r="42">
      <c r="A42" s="4" t="inlineStr">
        <is>
          <t>Argentina</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 from external customers</t>
        </is>
      </c>
      <c r="B44" s="6" t="n">
        <v>89289</v>
      </c>
      <c r="C44" s="6" t="n">
        <v>35400</v>
      </c>
    </row>
    <row r="45">
      <c r="A45" s="4" t="inlineStr">
        <is>
          <t>Revenue from external customers by country, percentage</t>
        </is>
      </c>
      <c r="B45" s="11" t="n">
        <v>0.01</v>
      </c>
      <c r="C45" s="11" t="n">
        <v>0</v>
      </c>
    </row>
    <row r="46">
      <c r="A46" s="4" t="inlineStr">
        <is>
          <t>Saudi Arabia</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s from external customers</t>
        </is>
      </c>
      <c r="B48" s="6" t="n">
        <v>0</v>
      </c>
      <c r="C48" s="6" t="n">
        <v>2208738</v>
      </c>
    </row>
    <row r="49">
      <c r="A49" s="4" t="inlineStr">
        <is>
          <t>Revenue from external customers by country, percentage</t>
        </is>
      </c>
      <c r="B49" s="11" t="n">
        <v>0</v>
      </c>
      <c r="C49" s="11" t="n">
        <v>0.26</v>
      </c>
    </row>
    <row r="50">
      <c r="A50" s="4" t="inlineStr">
        <is>
          <t>Oth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external customers</t>
        </is>
      </c>
      <c r="B52" s="6" t="n">
        <v>363917</v>
      </c>
      <c r="C52" s="6" t="n">
        <v>301365</v>
      </c>
    </row>
    <row r="53">
      <c r="A53" s="4" t="inlineStr">
        <is>
          <t>Revenue from external customers by country, percentage</t>
        </is>
      </c>
      <c r="B53" s="11" t="n">
        <v>0.04</v>
      </c>
      <c r="C53" s="11" t="n">
        <v>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tangible Assets - Schedule of Intangible Assets (Details) - USD ($)</t>
        </is>
      </c>
      <c r="B1" s="2" t="inlineStr">
        <is>
          <t>3 Months Ended</t>
        </is>
      </c>
    </row>
    <row r="2">
      <c r="B2" s="2" t="inlineStr">
        <is>
          <t>Sep. 30, 2024</t>
        </is>
      </c>
      <c r="C2" s="2" t="inlineStr">
        <is>
          <t>Sep. 30, 2023</t>
        </is>
      </c>
      <c r="D2" s="2" t="inlineStr">
        <is>
          <t>Jun. 30, 2024</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gross carrying amount</t>
        </is>
      </c>
      <c r="B4" s="6" t="n">
        <v>41410524</v>
      </c>
      <c r="C4" s="4" t="inlineStr">
        <is>
          <t xml:space="preserve"> </t>
        </is>
      </c>
      <c r="D4" s="6" t="n">
        <v>41410524</v>
      </c>
    </row>
    <row r="5">
      <c r="A5" s="4" t="inlineStr">
        <is>
          <t>Intangible accumulated amortization</t>
        </is>
      </c>
      <c r="B5" s="5" t="n">
        <v>-18392132</v>
      </c>
      <c r="C5" s="4" t="inlineStr">
        <is>
          <t xml:space="preserve"> </t>
        </is>
      </c>
      <c r="D5" s="5" t="n">
        <v>-17938186</v>
      </c>
    </row>
    <row r="6">
      <c r="A6" s="4" t="inlineStr">
        <is>
          <t>Intangible asset</t>
        </is>
      </c>
      <c r="B6" s="5" t="n">
        <v>23018392</v>
      </c>
      <c r="C6" s="4" t="inlineStr">
        <is>
          <t xml:space="preserve"> </t>
        </is>
      </c>
      <c r="D6" s="5" t="n">
        <v>23472338</v>
      </c>
    </row>
    <row r="7">
      <c r="A7" s="4" t="inlineStr">
        <is>
          <t>Intangible amortization expense</t>
        </is>
      </c>
      <c r="B7" s="5" t="n">
        <v>-453946</v>
      </c>
      <c r="C7" s="6" t="n">
        <v>-500000</v>
      </c>
      <c r="D7" s="4" t="inlineStr">
        <is>
          <t xml:space="preserve"> </t>
        </is>
      </c>
    </row>
    <row r="8">
      <c r="A8" s="4" t="inlineStr">
        <is>
          <t>Intellectual Property</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Intangible gross carrying amount</t>
        </is>
      </c>
      <c r="B10" s="5" t="n">
        <v>33325737</v>
      </c>
      <c r="C10" s="4" t="inlineStr">
        <is>
          <t xml:space="preserve"> </t>
        </is>
      </c>
      <c r="D10" s="5" t="n">
        <v>33325737</v>
      </c>
    </row>
    <row r="11">
      <c r="A11" s="4" t="inlineStr">
        <is>
          <t>Intangible accumulated amortization</t>
        </is>
      </c>
      <c r="B11" s="5" t="n">
        <v>-13406348</v>
      </c>
      <c r="C11" s="4" t="inlineStr">
        <is>
          <t xml:space="preserve"> </t>
        </is>
      </c>
      <c r="D11" s="5" t="n">
        <v>-13060119</v>
      </c>
    </row>
    <row r="12">
      <c r="A12" s="4" t="inlineStr">
        <is>
          <t>Intangible asset</t>
        </is>
      </c>
      <c r="B12" s="5" t="n">
        <v>19919389</v>
      </c>
      <c r="C12" s="4" t="inlineStr">
        <is>
          <t xml:space="preserve"> </t>
        </is>
      </c>
      <c r="D12" s="5" t="n">
        <v>20265618</v>
      </c>
    </row>
    <row r="13">
      <c r="A13" s="4" t="inlineStr">
        <is>
          <t>Intangible amortization expense</t>
        </is>
      </c>
      <c r="B13" s="5" t="n">
        <v>-346229</v>
      </c>
      <c r="C13" s="4" t="inlineStr">
        <is>
          <t xml:space="preserve"> </t>
        </is>
      </c>
      <c r="D13" s="4" t="inlineStr">
        <is>
          <t xml:space="preserve"> </t>
        </is>
      </c>
    </row>
    <row r="14">
      <c r="A14" s="4" t="inlineStr">
        <is>
          <t>Trade Name</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Intangible gross carrying amount</t>
        </is>
      </c>
      <c r="B16" s="5" t="n">
        <v>1831928</v>
      </c>
      <c r="C16" s="4" t="inlineStr">
        <is>
          <t xml:space="preserve"> </t>
        </is>
      </c>
      <c r="D16" s="5" t="n">
        <v>1831928</v>
      </c>
    </row>
    <row r="17">
      <c r="A17" s="4" t="inlineStr">
        <is>
          <t>Intangible accumulated amortization</t>
        </is>
      </c>
      <c r="B17" s="5" t="n">
        <v>-1200092</v>
      </c>
      <c r="C17" s="4" t="inlineStr">
        <is>
          <t xml:space="preserve"> </t>
        </is>
      </c>
      <c r="D17" s="5" t="n">
        <v>-1178972</v>
      </c>
    </row>
    <row r="18">
      <c r="A18" s="4" t="inlineStr">
        <is>
          <t>Intangible asset</t>
        </is>
      </c>
      <c r="B18" s="5" t="n">
        <v>631836</v>
      </c>
      <c r="C18" s="4" t="inlineStr">
        <is>
          <t xml:space="preserve"> </t>
        </is>
      </c>
      <c r="D18" s="5" t="n">
        <v>652956</v>
      </c>
    </row>
    <row r="19">
      <c r="A19" s="4" t="inlineStr">
        <is>
          <t>Intangible amortization expense</t>
        </is>
      </c>
      <c r="B19" s="5" t="n">
        <v>-21120</v>
      </c>
      <c r="C19" s="4" t="inlineStr">
        <is>
          <t xml:space="preserve"> </t>
        </is>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3" t="inlineStr">
        <is>
          <t>Finite Lived Intangible Assets [Line Items]</t>
        </is>
      </c>
      <c r="B21" s="4" t="inlineStr">
        <is>
          <t xml:space="preserve"> </t>
        </is>
      </c>
      <c r="C21" s="4" t="inlineStr">
        <is>
          <t xml:space="preserve"> </t>
        </is>
      </c>
      <c r="D21" s="4" t="inlineStr">
        <is>
          <t xml:space="preserve"> </t>
        </is>
      </c>
    </row>
    <row r="22">
      <c r="A22" s="4" t="inlineStr">
        <is>
          <t>Intangible gross carrying amount</t>
        </is>
      </c>
      <c r="B22" s="5" t="n">
        <v>1596653</v>
      </c>
      <c r="C22" s="4" t="inlineStr">
        <is>
          <t xml:space="preserve"> </t>
        </is>
      </c>
      <c r="D22" s="5" t="n">
        <v>1596653</v>
      </c>
    </row>
    <row r="23">
      <c r="A23" s="4" t="inlineStr">
        <is>
          <t>Intangible accumulated amortization</t>
        </is>
      </c>
      <c r="B23" s="5" t="n">
        <v>-1042225</v>
      </c>
      <c r="C23" s="4" t="inlineStr">
        <is>
          <t xml:space="preserve"> </t>
        </is>
      </c>
      <c r="D23" s="5" t="n">
        <v>-1019623</v>
      </c>
    </row>
    <row r="24">
      <c r="A24" s="4" t="inlineStr">
        <is>
          <t>Intangible asset</t>
        </is>
      </c>
      <c r="B24" s="5" t="n">
        <v>554428</v>
      </c>
      <c r="C24" s="4" t="inlineStr">
        <is>
          <t xml:space="preserve"> </t>
        </is>
      </c>
      <c r="D24" s="5" t="n">
        <v>577030</v>
      </c>
    </row>
    <row r="25">
      <c r="A25" s="4" t="inlineStr">
        <is>
          <t>Intangible amortization expense</t>
        </is>
      </c>
      <c r="B25" s="5" t="n">
        <v>-22602</v>
      </c>
      <c r="C25" s="4" t="inlineStr">
        <is>
          <t xml:space="preserve"> </t>
        </is>
      </c>
      <c r="D25" s="4" t="inlineStr">
        <is>
          <t xml:space="preserve"> </t>
        </is>
      </c>
    </row>
    <row r="26">
      <c r="A26" s="4" t="inlineStr">
        <is>
          <t>GI Customer list</t>
        </is>
      </c>
      <c r="B26" s="4" t="inlineStr">
        <is>
          <t xml:space="preserve"> </t>
        </is>
      </c>
      <c r="C26" s="4" t="inlineStr">
        <is>
          <t xml:space="preserve"> </t>
        </is>
      </c>
      <c r="D26" s="4" t="inlineStr">
        <is>
          <t xml:space="preserve"> </t>
        </is>
      </c>
    </row>
    <row r="27">
      <c r="A27" s="3" t="inlineStr">
        <is>
          <t>Finite Lived Intangible Assets [Line Items]</t>
        </is>
      </c>
      <c r="B27" s="4" t="inlineStr">
        <is>
          <t xml:space="preserve"> </t>
        </is>
      </c>
      <c r="C27" s="4" t="inlineStr">
        <is>
          <t xml:space="preserve"> </t>
        </is>
      </c>
      <c r="D27" s="4" t="inlineStr">
        <is>
          <t xml:space="preserve"> </t>
        </is>
      </c>
    </row>
    <row r="28">
      <c r="A28" s="4" t="inlineStr">
        <is>
          <t>Intangible gross carrying amount</t>
        </is>
      </c>
      <c r="B28" s="5" t="n">
        <v>121786</v>
      </c>
      <c r="C28" s="4" t="inlineStr">
        <is>
          <t xml:space="preserve"> </t>
        </is>
      </c>
      <c r="D28" s="5" t="n">
        <v>121786</v>
      </c>
    </row>
    <row r="29">
      <c r="A29" s="4" t="inlineStr">
        <is>
          <t>Intangible accumulated amortization</t>
        </is>
      </c>
      <c r="B29" s="5" t="n">
        <v>-94922</v>
      </c>
      <c r="C29" s="4" t="inlineStr">
        <is>
          <t xml:space="preserve"> </t>
        </is>
      </c>
      <c r="D29" s="5" t="n">
        <v>-93131</v>
      </c>
    </row>
    <row r="30">
      <c r="A30" s="4" t="inlineStr">
        <is>
          <t>Intangible asset</t>
        </is>
      </c>
      <c r="B30" s="5" t="n">
        <v>26864</v>
      </c>
      <c r="C30" s="4" t="inlineStr">
        <is>
          <t xml:space="preserve"> </t>
        </is>
      </c>
      <c r="D30" s="5" t="n">
        <v>28655</v>
      </c>
    </row>
    <row r="31">
      <c r="A31" s="4" t="inlineStr">
        <is>
          <t>Intangible amortization expense</t>
        </is>
      </c>
      <c r="B31" s="5" t="n">
        <v>-1791</v>
      </c>
      <c r="C31" s="4" t="inlineStr">
        <is>
          <t xml:space="preserve"> </t>
        </is>
      </c>
      <c r="D31" s="4" t="inlineStr">
        <is>
          <t xml:space="preserve"> </t>
        </is>
      </c>
    </row>
    <row r="32">
      <c r="A32" s="4" t="inlineStr">
        <is>
          <t>Supply Agreement</t>
        </is>
      </c>
      <c r="B32" s="4" t="inlineStr">
        <is>
          <t xml:space="preserve"> </t>
        </is>
      </c>
      <c r="C32" s="4" t="inlineStr">
        <is>
          <t xml:space="preserve"> </t>
        </is>
      </c>
      <c r="D32" s="4" t="inlineStr">
        <is>
          <t xml:space="preserve"> </t>
        </is>
      </c>
    </row>
    <row r="33">
      <c r="A33" s="3" t="inlineStr">
        <is>
          <t>Finite Lived Intangible Assets [Line Items]</t>
        </is>
      </c>
      <c r="B33" s="4" t="inlineStr">
        <is>
          <t xml:space="preserve"> </t>
        </is>
      </c>
      <c r="C33" s="4" t="inlineStr">
        <is>
          <t xml:space="preserve"> </t>
        </is>
      </c>
      <c r="D33" s="4" t="inlineStr">
        <is>
          <t xml:space="preserve"> </t>
        </is>
      </c>
    </row>
    <row r="34">
      <c r="A34" s="4" t="inlineStr">
        <is>
          <t>Intangible gross carrying amount</t>
        </is>
      </c>
      <c r="B34" s="5" t="n">
        <v>1512667</v>
      </c>
      <c r="C34" s="4" t="inlineStr">
        <is>
          <t xml:space="preserve"> </t>
        </is>
      </c>
      <c r="D34" s="5" t="n">
        <v>1512667</v>
      </c>
    </row>
    <row r="35">
      <c r="A35" s="4" t="inlineStr">
        <is>
          <t>Intangible accumulated amortization</t>
        </is>
      </c>
      <c r="B35" s="5" t="n">
        <v>-907600</v>
      </c>
      <c r="C35" s="4" t="inlineStr">
        <is>
          <t xml:space="preserve"> </t>
        </is>
      </c>
      <c r="D35" s="5" t="n">
        <v>-888692</v>
      </c>
    </row>
    <row r="36">
      <c r="A36" s="4" t="inlineStr">
        <is>
          <t>Intangible asset</t>
        </is>
      </c>
      <c r="B36" s="5" t="n">
        <v>605067</v>
      </c>
      <c r="C36" s="4" t="inlineStr">
        <is>
          <t xml:space="preserve"> </t>
        </is>
      </c>
      <c r="D36" s="5" t="n">
        <v>623975</v>
      </c>
    </row>
    <row r="37">
      <c r="A37" s="4" t="inlineStr">
        <is>
          <t>Intangible amortization expense</t>
        </is>
      </c>
      <c r="B37" s="5" t="n">
        <v>-18908</v>
      </c>
      <c r="C37" s="4" t="inlineStr">
        <is>
          <t xml:space="preserve"> </t>
        </is>
      </c>
      <c r="D37" s="4" t="inlineStr">
        <is>
          <t xml:space="preserve"> </t>
        </is>
      </c>
    </row>
    <row r="38">
      <c r="A38" s="4" t="inlineStr">
        <is>
          <t>Grower Relationships</t>
        </is>
      </c>
      <c r="B38" s="4" t="inlineStr">
        <is>
          <t xml:space="preserve"> </t>
        </is>
      </c>
      <c r="C38" s="4" t="inlineStr">
        <is>
          <t xml:space="preserve"> </t>
        </is>
      </c>
      <c r="D38" s="4" t="inlineStr">
        <is>
          <t xml:space="preserve"> </t>
        </is>
      </c>
    </row>
    <row r="39">
      <c r="A39" s="3" t="inlineStr">
        <is>
          <t>Finite Lived Intangible Assets [Line Items]</t>
        </is>
      </c>
      <c r="B39" s="4" t="inlineStr">
        <is>
          <t xml:space="preserve"> </t>
        </is>
      </c>
      <c r="C39" s="4" t="inlineStr">
        <is>
          <t xml:space="preserve"> </t>
        </is>
      </c>
      <c r="D39" s="4" t="inlineStr">
        <is>
          <t xml:space="preserve"> </t>
        </is>
      </c>
    </row>
    <row r="40">
      <c r="A40" s="4" t="inlineStr">
        <is>
          <t>Intangible gross carrying amount</t>
        </is>
      </c>
      <c r="B40" s="5" t="n">
        <v>2343977</v>
      </c>
      <c r="C40" s="4" t="inlineStr">
        <is>
          <t xml:space="preserve"> </t>
        </is>
      </c>
      <c r="D40" s="5" t="n">
        <v>2343977</v>
      </c>
    </row>
    <row r="41">
      <c r="A41" s="4" t="inlineStr">
        <is>
          <t>Intangible accumulated amortization</t>
        </is>
      </c>
      <c r="B41" s="5" t="n">
        <v>-1249560</v>
      </c>
      <c r="C41" s="4" t="inlineStr">
        <is>
          <t xml:space="preserve"> </t>
        </is>
      </c>
      <c r="D41" s="5" t="n">
        <v>-1223208</v>
      </c>
    </row>
    <row r="42">
      <c r="A42" s="4" t="inlineStr">
        <is>
          <t>Intangible asset</t>
        </is>
      </c>
      <c r="B42" s="5" t="n">
        <v>1094417</v>
      </c>
      <c r="C42" s="4" t="inlineStr">
        <is>
          <t xml:space="preserve"> </t>
        </is>
      </c>
      <c r="D42" s="5" t="n">
        <v>1120769</v>
      </c>
    </row>
    <row r="43">
      <c r="A43" s="4" t="inlineStr">
        <is>
          <t>Intangible amortization expense</t>
        </is>
      </c>
      <c r="B43" s="5" t="n">
        <v>-26352</v>
      </c>
      <c r="C43" s="4" t="inlineStr">
        <is>
          <t xml:space="preserve"> </t>
        </is>
      </c>
      <c r="D43" s="4" t="inlineStr">
        <is>
          <t xml:space="preserve"> </t>
        </is>
      </c>
    </row>
    <row r="44">
      <c r="A44" s="4" t="inlineStr">
        <is>
          <t>Internal use software</t>
        </is>
      </c>
      <c r="B44" s="4" t="inlineStr">
        <is>
          <t xml:space="preserve"> </t>
        </is>
      </c>
      <c r="C44" s="4" t="inlineStr">
        <is>
          <t xml:space="preserve"> </t>
        </is>
      </c>
      <c r="D44" s="4" t="inlineStr">
        <is>
          <t xml:space="preserve"> </t>
        </is>
      </c>
    </row>
    <row r="45">
      <c r="A45" s="3" t="inlineStr">
        <is>
          <t>Finite Lived Intangible Assets [Line Items]</t>
        </is>
      </c>
      <c r="B45" s="4" t="inlineStr">
        <is>
          <t xml:space="preserve"> </t>
        </is>
      </c>
      <c r="C45" s="4" t="inlineStr">
        <is>
          <t xml:space="preserve"> </t>
        </is>
      </c>
      <c r="D45" s="4" t="inlineStr">
        <is>
          <t xml:space="preserve"> </t>
        </is>
      </c>
    </row>
    <row r="46">
      <c r="A46" s="4" t="inlineStr">
        <is>
          <t>Intangible gross carrying amount</t>
        </is>
      </c>
      <c r="B46" s="5" t="n">
        <v>677776</v>
      </c>
      <c r="C46" s="4" t="inlineStr">
        <is>
          <t xml:space="preserve"> </t>
        </is>
      </c>
      <c r="D46" s="5" t="n">
        <v>677776</v>
      </c>
    </row>
    <row r="47">
      <c r="A47" s="4" t="inlineStr">
        <is>
          <t>Intangible accumulated amortization</t>
        </is>
      </c>
      <c r="B47" s="5" t="n">
        <v>-491385</v>
      </c>
      <c r="C47" s="4" t="inlineStr">
        <is>
          <t xml:space="preserve"> </t>
        </is>
      </c>
      <c r="D47" s="5" t="n">
        <v>-474441</v>
      </c>
    </row>
    <row r="48">
      <c r="A48" s="4" t="inlineStr">
        <is>
          <t>Intangible asset</t>
        </is>
      </c>
      <c r="B48" s="5" t="n">
        <v>186391</v>
      </c>
      <c r="C48" s="4" t="inlineStr">
        <is>
          <t xml:space="preserve"> </t>
        </is>
      </c>
      <c r="D48" s="6" t="n">
        <v>203335</v>
      </c>
    </row>
    <row r="49">
      <c r="A49" s="4" t="inlineStr">
        <is>
          <t>Intangible amortization expense</t>
        </is>
      </c>
      <c r="B49" s="6" t="n">
        <v>-16944</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25" customWidth="1" min="8" max="8"/>
    <col width="37" customWidth="1" min="9" max="9"/>
  </cols>
  <sheetData>
    <row r="1">
      <c r="A1" s="1" t="inlineStr">
        <is>
          <t>CONDENSED CONSOLIDATED STATEMENTS OF MEZZANINE EQUITY AND STOCKHOLDERS' EQUITY (UNAUDITED) - USD ($)</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Noncontrolling Interests</t>
        </is>
      </c>
      <c r="I1" s="2" t="inlineStr">
        <is>
          <t>Accumulated Other Comprehensive Loss</t>
        </is>
      </c>
    </row>
    <row r="2">
      <c r="A2" s="4" t="inlineStr">
        <is>
          <t>Mezzanine Equity Beginning Balance, amount at Jun. 30, 2023</t>
        </is>
      </c>
      <c r="B2" s="4" t="inlineStr">
        <is>
          <t xml:space="preserve"> </t>
        </is>
      </c>
      <c r="C2" s="6" t="n">
        <v>527414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ezzanine Equity Beginning Balance, shares at Jun. 30, 2023</t>
        </is>
      </c>
      <c r="B3" s="4" t="inlineStr">
        <is>
          <t xml:space="preserve"> </t>
        </is>
      </c>
      <c r="C3" s="5" t="n">
        <v>169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mount at Jun. 30, 2023</t>
        </is>
      </c>
      <c r="B4" s="6" t="n">
        <v>68823433</v>
      </c>
      <c r="C4" s="4" t="inlineStr">
        <is>
          <t xml:space="preserve"> </t>
        </is>
      </c>
      <c r="D4" s="6" t="n">
        <v>43004</v>
      </c>
      <c r="E4" s="6" t="n">
        <v>-134196</v>
      </c>
      <c r="F4" s="6" t="n">
        <v>167768104</v>
      </c>
      <c r="G4" s="6" t="n">
        <v>-91932808</v>
      </c>
      <c r="H4" s="6" t="n">
        <v>67120</v>
      </c>
      <c r="I4" s="6" t="n">
        <v>-6987791</v>
      </c>
    </row>
    <row r="5">
      <c r="A5" s="4" t="inlineStr">
        <is>
          <t>Beginning Balance, shares at Jun. 30, 2023</t>
        </is>
      </c>
      <c r="B5" s="4" t="inlineStr">
        <is>
          <t xml:space="preserve"> </t>
        </is>
      </c>
      <c r="C5" s="4" t="inlineStr">
        <is>
          <t xml:space="preserve"> </t>
        </is>
      </c>
      <c r="D5" s="5" t="n">
        <v>2263369</v>
      </c>
      <c r="E5" s="5" t="n">
        <v>-1316</v>
      </c>
      <c r="F5" s="4" t="inlineStr">
        <is>
          <t xml:space="preserve"> </t>
        </is>
      </c>
      <c r="G5" s="4" t="inlineStr">
        <is>
          <t xml:space="preserve"> </t>
        </is>
      </c>
      <c r="H5" s="4" t="inlineStr">
        <is>
          <t xml:space="preserve"> </t>
        </is>
      </c>
      <c r="I5" s="4" t="inlineStr">
        <is>
          <t xml:space="preserve"> </t>
        </is>
      </c>
    </row>
    <row r="6">
      <c r="A6" s="4" t="inlineStr">
        <is>
          <t>Stock-based compensation, amount</t>
        </is>
      </c>
      <c r="B6" s="5" t="n">
        <v>411820</v>
      </c>
      <c r="C6" s="4" t="inlineStr">
        <is>
          <t xml:space="preserve"> </t>
        </is>
      </c>
      <c r="D6" s="4" t="inlineStr">
        <is>
          <t xml:space="preserve"> </t>
        </is>
      </c>
      <c r="E6" s="4" t="inlineStr">
        <is>
          <t xml:space="preserve"> </t>
        </is>
      </c>
      <c r="F6" s="5" t="n">
        <v>411820</v>
      </c>
      <c r="G6" s="4" t="inlineStr">
        <is>
          <t xml:space="preserve"> </t>
        </is>
      </c>
      <c r="H6" s="4" t="inlineStr">
        <is>
          <t xml:space="preserve"> </t>
        </is>
      </c>
      <c r="I6" s="4" t="inlineStr">
        <is>
          <t xml:space="preserve"> </t>
        </is>
      </c>
    </row>
    <row r="7">
      <c r="A7" s="4" t="inlineStr">
        <is>
          <t>Mezzanine equity series B detachable warrant</t>
        </is>
      </c>
      <c r="B7" s="5" t="n">
        <v>25838</v>
      </c>
      <c r="C7" s="6" t="n">
        <v>2583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B detachable warrant</t>
        </is>
      </c>
      <c r="B8" s="5" t="n">
        <v>-25838</v>
      </c>
      <c r="C8" s="4" t="inlineStr">
        <is>
          <t xml:space="preserve"> </t>
        </is>
      </c>
      <c r="D8" s="4" t="inlineStr">
        <is>
          <t xml:space="preserve"> </t>
        </is>
      </c>
      <c r="E8" s="4" t="inlineStr">
        <is>
          <t xml:space="preserve"> </t>
        </is>
      </c>
      <c r="F8" s="4" t="inlineStr">
        <is>
          <t xml:space="preserve"> </t>
        </is>
      </c>
      <c r="G8" s="5" t="n">
        <v>-25838</v>
      </c>
      <c r="H8" s="4" t="inlineStr">
        <is>
          <t xml:space="preserve"> </t>
        </is>
      </c>
      <c r="I8" s="4" t="inlineStr">
        <is>
          <t xml:space="preserve"> </t>
        </is>
      </c>
    </row>
    <row r="9">
      <c r="A9" s="4" t="inlineStr">
        <is>
          <t>Mezzanine equity accrued dividends on Series B convertible preferred stock</t>
        </is>
      </c>
      <c r="B9" s="5" t="n">
        <v>94207</v>
      </c>
      <c r="C9" s="5" t="n">
        <v>942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dividends on Series B convertible preferred stock</t>
        </is>
      </c>
      <c r="B10" s="5" t="n">
        <v>-94207</v>
      </c>
      <c r="C10" s="4" t="inlineStr">
        <is>
          <t xml:space="preserve"> </t>
        </is>
      </c>
      <c r="D10" s="4" t="inlineStr">
        <is>
          <t xml:space="preserve"> </t>
        </is>
      </c>
      <c r="E10" s="4" t="inlineStr">
        <is>
          <t xml:space="preserve"> </t>
        </is>
      </c>
      <c r="F10" s="4" t="inlineStr">
        <is>
          <t xml:space="preserve"> </t>
        </is>
      </c>
      <c r="G10" s="5" t="n">
        <v>-94207</v>
      </c>
      <c r="H10" s="4" t="inlineStr">
        <is>
          <t xml:space="preserve"> </t>
        </is>
      </c>
      <c r="I10" s="4" t="inlineStr">
        <is>
          <t xml:space="preserve"> </t>
        </is>
      </c>
    </row>
    <row r="11">
      <c r="A11" s="4" t="inlineStr">
        <is>
          <t>Net issuance to settle RSUs, amount</t>
        </is>
      </c>
      <c r="B11" s="5" t="n">
        <v>-15176</v>
      </c>
      <c r="C11" s="4" t="inlineStr">
        <is>
          <t xml:space="preserve"> </t>
        </is>
      </c>
      <c r="D11" s="6" t="n">
        <v>44</v>
      </c>
      <c r="E11" s="4" t="inlineStr">
        <is>
          <t xml:space="preserve"> </t>
        </is>
      </c>
      <c r="F11" s="5" t="n">
        <v>-15220</v>
      </c>
      <c r="G11" s="4" t="inlineStr">
        <is>
          <t xml:space="preserve"> </t>
        </is>
      </c>
      <c r="H11" s="4" t="inlineStr">
        <is>
          <t xml:space="preserve"> </t>
        </is>
      </c>
      <c r="I11" s="4" t="inlineStr">
        <is>
          <t xml:space="preserve"> </t>
        </is>
      </c>
    </row>
    <row r="12">
      <c r="A12" s="4" t="inlineStr">
        <is>
          <t>Net issuance to settle RSUs, shares</t>
        </is>
      </c>
      <c r="B12" s="4" t="inlineStr">
        <is>
          <t xml:space="preserve"> </t>
        </is>
      </c>
      <c r="C12" s="4" t="inlineStr">
        <is>
          <t xml:space="preserve"> </t>
        </is>
      </c>
      <c r="D12" s="5" t="n">
        <v>231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paid related to stock issuance costs</t>
        </is>
      </c>
      <c r="B13" s="5" t="n">
        <v>-153230</v>
      </c>
      <c r="C13" s="4" t="inlineStr">
        <is>
          <t xml:space="preserve"> </t>
        </is>
      </c>
      <c r="D13" s="4" t="inlineStr">
        <is>
          <t xml:space="preserve"> </t>
        </is>
      </c>
      <c r="E13" s="4" t="inlineStr">
        <is>
          <t xml:space="preserve"> </t>
        </is>
      </c>
      <c r="F13" s="5" t="n">
        <v>-153230</v>
      </c>
      <c r="G13" s="4" t="inlineStr">
        <is>
          <t xml:space="preserve"> </t>
        </is>
      </c>
      <c r="H13" s="4" t="inlineStr">
        <is>
          <t xml:space="preserve"> </t>
        </is>
      </c>
      <c r="I13" s="4" t="inlineStr">
        <is>
          <t xml:space="preserve"> </t>
        </is>
      </c>
    </row>
    <row r="14">
      <c r="A14" s="4" t="inlineStr">
        <is>
          <t>Other comprehensive income (loss)</t>
        </is>
      </c>
      <c r="B14" s="5" t="n">
        <v>-1609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0979</v>
      </c>
    </row>
    <row r="15">
      <c r="A15" s="4" t="inlineStr">
        <is>
          <t>Net loss</t>
        </is>
      </c>
      <c r="B15" s="5" t="n">
        <v>-5956917</v>
      </c>
      <c r="C15" s="4" t="inlineStr">
        <is>
          <t xml:space="preserve"> </t>
        </is>
      </c>
      <c r="D15" s="4" t="inlineStr">
        <is>
          <t xml:space="preserve"> </t>
        </is>
      </c>
      <c r="E15" s="4" t="inlineStr">
        <is>
          <t xml:space="preserve"> </t>
        </is>
      </c>
      <c r="F15" s="4" t="inlineStr">
        <is>
          <t xml:space="preserve"> </t>
        </is>
      </c>
      <c r="G15" s="5" t="n">
        <v>-5949629</v>
      </c>
      <c r="H15" s="5" t="n">
        <v>-7288</v>
      </c>
      <c r="I15" s="4" t="inlineStr">
        <is>
          <t xml:space="preserve"> </t>
        </is>
      </c>
    </row>
    <row r="16">
      <c r="A16" s="4" t="inlineStr">
        <is>
          <t>Ending Balance, amount at Sep. 30, 2023</t>
        </is>
      </c>
      <c r="B16" s="5" t="n">
        <v>62828906</v>
      </c>
      <c r="C16" s="4" t="inlineStr">
        <is>
          <t xml:space="preserve"> </t>
        </is>
      </c>
      <c r="D16" s="6" t="n">
        <v>43048</v>
      </c>
      <c r="E16" s="6" t="n">
        <v>-134196</v>
      </c>
      <c r="F16" s="5" t="n">
        <v>168011474</v>
      </c>
      <c r="G16" s="5" t="n">
        <v>-98002482</v>
      </c>
      <c r="H16" s="5" t="n">
        <v>59832</v>
      </c>
      <c r="I16" s="5" t="n">
        <v>-7148770</v>
      </c>
    </row>
    <row r="17">
      <c r="A17" s="4" t="inlineStr">
        <is>
          <t>Ending Balance, shares at Sep. 30, 2023</t>
        </is>
      </c>
      <c r="B17" s="4" t="inlineStr">
        <is>
          <t xml:space="preserve"> </t>
        </is>
      </c>
      <c r="C17" s="4" t="inlineStr">
        <is>
          <t xml:space="preserve"> </t>
        </is>
      </c>
      <c r="D17" s="5" t="n">
        <v>2265682</v>
      </c>
      <c r="E17" s="5" t="n">
        <v>-1316</v>
      </c>
      <c r="F17" s="4" t="inlineStr">
        <is>
          <t xml:space="preserve"> </t>
        </is>
      </c>
      <c r="G17" s="4" t="inlineStr">
        <is>
          <t xml:space="preserve"> </t>
        </is>
      </c>
      <c r="H17" s="4" t="inlineStr">
        <is>
          <t xml:space="preserve"> </t>
        </is>
      </c>
      <c r="I17" s="4" t="inlineStr">
        <is>
          <t xml:space="preserve"> </t>
        </is>
      </c>
    </row>
    <row r="18">
      <c r="A18" s="4" t="inlineStr">
        <is>
          <t>Mezzanine Equity Ending Balance, amount at Sep. 30, 2023</t>
        </is>
      </c>
      <c r="B18" s="4" t="inlineStr">
        <is>
          <t xml:space="preserve"> </t>
        </is>
      </c>
      <c r="C18" s="6" t="n">
        <v>539419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zzanine Equity Ending Balance, shares at Sep. 30, 2023</t>
        </is>
      </c>
      <c r="B19" s="4" t="inlineStr">
        <is>
          <t xml:space="preserve"> </t>
        </is>
      </c>
      <c r="C19" s="5" t="n">
        <v>16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zzanine Equity Beginning Balance, amount at Jun. 30, 2024</t>
        </is>
      </c>
      <c r="B20" s="5" t="n">
        <v>5768765</v>
      </c>
      <c r="C20" s="6" t="n">
        <v>57687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ezzanine Equity Beginning Balance, shares at Jun. 30, 2024</t>
        </is>
      </c>
      <c r="B21" s="4" t="inlineStr">
        <is>
          <t xml:space="preserve"> </t>
        </is>
      </c>
      <c r="C21" s="5" t="n">
        <v>16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mount at Jun. 30, 2024</t>
        </is>
      </c>
      <c r="B22" s="5" t="n">
        <v>39262360</v>
      </c>
      <c r="C22" s="4" t="inlineStr">
        <is>
          <t xml:space="preserve"> </t>
        </is>
      </c>
      <c r="D22" s="6" t="n">
        <v>43369</v>
      </c>
      <c r="E22" s="6" t="n">
        <v>-134196</v>
      </c>
      <c r="F22" s="5" t="n">
        <v>168807072</v>
      </c>
      <c r="G22" s="5" t="n">
        <v>-122090479</v>
      </c>
      <c r="H22" s="5" t="n">
        <v>41708</v>
      </c>
      <c r="I22" s="5" t="n">
        <v>-7405114</v>
      </c>
    </row>
    <row r="23">
      <c r="A23" s="4" t="inlineStr">
        <is>
          <t>Beginning Balance, shares at Jun. 30, 2024</t>
        </is>
      </c>
      <c r="B23" s="4" t="inlineStr">
        <is>
          <t xml:space="preserve"> </t>
        </is>
      </c>
      <c r="C23" s="4" t="inlineStr">
        <is>
          <t xml:space="preserve"> </t>
        </is>
      </c>
      <c r="D23" s="5" t="n">
        <v>2282574</v>
      </c>
      <c r="E23" s="5" t="n">
        <v>-1316</v>
      </c>
      <c r="F23" s="4" t="inlineStr">
        <is>
          <t xml:space="preserve"> </t>
        </is>
      </c>
      <c r="G23" s="4" t="inlineStr">
        <is>
          <t xml:space="preserve"> </t>
        </is>
      </c>
      <c r="H23" s="4" t="inlineStr">
        <is>
          <t xml:space="preserve"> </t>
        </is>
      </c>
      <c r="I23" s="4" t="inlineStr">
        <is>
          <t xml:space="preserve"> </t>
        </is>
      </c>
    </row>
    <row r="24">
      <c r="A24" s="4" t="inlineStr">
        <is>
          <t>Stock-based compensation, amount</t>
        </is>
      </c>
      <c r="B24" s="6" t="n">
        <v>243908</v>
      </c>
      <c r="C24" s="4" t="inlineStr">
        <is>
          <t xml:space="preserve"> </t>
        </is>
      </c>
      <c r="D24" s="4" t="inlineStr">
        <is>
          <t xml:space="preserve"> </t>
        </is>
      </c>
      <c r="E24" s="4" t="inlineStr">
        <is>
          <t xml:space="preserve"> </t>
        </is>
      </c>
      <c r="F24" s="5" t="n">
        <v>243908</v>
      </c>
      <c r="G24" s="4" t="inlineStr">
        <is>
          <t xml:space="preserve"> </t>
        </is>
      </c>
      <c r="H24" s="4" t="inlineStr">
        <is>
          <t xml:space="preserve"> </t>
        </is>
      </c>
      <c r="I24" s="4" t="inlineStr">
        <is>
          <t xml:space="preserve"> </t>
        </is>
      </c>
    </row>
    <row r="25">
      <c r="A25" s="4" t="inlineStr">
        <is>
          <t>Issuance of common stock for cash upon exercise of stock options,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zzanine equity series B detachable warrant</t>
        </is>
      </c>
      <c r="B26" s="6" t="n">
        <v>25838</v>
      </c>
      <c r="C26" s="6" t="n">
        <v>2583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B detachable warrant</t>
        </is>
      </c>
      <c r="B27" s="5" t="n">
        <v>-25838</v>
      </c>
      <c r="C27" s="4" t="inlineStr">
        <is>
          <t xml:space="preserve"> </t>
        </is>
      </c>
      <c r="D27" s="4" t="inlineStr">
        <is>
          <t xml:space="preserve"> </t>
        </is>
      </c>
      <c r="E27" s="4" t="inlineStr">
        <is>
          <t xml:space="preserve"> </t>
        </is>
      </c>
      <c r="F27" s="4" t="inlineStr">
        <is>
          <t xml:space="preserve"> </t>
        </is>
      </c>
      <c r="G27" s="5" t="n">
        <v>-25838</v>
      </c>
      <c r="H27" s="4" t="inlineStr">
        <is>
          <t xml:space="preserve"> </t>
        </is>
      </c>
      <c r="I27" s="4" t="inlineStr">
        <is>
          <t xml:space="preserve"> </t>
        </is>
      </c>
    </row>
    <row r="28">
      <c r="A28" s="4" t="inlineStr">
        <is>
          <t>Mezzanine equity accrued dividends on Series B convertible preferred stock</t>
        </is>
      </c>
      <c r="B28" s="5" t="n">
        <v>102054</v>
      </c>
      <c r="C28" s="5" t="n">
        <v>10205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dividends on Series B convertible preferred stock</t>
        </is>
      </c>
      <c r="B29" s="5" t="n">
        <v>-102054</v>
      </c>
      <c r="C29" s="4" t="inlineStr">
        <is>
          <t xml:space="preserve"> </t>
        </is>
      </c>
      <c r="D29" s="4" t="inlineStr">
        <is>
          <t xml:space="preserve"> </t>
        </is>
      </c>
      <c r="E29" s="4" t="inlineStr">
        <is>
          <t xml:space="preserve"> </t>
        </is>
      </c>
      <c r="F29" s="4" t="inlineStr">
        <is>
          <t xml:space="preserve"> </t>
        </is>
      </c>
      <c r="G29" s="5" t="n">
        <v>-102054</v>
      </c>
      <c r="H29" s="4" t="inlineStr">
        <is>
          <t xml:space="preserve"> </t>
        </is>
      </c>
      <c r="I29" s="4" t="inlineStr">
        <is>
          <t xml:space="preserve"> </t>
        </is>
      </c>
    </row>
    <row r="30">
      <c r="A30" s="4" t="inlineStr">
        <is>
          <t>Net issuance to settle RSUs, amount</t>
        </is>
      </c>
      <c r="B30" s="5" t="n">
        <v>-2416</v>
      </c>
      <c r="C30" s="4" t="inlineStr">
        <is>
          <t xml:space="preserve"> </t>
        </is>
      </c>
      <c r="D30" s="6" t="n">
        <v>29</v>
      </c>
      <c r="E30" s="4" t="inlineStr">
        <is>
          <t xml:space="preserve"> </t>
        </is>
      </c>
      <c r="F30" s="5" t="n">
        <v>-2445</v>
      </c>
      <c r="G30" s="4" t="inlineStr">
        <is>
          <t xml:space="preserve"> </t>
        </is>
      </c>
      <c r="H30" s="4" t="inlineStr">
        <is>
          <t xml:space="preserve"> </t>
        </is>
      </c>
      <c r="I30" s="4" t="inlineStr">
        <is>
          <t xml:space="preserve"> </t>
        </is>
      </c>
    </row>
    <row r="31">
      <c r="A31" s="4" t="inlineStr">
        <is>
          <t>Net issuance to settle RSUs, shares</t>
        </is>
      </c>
      <c r="B31" s="4" t="inlineStr">
        <is>
          <t xml:space="preserve"> </t>
        </is>
      </c>
      <c r="C31" s="4" t="inlineStr">
        <is>
          <t xml:space="preserve"> </t>
        </is>
      </c>
      <c r="D31" s="5" t="n">
        <v>152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consolidation of subsidiary</t>
        </is>
      </c>
      <c r="B32" s="5" t="n">
        <v>73708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370897</v>
      </c>
    </row>
    <row r="33">
      <c r="A33" s="4" t="inlineStr">
        <is>
          <t>Other comprehensive income (loss)</t>
        </is>
      </c>
      <c r="B33" s="5" t="n">
        <v>406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061</v>
      </c>
    </row>
    <row r="34">
      <c r="A34" s="4" t="inlineStr">
        <is>
          <t>Net loss</t>
        </is>
      </c>
      <c r="B34" s="5" t="n">
        <v>-16229726</v>
      </c>
      <c r="C34" s="4" t="inlineStr">
        <is>
          <t xml:space="preserve"> </t>
        </is>
      </c>
      <c r="D34" s="4" t="inlineStr">
        <is>
          <t xml:space="preserve"> </t>
        </is>
      </c>
      <c r="E34" s="4" t="inlineStr">
        <is>
          <t xml:space="preserve"> </t>
        </is>
      </c>
      <c r="F34" s="4" t="inlineStr">
        <is>
          <t xml:space="preserve"> </t>
        </is>
      </c>
      <c r="G34" s="5" t="n">
        <v>-16229726</v>
      </c>
      <c r="H34" s="4" t="inlineStr">
        <is>
          <t xml:space="preserve"> </t>
        </is>
      </c>
      <c r="I34" s="4" t="inlineStr">
        <is>
          <t xml:space="preserve"> </t>
        </is>
      </c>
    </row>
    <row r="35">
      <c r="A35" s="4" t="inlineStr">
        <is>
          <t>Ending Balance, amount at Sep. 30, 2024</t>
        </is>
      </c>
      <c r="B35" s="5" t="n">
        <v>30521192</v>
      </c>
      <c r="C35" s="4" t="inlineStr">
        <is>
          <t xml:space="preserve"> </t>
        </is>
      </c>
      <c r="D35" s="6" t="n">
        <v>43398</v>
      </c>
      <c r="E35" s="6" t="n">
        <v>-134196</v>
      </c>
      <c r="F35" s="6" t="n">
        <v>169048535</v>
      </c>
      <c r="G35" s="6" t="n">
        <v>-138448097</v>
      </c>
      <c r="H35" s="6" t="n">
        <v>41708</v>
      </c>
      <c r="I35" s="6" t="n">
        <v>-30156</v>
      </c>
    </row>
    <row r="36">
      <c r="A36" s="4" t="inlineStr">
        <is>
          <t>Ending Balance, shares at Sep. 30, 2024</t>
        </is>
      </c>
      <c r="B36" s="4" t="inlineStr">
        <is>
          <t xml:space="preserve"> </t>
        </is>
      </c>
      <c r="C36" s="4" t="inlineStr">
        <is>
          <t xml:space="preserve"> </t>
        </is>
      </c>
      <c r="D36" s="5" t="n">
        <v>2284096</v>
      </c>
      <c r="E36" s="5" t="n">
        <v>-1316</v>
      </c>
      <c r="F36" s="4" t="inlineStr">
        <is>
          <t xml:space="preserve"> </t>
        </is>
      </c>
      <c r="G36" s="4" t="inlineStr">
        <is>
          <t xml:space="preserve"> </t>
        </is>
      </c>
      <c r="H36" s="4" t="inlineStr">
        <is>
          <t xml:space="preserve"> </t>
        </is>
      </c>
      <c r="I36" s="4" t="inlineStr">
        <is>
          <t xml:space="preserve"> </t>
        </is>
      </c>
    </row>
    <row r="37">
      <c r="A37" s="4" t="inlineStr">
        <is>
          <t>Mezzanine Equity Ending Balance, amount at Sep. 30, 2024</t>
        </is>
      </c>
      <c r="B37" s="6" t="n">
        <v>5896657</v>
      </c>
      <c r="C37" s="6" t="n">
        <v>589665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zzanine Equity Ending Balance, shares at Sep. 30, 2024</t>
        </is>
      </c>
      <c r="B38" s="4" t="inlineStr">
        <is>
          <t xml:space="preserve"> </t>
        </is>
      </c>
      <c r="C38" s="5" t="n">
        <v>169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expense</t>
        </is>
      </c>
      <c r="B4" s="6" t="n">
        <v>453946</v>
      </c>
      <c r="C4" s="6" t="n">
        <v>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Intangible Assets - Intangible Assets (Future Amortization) (Details)</t>
        </is>
      </c>
      <c r="B1" s="2" t="inlineStr">
        <is>
          <t>Sep. 30, 2024 USD ($)</t>
        </is>
      </c>
    </row>
    <row r="2">
      <c r="A2" s="3" t="inlineStr">
        <is>
          <t>Goodwill and Intangible Assets Disclosure [Abstract]</t>
        </is>
      </c>
      <c r="B2" s="4" t="inlineStr">
        <is>
          <t xml:space="preserve"> </t>
        </is>
      </c>
    </row>
    <row r="3">
      <c r="A3" s="4" t="inlineStr">
        <is>
          <t>Remainder of 2025</t>
        </is>
      </c>
      <c r="B3" s="6" t="n">
        <v>1343921</v>
      </c>
    </row>
    <row r="4">
      <c r="A4" s="4" t="inlineStr">
        <is>
          <t>2026</t>
        </is>
      </c>
      <c r="B4" s="5" t="n">
        <v>1714386</v>
      </c>
    </row>
    <row r="5">
      <c r="A5" s="4" t="inlineStr">
        <is>
          <t>2027</t>
        </is>
      </c>
      <c r="B5" s="5" t="n">
        <v>1663502</v>
      </c>
    </row>
    <row r="6">
      <c r="A6" s="4" t="inlineStr">
        <is>
          <t>2028</t>
        </is>
      </c>
      <c r="B6" s="5" t="n">
        <v>1606211</v>
      </c>
    </row>
    <row r="7">
      <c r="A7" s="4" t="inlineStr">
        <is>
          <t>2029</t>
        </is>
      </c>
      <c r="B7" s="5" t="n">
        <v>1586728</v>
      </c>
    </row>
    <row r="8">
      <c r="A8" s="4" t="inlineStr">
        <is>
          <t>Thereafter</t>
        </is>
      </c>
      <c r="B8" s="6" t="n">
        <v>151036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12878992</v>
      </c>
      <c r="C3" s="6" t="n">
        <v>12809793</v>
      </c>
    </row>
    <row r="4">
      <c r="A4" s="4" t="inlineStr">
        <is>
          <t>Less: accumulated depreciation</t>
        </is>
      </c>
      <c r="B4" s="5" t="n">
        <v>-6898367</v>
      </c>
      <c r="C4" s="5" t="n">
        <v>-6682595</v>
      </c>
    </row>
    <row r="5">
      <c r="A5" s="4" t="inlineStr">
        <is>
          <t>Property, plant and equipment, net</t>
        </is>
      </c>
      <c r="B5" s="5" t="n">
        <v>5980625</v>
      </c>
      <c r="C5" s="5" t="n">
        <v>6127198</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586849</v>
      </c>
      <c r="C8" s="5" t="n">
        <v>58684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365835</v>
      </c>
      <c r="C11" s="5" t="n">
        <v>237156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8785882</v>
      </c>
      <c r="C14" s="5" t="n">
        <v>8621280</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663778</v>
      </c>
      <c r="C17" s="5" t="n">
        <v>64883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473307</v>
      </c>
      <c r="C20" s="5" t="n">
        <v>55281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3341</v>
      </c>
      <c r="C23" s="6" t="n">
        <v>284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13" t="n">
        <v>0.3</v>
      </c>
      <c r="C4" s="13" t="n">
        <v>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Additional Information (Details)</t>
        </is>
      </c>
      <c r="B1" s="2" t="inlineStr">
        <is>
          <t>Sep. 30, 2024</t>
        </is>
      </c>
      <c r="C1" s="2" t="inlineStr">
        <is>
          <t>Jun. 30, 2024</t>
        </is>
      </c>
    </row>
    <row r="2">
      <c r="A2" s="4" t="inlineStr">
        <is>
          <t>Vision Bioenergy</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t>
        </is>
      </c>
      <c r="B4" s="11" t="n">
        <v>0.34</v>
      </c>
      <c r="C4" s="11" t="n">
        <v>0.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ummary of Financial Information of Unaudited Balance Sheet (Details) - USD ($)</t>
        </is>
      </c>
      <c r="B1" s="2" t="inlineStr">
        <is>
          <t>Sep. 30, 2024</t>
        </is>
      </c>
      <c r="C1" s="2" t="inlineStr">
        <is>
          <t>Jun. 30, 2024</t>
        </is>
      </c>
      <c r="D1" s="2" t="inlineStr">
        <is>
          <t>Sep. 30, 2023</t>
        </is>
      </c>
      <c r="E1" s="2" t="inlineStr">
        <is>
          <t>Jun. 30, 2023</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ash</t>
        </is>
      </c>
      <c r="B3" s="6" t="n">
        <v>480359</v>
      </c>
      <c r="C3" s="6" t="n">
        <v>286508</v>
      </c>
      <c r="D3" s="4" t="inlineStr">
        <is>
          <t xml:space="preserve"> </t>
        </is>
      </c>
      <c r="E3" s="4" t="inlineStr">
        <is>
          <t xml:space="preserve"> </t>
        </is>
      </c>
    </row>
    <row r="4">
      <c r="A4" s="4" t="inlineStr">
        <is>
          <t>Intangible assets</t>
        </is>
      </c>
      <c r="B4" s="5" t="n">
        <v>23018392</v>
      </c>
      <c r="C4" s="5" t="n">
        <v>23472338</v>
      </c>
      <c r="D4" s="4" t="inlineStr">
        <is>
          <t xml:space="preserve"> </t>
        </is>
      </c>
      <c r="E4" s="4" t="inlineStr">
        <is>
          <t xml:space="preserve"> </t>
        </is>
      </c>
    </row>
    <row r="5">
      <c r="A5" s="4" t="inlineStr">
        <is>
          <t>Other assets</t>
        </is>
      </c>
      <c r="B5" s="5" t="n">
        <v>1272948</v>
      </c>
      <c r="C5" s="5" t="n">
        <v>1364532</v>
      </c>
      <c r="D5" s="4" t="inlineStr">
        <is>
          <t xml:space="preserve"> </t>
        </is>
      </c>
      <c r="E5" s="4" t="inlineStr">
        <is>
          <t xml:space="preserve"> </t>
        </is>
      </c>
    </row>
    <row r="6">
      <c r="A6" s="4" t="inlineStr">
        <is>
          <t>TOTAL ASSETS</t>
        </is>
      </c>
      <c r="B6" s="5" t="n">
        <v>96611154</v>
      </c>
      <c r="C6" s="5" t="n">
        <v>120725541</v>
      </c>
      <c r="D6" s="4" t="inlineStr">
        <is>
          <t xml:space="preserve"> </t>
        </is>
      </c>
      <c r="E6" s="4" t="inlineStr">
        <is>
          <t xml:space="preserve"> </t>
        </is>
      </c>
    </row>
    <row r="7">
      <c r="A7" s="4" t="inlineStr">
        <is>
          <t>Current liabilities</t>
        </is>
      </c>
      <c r="B7" s="5" t="n">
        <v>54880940</v>
      </c>
      <c r="C7" s="5" t="n">
        <v>69242324</v>
      </c>
      <c r="D7" s="4" t="inlineStr">
        <is>
          <t xml:space="preserve"> </t>
        </is>
      </c>
      <c r="E7" s="4" t="inlineStr">
        <is>
          <t xml:space="preserve"> </t>
        </is>
      </c>
    </row>
    <row r="8">
      <c r="A8" s="4" t="inlineStr">
        <is>
          <t>Equity</t>
        </is>
      </c>
      <c r="B8" s="5" t="n">
        <v>30521192</v>
      </c>
      <c r="C8" s="5" t="n">
        <v>39262360</v>
      </c>
      <c r="D8" s="6" t="n">
        <v>62828906</v>
      </c>
      <c r="E8" s="6" t="n">
        <v>68823433</v>
      </c>
    </row>
    <row r="9">
      <c r="A9" s="4" t="inlineStr">
        <is>
          <t>TOTAL LIABILITIES, MEZZANINE EQUITY AND STOCKHOLDERS' EQUITY</t>
        </is>
      </c>
      <c r="B9" s="5" t="n">
        <v>96611154</v>
      </c>
      <c r="C9" s="5" t="n">
        <v>120725541</v>
      </c>
      <c r="D9" s="4" t="inlineStr">
        <is>
          <t xml:space="preserve"> </t>
        </is>
      </c>
      <c r="E9" s="4" t="inlineStr">
        <is>
          <t xml:space="preserve"> </t>
        </is>
      </c>
    </row>
    <row r="10">
      <c r="A10" s="4" t="inlineStr">
        <is>
          <t>Vision Bioenergy</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Cash</t>
        </is>
      </c>
      <c r="B12" s="5" t="n">
        <v>4523734</v>
      </c>
      <c r="C12" s="5" t="n">
        <v>6327459</v>
      </c>
      <c r="D12" s="4" t="inlineStr">
        <is>
          <t xml:space="preserve"> </t>
        </is>
      </c>
      <c r="E12" s="4" t="inlineStr">
        <is>
          <t xml:space="preserve"> </t>
        </is>
      </c>
    </row>
    <row r="13">
      <c r="A13" s="4" t="inlineStr">
        <is>
          <t>Other current assets</t>
        </is>
      </c>
      <c r="B13" s="5" t="n">
        <v>6689246</v>
      </c>
      <c r="C13" s="5" t="n">
        <v>3138627</v>
      </c>
      <c r="D13" s="4" t="inlineStr">
        <is>
          <t xml:space="preserve"> </t>
        </is>
      </c>
      <c r="E13" s="4" t="inlineStr">
        <is>
          <t xml:space="preserve"> </t>
        </is>
      </c>
    </row>
    <row r="14">
      <c r="A14" s="4" t="inlineStr">
        <is>
          <t>Fixed assets</t>
        </is>
      </c>
      <c r="B14" s="5" t="n">
        <v>17818133</v>
      </c>
      <c r="C14" s="5" t="n">
        <v>17866091</v>
      </c>
      <c r="D14" s="4" t="inlineStr">
        <is>
          <t xml:space="preserve"> </t>
        </is>
      </c>
      <c r="E14" s="4" t="inlineStr">
        <is>
          <t xml:space="preserve"> </t>
        </is>
      </c>
    </row>
    <row r="15">
      <c r="A15" s="4" t="inlineStr">
        <is>
          <t>Intangible assets</t>
        </is>
      </c>
      <c r="B15" s="5" t="n">
        <v>18976035</v>
      </c>
      <c r="C15" s="5" t="n">
        <v>19624187</v>
      </c>
      <c r="D15" s="4" t="inlineStr">
        <is>
          <t xml:space="preserve"> </t>
        </is>
      </c>
      <c r="E15" s="4" t="inlineStr">
        <is>
          <t xml:space="preserve"> </t>
        </is>
      </c>
    </row>
    <row r="16">
      <c r="A16" s="4" t="inlineStr">
        <is>
          <t>Goodwill</t>
        </is>
      </c>
      <c r="B16" s="5" t="n">
        <v>11564157</v>
      </c>
      <c r="C16" s="5" t="n">
        <v>11564157</v>
      </c>
      <c r="D16" s="4" t="inlineStr">
        <is>
          <t xml:space="preserve"> </t>
        </is>
      </c>
      <c r="E16" s="4" t="inlineStr">
        <is>
          <t xml:space="preserve"> </t>
        </is>
      </c>
    </row>
    <row r="17">
      <c r="A17" s="4" t="inlineStr">
        <is>
          <t>Other assets</t>
        </is>
      </c>
      <c r="B17" s="5" t="n">
        <v>155214</v>
      </c>
      <c r="C17" s="5" t="n">
        <v>235613</v>
      </c>
      <c r="D17" s="4" t="inlineStr">
        <is>
          <t xml:space="preserve"> </t>
        </is>
      </c>
      <c r="E17" s="4" t="inlineStr">
        <is>
          <t xml:space="preserve"> </t>
        </is>
      </c>
    </row>
    <row r="18">
      <c r="A18" s="4" t="inlineStr">
        <is>
          <t>TOTAL ASSETS</t>
        </is>
      </c>
      <c r="B18" s="5" t="n">
        <v>59726519</v>
      </c>
      <c r="C18" s="5" t="n">
        <v>58756134</v>
      </c>
      <c r="D18" s="4" t="inlineStr">
        <is>
          <t xml:space="preserve"> </t>
        </is>
      </c>
      <c r="E18" s="4" t="inlineStr">
        <is>
          <t xml:space="preserve"> </t>
        </is>
      </c>
    </row>
    <row r="19">
      <c r="A19" s="4" t="inlineStr">
        <is>
          <t>Current liabilities</t>
        </is>
      </c>
      <c r="B19" s="5" t="n">
        <v>4957388</v>
      </c>
      <c r="C19" s="5" t="n">
        <v>1485283</v>
      </c>
      <c r="D19" s="4" t="inlineStr">
        <is>
          <t xml:space="preserve"> </t>
        </is>
      </c>
      <c r="E19" s="4" t="inlineStr">
        <is>
          <t xml:space="preserve"> </t>
        </is>
      </c>
    </row>
    <row r="20">
      <c r="A20" s="4" t="inlineStr">
        <is>
          <t>Long-term liabilities</t>
        </is>
      </c>
      <c r="B20" s="5" t="n">
        <v>77845</v>
      </c>
      <c r="C20" s="5" t="n">
        <v>133070</v>
      </c>
      <c r="D20" s="4" t="inlineStr">
        <is>
          <t xml:space="preserve"> </t>
        </is>
      </c>
      <c r="E20" s="4" t="inlineStr">
        <is>
          <t xml:space="preserve"> </t>
        </is>
      </c>
    </row>
    <row r="21">
      <c r="A21" s="4" t="inlineStr">
        <is>
          <t>Equity</t>
        </is>
      </c>
      <c r="B21" s="5" t="n">
        <v>54691286</v>
      </c>
      <c r="C21" s="5" t="n">
        <v>57137781</v>
      </c>
      <c r="D21" s="4" t="inlineStr">
        <is>
          <t xml:space="preserve"> </t>
        </is>
      </c>
      <c r="E21" s="4" t="inlineStr">
        <is>
          <t xml:space="preserve"> </t>
        </is>
      </c>
    </row>
    <row r="22">
      <c r="A22" s="4" t="inlineStr">
        <is>
          <t>TOTAL LIABILITIES, MEZZANINE EQUITY AND STOCKHOLDERS' EQUITY</t>
        </is>
      </c>
      <c r="B22" s="6" t="n">
        <v>59726519</v>
      </c>
      <c r="C22" s="6" t="n">
        <v>58756134</v>
      </c>
      <c r="D22" s="4" t="inlineStr">
        <is>
          <t xml:space="preserve"> </t>
        </is>
      </c>
      <c r="E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Financial Information of Unaudited Income Statement (Details) - USD ($)</t>
        </is>
      </c>
      <c r="B1" s="2" t="inlineStr">
        <is>
          <t>3 Months Ended</t>
        </is>
      </c>
    </row>
    <row r="2">
      <c r="B2" s="2" t="inlineStr">
        <is>
          <t>Sep. 30, 2024</t>
        </is>
      </c>
      <c r="C2" s="2" t="inlineStr">
        <is>
          <t>Sep. 30, 2023</t>
        </is>
      </c>
    </row>
    <row r="3">
      <c r="A3" s="3" t="inlineStr">
        <is>
          <t>Schedule of Equity Method Investments [Line Items]</t>
        </is>
      </c>
      <c r="B3" s="4" t="inlineStr">
        <is>
          <t xml:space="preserve"> </t>
        </is>
      </c>
      <c r="C3" s="4" t="inlineStr">
        <is>
          <t xml:space="preserve"> </t>
        </is>
      </c>
    </row>
    <row r="4">
      <c r="A4" s="4" t="inlineStr">
        <is>
          <t>Revenue</t>
        </is>
      </c>
      <c r="B4" s="6" t="n">
        <v>8309476</v>
      </c>
      <c r="C4" s="6" t="n">
        <v>10757347</v>
      </c>
    </row>
    <row r="5">
      <c r="A5" s="4" t="inlineStr">
        <is>
          <t>Loss from operations</t>
        </is>
      </c>
      <c r="B5" s="5" t="n">
        <v>-4233578</v>
      </c>
      <c r="C5" s="5" t="n">
        <v>-2992044</v>
      </c>
    </row>
    <row r="6">
      <c r="A6" s="4" t="inlineStr">
        <is>
          <t>Net loss</t>
        </is>
      </c>
      <c r="B6" s="5" t="n">
        <v>-16229726</v>
      </c>
      <c r="C6" s="5" t="n">
        <v>-5949629</v>
      </c>
    </row>
    <row r="7">
      <c r="A7" s="4" t="inlineStr">
        <is>
          <t>Vision Bioenerg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venue</t>
        </is>
      </c>
      <c r="B9" s="5" t="n">
        <v>307772</v>
      </c>
      <c r="C9" s="5" t="n">
        <v>110900</v>
      </c>
    </row>
    <row r="10">
      <c r="A10" s="4" t="inlineStr">
        <is>
          <t>Gross loss</t>
        </is>
      </c>
      <c r="B10" s="5" t="n">
        <v>-486271</v>
      </c>
      <c r="C10" s="5" t="n">
        <v>-549607</v>
      </c>
    </row>
    <row r="11">
      <c r="A11" s="4" t="inlineStr">
        <is>
          <t>Loss from operations</t>
        </is>
      </c>
      <c r="B11" s="5" t="n">
        <v>-2497925</v>
      </c>
      <c r="C11" s="5" t="n">
        <v>-2432762</v>
      </c>
    </row>
    <row r="12">
      <c r="A12" s="4" t="inlineStr">
        <is>
          <t>Net loss</t>
        </is>
      </c>
      <c r="B12" s="6" t="n">
        <v>-2446495</v>
      </c>
      <c r="C12" s="6" t="n">
        <v>-23621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Amount of The Company's Equity Method Investments (Details) - USD ($)</t>
        </is>
      </c>
      <c r="B1" s="2" t="inlineStr">
        <is>
          <t>Sep. 30, 2024</t>
        </is>
      </c>
      <c r="C1" s="2" t="inlineStr">
        <is>
          <t>Jun. 30, 2024</t>
        </is>
      </c>
    </row>
    <row r="2">
      <c r="A2" s="3" t="inlineStr">
        <is>
          <t>Schedule of Equity Method Investments [Line Items]</t>
        </is>
      </c>
      <c r="B2" s="4" t="inlineStr">
        <is>
          <t xml:space="preserve"> </t>
        </is>
      </c>
      <c r="C2" s="4" t="inlineStr">
        <is>
          <t xml:space="preserve"> </t>
        </is>
      </c>
    </row>
    <row r="3">
      <c r="A3" s="4" t="inlineStr">
        <is>
          <t>Total equity method investments, Carrying Amount</t>
        </is>
      </c>
      <c r="B3" s="6" t="n">
        <v>18847331</v>
      </c>
      <c r="C3" s="6" t="n">
        <v>19694209</v>
      </c>
    </row>
    <row r="4">
      <c r="A4" s="4" t="inlineStr">
        <is>
          <t>Vision Bioenerg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equity method investments, Carrying Amount</t>
        </is>
      </c>
      <c r="B6" s="6" t="n">
        <v>18847331</v>
      </c>
      <c r="C6" s="6" t="n">
        <v>19694209</v>
      </c>
    </row>
    <row r="7">
      <c r="A7" s="4" t="inlineStr">
        <is>
          <t>Economic Interest</t>
        </is>
      </c>
      <c r="B7" s="11" t="n">
        <v>0.34</v>
      </c>
      <c r="C7" s="11" t="n">
        <v>0.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ompany's Equity Method Investments (Details) - USD ($)</t>
        </is>
      </c>
      <c r="B1" s="2" t="inlineStr">
        <is>
          <t>3 Months Ended</t>
        </is>
      </c>
    </row>
    <row r="2">
      <c r="B2" s="2" t="inlineStr">
        <is>
          <t>Sep. 30, 2024</t>
        </is>
      </c>
      <c r="C2" s="2" t="inlineStr">
        <is>
          <t>Sep. 30, 2023</t>
        </is>
      </c>
    </row>
    <row r="3">
      <c r="A3" s="3" t="inlineStr">
        <is>
          <t>Schedule of Equity Method Investments [Line Items]</t>
        </is>
      </c>
      <c r="B3" s="4" t="inlineStr">
        <is>
          <t xml:space="preserve"> </t>
        </is>
      </c>
      <c r="C3" s="4" t="inlineStr">
        <is>
          <t xml:space="preserve"> </t>
        </is>
      </c>
    </row>
    <row r="4">
      <c r="A4" s="4" t="inlineStr">
        <is>
          <t>Beginning balance</t>
        </is>
      </c>
      <c r="B4" s="6" t="n">
        <v>19694209</v>
      </c>
      <c r="C4" s="4" t="inlineStr">
        <is>
          <t xml:space="preserve"> </t>
        </is>
      </c>
    </row>
    <row r="5">
      <c r="A5" s="4" t="inlineStr">
        <is>
          <t>Equity in loss of equity method investment</t>
        </is>
      </c>
      <c r="B5" s="5" t="n">
        <v>-846878</v>
      </c>
      <c r="C5" s="6" t="n">
        <v>-776973</v>
      </c>
    </row>
    <row r="6">
      <c r="A6" s="4" t="inlineStr">
        <is>
          <t>Ending balance</t>
        </is>
      </c>
      <c r="B6" s="5" t="n">
        <v>18847331</v>
      </c>
      <c r="C6" s="4" t="inlineStr">
        <is>
          <t xml:space="preserve"> </t>
        </is>
      </c>
    </row>
    <row r="7">
      <c r="A7" s="4" t="inlineStr">
        <is>
          <t>Vision Bioenerg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Beginning balance</t>
        </is>
      </c>
      <c r="B9" s="5" t="n">
        <v>19694209</v>
      </c>
      <c r="C9" s="4" t="inlineStr">
        <is>
          <t xml:space="preserve"> </t>
        </is>
      </c>
    </row>
    <row r="10">
      <c r="A10" s="4" t="inlineStr">
        <is>
          <t>Equity in loss of equity method investment</t>
        </is>
      </c>
      <c r="B10" s="5" t="n">
        <v>-846878</v>
      </c>
      <c r="C10" s="4" t="inlineStr">
        <is>
          <t xml:space="preserve"> </t>
        </is>
      </c>
    </row>
    <row r="11">
      <c r="A11" s="4" t="inlineStr">
        <is>
          <t>Ending balance</t>
        </is>
      </c>
      <c r="B11" s="6" t="n">
        <v>18847331</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bt - Schedule of Total Debt Outstanding (Details) - USD ($)</t>
        </is>
      </c>
      <c r="B1" s="2" t="inlineStr">
        <is>
          <t>Sep. 30, 2024</t>
        </is>
      </c>
      <c r="C1" s="2" t="inlineStr">
        <is>
          <t>Jun. 30, 2024</t>
        </is>
      </c>
    </row>
    <row r="2">
      <c r="A2" s="3" t="inlineStr">
        <is>
          <t>Current portion of working capital lines of credit</t>
        </is>
      </c>
      <c r="B2" s="4" t="inlineStr">
        <is>
          <t xml:space="preserve"> </t>
        </is>
      </c>
      <c r="C2" s="4" t="inlineStr">
        <is>
          <t xml:space="preserve"> </t>
        </is>
      </c>
    </row>
    <row r="3">
      <c r="A3" s="4" t="inlineStr">
        <is>
          <t>Total current portion of working capital lines of credit, net</t>
        </is>
      </c>
      <c r="B3" s="6" t="n">
        <v>16114500</v>
      </c>
      <c r="C3" s="6" t="n">
        <v>16174537</v>
      </c>
    </row>
    <row r="4">
      <c r="A4" s="4" t="inlineStr">
        <is>
          <t>Total working capital lines of credit, net</t>
        </is>
      </c>
      <c r="B4" s="5" t="n">
        <v>16114500</v>
      </c>
      <c r="C4" s="5" t="n">
        <v>16174537</v>
      </c>
    </row>
    <row r="5">
      <c r="A5" s="3" t="inlineStr">
        <is>
          <t>Current portion of long-term debt</t>
        </is>
      </c>
      <c r="B5" s="4" t="inlineStr">
        <is>
          <t xml:space="preserve"> </t>
        </is>
      </c>
      <c r="C5" s="4" t="inlineStr">
        <is>
          <t xml:space="preserve"> </t>
        </is>
      </c>
    </row>
    <row r="6">
      <c r="A6" s="4" t="inlineStr">
        <is>
          <t>Finance leases, Current</t>
        </is>
      </c>
      <c r="B6" s="6" t="n">
        <v>295671</v>
      </c>
      <c r="C6" s="6" t="n">
        <v>314980</v>
      </c>
    </row>
    <row r="7">
      <c r="A7" s="4" t="inlineStr">
        <is>
          <t>Finance Lease, Liability, Current, Statement of Financial Position [Extensible Enumeration]</t>
        </is>
      </c>
      <c r="B7" s="4" t="inlineStr">
        <is>
          <t>Total current portion, net</t>
        </is>
      </c>
      <c r="C7" s="4" t="inlineStr">
        <is>
          <t>Total current portion, net</t>
        </is>
      </c>
    </row>
    <row r="8">
      <c r="A8" s="4" t="inlineStr">
        <is>
          <t>Debt issuance costs, Current</t>
        </is>
      </c>
      <c r="B8" s="6" t="n">
        <v>-106528</v>
      </c>
      <c r="C8" s="6" t="n">
        <v>-106528</v>
      </c>
    </row>
    <row r="9">
      <c r="A9" s="4" t="inlineStr">
        <is>
          <t>Total current portion, net</t>
        </is>
      </c>
      <c r="B9" s="5" t="n">
        <v>284239</v>
      </c>
      <c r="C9" s="5" t="n">
        <v>315304</v>
      </c>
    </row>
    <row r="10">
      <c r="A10" s="3" t="inlineStr">
        <is>
          <t>Long-term debt, less current portion</t>
        </is>
      </c>
      <c r="B10" s="4" t="inlineStr">
        <is>
          <t xml:space="preserve"> </t>
        </is>
      </c>
      <c r="C10" s="4" t="inlineStr">
        <is>
          <t xml:space="preserve"> </t>
        </is>
      </c>
    </row>
    <row r="11">
      <c r="A11" s="4" t="inlineStr">
        <is>
          <t>Finance leases, Noncurrent</t>
        </is>
      </c>
      <c r="B11" s="6" t="n">
        <v>223454</v>
      </c>
      <c r="C11" s="6" t="n">
        <v>303395</v>
      </c>
    </row>
    <row r="12">
      <c r="A12" s="4" t="inlineStr">
        <is>
          <t>Finance Lease, Liability, Noncurrent, Statement of Financial Position [Extensible Enumeration]</t>
        </is>
      </c>
      <c r="B12" s="4" t="inlineStr">
        <is>
          <t>Long-Term Debt and Lease Obligation</t>
        </is>
      </c>
      <c r="C12" s="4" t="inlineStr">
        <is>
          <t>Long-Term Debt and Lease Obligation</t>
        </is>
      </c>
    </row>
    <row r="13">
      <c r="A13" s="4" t="inlineStr">
        <is>
          <t>Debt issuance costs, Noncurrent</t>
        </is>
      </c>
      <c r="B13" s="6" t="n">
        <v>-76759</v>
      </c>
      <c r="C13" s="6" t="n">
        <v>-103609</v>
      </c>
    </row>
    <row r="14">
      <c r="A14" s="4" t="inlineStr">
        <is>
          <t>Total long-term portion, net</t>
        </is>
      </c>
      <c r="B14" s="5" t="n">
        <v>4652369</v>
      </c>
      <c r="C14" s="5" t="n">
        <v>4721849</v>
      </c>
    </row>
    <row r="15">
      <c r="A15" s="4" t="inlineStr">
        <is>
          <t>Total debt, net</t>
        </is>
      </c>
      <c r="B15" s="5" t="n">
        <v>4936608</v>
      </c>
      <c r="C15" s="5" t="n">
        <v>5037153</v>
      </c>
    </row>
    <row r="16">
      <c r="A16" s="4" t="inlineStr">
        <is>
          <t>CIBC</t>
        </is>
      </c>
      <c r="B16" s="4" t="inlineStr">
        <is>
          <t xml:space="preserve"> </t>
        </is>
      </c>
      <c r="C16" s="4" t="inlineStr">
        <is>
          <t xml:space="preserve"> </t>
        </is>
      </c>
    </row>
    <row r="17">
      <c r="A17" s="3" t="inlineStr">
        <is>
          <t>Current portion of working capital lines of credit</t>
        </is>
      </c>
      <c r="B17" s="4" t="inlineStr">
        <is>
          <t xml:space="preserve"> </t>
        </is>
      </c>
      <c r="C17" s="4" t="inlineStr">
        <is>
          <t xml:space="preserve"> </t>
        </is>
      </c>
    </row>
    <row r="18">
      <c r="A18" s="4" t="inlineStr">
        <is>
          <t>Total current portion of working capital lines of credit, net</t>
        </is>
      </c>
      <c r="B18" s="5" t="n">
        <v>16169873</v>
      </c>
      <c r="C18" s="5" t="n">
        <v>16279194</v>
      </c>
    </row>
    <row r="19">
      <c r="A19" s="4" t="inlineStr">
        <is>
          <t>CIBC and NAB</t>
        </is>
      </c>
      <c r="B19" s="4" t="inlineStr">
        <is>
          <t xml:space="preserve"> </t>
        </is>
      </c>
      <c r="C19" s="4" t="inlineStr">
        <is>
          <t xml:space="preserve"> </t>
        </is>
      </c>
    </row>
    <row r="20">
      <c r="A20" s="3" t="inlineStr">
        <is>
          <t>Current portion of long-term debt</t>
        </is>
      </c>
      <c r="B20" s="4" t="inlineStr">
        <is>
          <t xml:space="preserve"> </t>
        </is>
      </c>
      <c r="C20" s="4" t="inlineStr">
        <is>
          <t xml:space="preserve"> </t>
        </is>
      </c>
    </row>
    <row r="21">
      <c r="A21" s="4" t="inlineStr">
        <is>
          <t>Debt issuance costs, Current</t>
        </is>
      </c>
      <c r="B21" s="5" t="n">
        <v>-55373</v>
      </c>
      <c r="C21" s="5" t="n">
        <v>-104657</v>
      </c>
    </row>
    <row r="22">
      <c r="A22" s="4" t="inlineStr">
        <is>
          <t>Vehicle Loans | Ford Credit</t>
        </is>
      </c>
      <c r="B22" s="4" t="inlineStr">
        <is>
          <t xml:space="preserve"> </t>
        </is>
      </c>
      <c r="C22" s="4" t="inlineStr">
        <is>
          <t xml:space="preserve"> </t>
        </is>
      </c>
    </row>
    <row r="23">
      <c r="A23" s="3" t="inlineStr">
        <is>
          <t>Current portion of long-term debt</t>
        </is>
      </c>
      <c r="B23" s="4" t="inlineStr">
        <is>
          <t xml:space="preserve"> </t>
        </is>
      </c>
      <c r="C23" s="4" t="inlineStr">
        <is>
          <t xml:space="preserve"> </t>
        </is>
      </c>
    </row>
    <row r="24">
      <c r="A24" s="4" t="inlineStr">
        <is>
          <t>Secured Debt, Current</t>
        </is>
      </c>
      <c r="B24" s="5" t="n">
        <v>95096</v>
      </c>
      <c r="C24" s="5" t="n">
        <v>106852</v>
      </c>
    </row>
    <row r="25">
      <c r="A25" s="3" t="inlineStr">
        <is>
          <t>Long-term debt, less current portion</t>
        </is>
      </c>
      <c r="B25" s="4" t="inlineStr">
        <is>
          <t xml:space="preserve"> </t>
        </is>
      </c>
      <c r="C25" s="4" t="inlineStr">
        <is>
          <t xml:space="preserve"> </t>
        </is>
      </c>
    </row>
    <row r="26">
      <c r="A26" s="4" t="inlineStr">
        <is>
          <t>Secured Long-term Debt, Noncurrent</t>
        </is>
      </c>
      <c r="B26" s="5" t="n">
        <v>205674</v>
      </c>
      <c r="C26" s="5" t="n">
        <v>222063</v>
      </c>
    </row>
    <row r="27">
      <c r="A27" s="4" t="inlineStr">
        <is>
          <t>AgAmerica RE Long</t>
        </is>
      </c>
      <c r="B27" s="4" t="inlineStr">
        <is>
          <t xml:space="preserve"> </t>
        </is>
      </c>
      <c r="C27" s="4" t="inlineStr">
        <is>
          <t xml:space="preserve"> </t>
        </is>
      </c>
    </row>
    <row r="28">
      <c r="A28" s="3" t="inlineStr">
        <is>
          <t>Long-term debt, less current portion</t>
        </is>
      </c>
      <c r="B28" s="4" t="inlineStr">
        <is>
          <t xml:space="preserve"> </t>
        </is>
      </c>
      <c r="C28" s="4" t="inlineStr">
        <is>
          <t xml:space="preserve"> </t>
        </is>
      </c>
    </row>
    <row r="29">
      <c r="A29" s="4" t="inlineStr">
        <is>
          <t>Secured Long-term Debt, Noncurrent</t>
        </is>
      </c>
      <c r="B29" s="6" t="n">
        <v>4300000</v>
      </c>
      <c r="C29" s="6" t="n">
        <v>4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6229726</v>
      </c>
      <c r="C4" s="6" t="n">
        <v>-5956917</v>
      </c>
    </row>
    <row r="5">
      <c r="A5" s="4" t="inlineStr">
        <is>
          <t>Net loss from discontinued operations</t>
        </is>
      </c>
      <c r="B5" s="5" t="n">
        <v>-9994499</v>
      </c>
      <c r="C5" s="5" t="n">
        <v>-931887</v>
      </c>
    </row>
    <row r="6">
      <c r="A6" s="4" t="inlineStr">
        <is>
          <t>Net loss from continuing operations</t>
        </is>
      </c>
      <c r="B6" s="5" t="n">
        <v>-6235227</v>
      </c>
      <c r="C6" s="5" t="n">
        <v>-5025030</v>
      </c>
    </row>
    <row r="7">
      <c r="A7" s="3" t="inlineStr">
        <is>
          <t>Adjustments to reconcile net loss from operating activities to net loss cash used in operating activities:</t>
        </is>
      </c>
      <c r="B7" s="4" t="inlineStr">
        <is>
          <t xml:space="preserve"> </t>
        </is>
      </c>
      <c r="C7" s="4" t="inlineStr">
        <is>
          <t xml:space="preserve"> </t>
        </is>
      </c>
    </row>
    <row r="8">
      <c r="A8" s="4" t="inlineStr">
        <is>
          <t>Stock-based compensation</t>
        </is>
      </c>
      <c r="B8" s="5" t="n">
        <v>243908</v>
      </c>
      <c r="C8" s="5" t="n">
        <v>402641</v>
      </c>
    </row>
    <row r="9">
      <c r="A9" s="4" t="inlineStr">
        <is>
          <t>Provision for credit losses</t>
        </is>
      </c>
      <c r="B9" s="5" t="n">
        <v>0</v>
      </c>
      <c r="C9" s="5" t="n">
        <v>165342</v>
      </c>
    </row>
    <row r="10">
      <c r="A10" s="4" t="inlineStr">
        <is>
          <t>Inventory write-down</t>
        </is>
      </c>
      <c r="B10" s="5" t="n">
        <v>298127</v>
      </c>
      <c r="C10" s="5" t="n">
        <v>350000</v>
      </c>
    </row>
    <row r="11">
      <c r="A11" s="4" t="inlineStr">
        <is>
          <t>Depreciation and amortization</t>
        </is>
      </c>
      <c r="B11" s="5" t="n">
        <v>814453</v>
      </c>
      <c r="C11" s="5" t="n">
        <v>806835</v>
      </c>
    </row>
    <row r="12">
      <c r="A12" s="4" t="inlineStr">
        <is>
          <t>Loss (gain) on disposal of property, plant and equipment</t>
        </is>
      </c>
      <c r="B12" s="5" t="n">
        <v>11462</v>
      </c>
      <c r="C12" s="5" t="n">
        <v>-22091</v>
      </c>
    </row>
    <row r="13">
      <c r="A13" s="4" t="inlineStr">
        <is>
          <t>Equity in loss of equity method investees, net of tax</t>
        </is>
      </c>
      <c r="B13" s="5" t="n">
        <v>846878</v>
      </c>
      <c r="C13" s="5" t="n">
        <v>776973</v>
      </c>
    </row>
    <row r="14">
      <c r="A14" s="4" t="inlineStr">
        <is>
          <t>Foreign currency transactions</t>
        </is>
      </c>
      <c r="B14" s="5" t="n">
        <v>7926</v>
      </c>
      <c r="C14" s="5" t="n">
        <v>570</v>
      </c>
    </row>
    <row r="15">
      <c r="A15" s="4" t="inlineStr">
        <is>
          <t>Amortization of debt discount</t>
        </is>
      </c>
      <c r="B15" s="5" t="n">
        <v>361138</v>
      </c>
      <c r="C15" s="5" t="n">
        <v>356567</v>
      </c>
    </row>
    <row r="16">
      <c r="A16" s="4" t="inlineStr">
        <is>
          <t>Accretion of note receivable</t>
        </is>
      </c>
      <c r="B16" s="5" t="n">
        <v>0</v>
      </c>
      <c r="C16" s="5" t="n">
        <v>-63738</v>
      </c>
    </row>
    <row r="17">
      <c r="A17" s="3" t="inlineStr">
        <is>
          <t>Changes in:</t>
        </is>
      </c>
      <c r="B17" s="4" t="inlineStr">
        <is>
          <t xml:space="preserve"> </t>
        </is>
      </c>
      <c r="C17" s="4" t="inlineStr">
        <is>
          <t xml:space="preserve"> </t>
        </is>
      </c>
    </row>
    <row r="18">
      <c r="A18" s="4" t="inlineStr">
        <is>
          <t>Accounts receivable</t>
        </is>
      </c>
      <c r="B18" s="5" t="n">
        <v>-1947797</v>
      </c>
      <c r="C18" s="5" t="n">
        <v>-1596260</v>
      </c>
    </row>
    <row r="19">
      <c r="A19" s="4" t="inlineStr">
        <is>
          <t>Receivable from unconsolidated subsidiary</t>
        </is>
      </c>
      <c r="B19" s="5" t="n">
        <v>113383</v>
      </c>
      <c r="C19" s="5" t="n">
        <v>0</v>
      </c>
    </row>
    <row r="20">
      <c r="A20" s="4" t="inlineStr">
        <is>
          <t>Inventories</t>
        </is>
      </c>
      <c r="B20" s="5" t="n">
        <v>-4219171</v>
      </c>
      <c r="C20" s="5" t="n">
        <v>-455529</v>
      </c>
    </row>
    <row r="21">
      <c r="A21" s="4" t="inlineStr">
        <is>
          <t>Prepaid expenses and other current assets</t>
        </is>
      </c>
      <c r="B21" s="5" t="n">
        <v>814968</v>
      </c>
      <c r="C21" s="5" t="n">
        <v>-503941</v>
      </c>
    </row>
    <row r="22">
      <c r="A22" s="4" t="inlineStr">
        <is>
          <t>Other non-current assets</t>
        </is>
      </c>
      <c r="B22" s="5" t="n">
        <v>1089</v>
      </c>
      <c r="C22" s="5" t="n">
        <v>35834</v>
      </c>
    </row>
    <row r="23">
      <c r="A23" s="4" t="inlineStr">
        <is>
          <t>Accounts payable</t>
        </is>
      </c>
      <c r="B23" s="5" t="n">
        <v>6140115</v>
      </c>
      <c r="C23" s="5" t="n">
        <v>5208316</v>
      </c>
    </row>
    <row r="24">
      <c r="A24" s="4" t="inlineStr">
        <is>
          <t>Payable to unconsolidated subsidiary</t>
        </is>
      </c>
      <c r="B24" s="5" t="n">
        <v>250495</v>
      </c>
      <c r="C24" s="5" t="n">
        <v>0</v>
      </c>
    </row>
    <row r="25">
      <c r="A25" s="4" t="inlineStr">
        <is>
          <t>Deferred revenue</t>
        </is>
      </c>
      <c r="B25" s="5" t="n">
        <v>1224420</v>
      </c>
      <c r="C25" s="5" t="n">
        <v>-157440</v>
      </c>
    </row>
    <row r="26">
      <c r="A26" s="4" t="inlineStr">
        <is>
          <t>Accrued expenses and other current liabilities</t>
        </is>
      </c>
      <c r="B26" s="5" t="n">
        <v>2055445</v>
      </c>
      <c r="C26" s="5" t="n">
        <v>1761480</v>
      </c>
    </row>
    <row r="27">
      <c r="A27" s="4" t="inlineStr">
        <is>
          <t>Other non-current liabilities</t>
        </is>
      </c>
      <c r="B27" s="5" t="n">
        <v>3050</v>
      </c>
      <c r="C27" s="5" t="n">
        <v>21985</v>
      </c>
    </row>
    <row r="28">
      <c r="A28" s="4" t="inlineStr">
        <is>
          <t>Net cash provided by operating activities from continuing operations</t>
        </is>
      </c>
      <c r="B28" s="5" t="n">
        <v>784662</v>
      </c>
      <c r="C28" s="5" t="n">
        <v>2062514</v>
      </c>
    </row>
    <row r="29">
      <c r="A29" s="4" t="inlineStr">
        <is>
          <t>Net cash used in operating activities from discontinuing operations</t>
        </is>
      </c>
      <c r="B29" s="5" t="n">
        <v>-1434917</v>
      </c>
      <c r="C29" s="5" t="n">
        <v>-1267836</v>
      </c>
    </row>
    <row r="30">
      <c r="A30" s="4" t="inlineStr">
        <is>
          <t>Net cash (used in) provided by operating activities</t>
        </is>
      </c>
      <c r="B30" s="5" t="n">
        <v>-650255</v>
      </c>
      <c r="C30" s="5" t="n">
        <v>794678</v>
      </c>
    </row>
    <row r="31">
      <c r="A31" s="3" t="inlineStr">
        <is>
          <t>CASH FLOWS FROM INVESTING ACTIVITIES</t>
        </is>
      </c>
      <c r="B31" s="4" t="inlineStr">
        <is>
          <t xml:space="preserve"> </t>
        </is>
      </c>
      <c r="C31" s="4" t="inlineStr">
        <is>
          <t xml:space="preserve"> </t>
        </is>
      </c>
    </row>
    <row r="32">
      <c r="A32" s="4" t="inlineStr">
        <is>
          <t>Additions to property, plant and equipment</t>
        </is>
      </c>
      <c r="B32" s="5" t="n">
        <v>-138041</v>
      </c>
      <c r="C32" s="5" t="n">
        <v>-116346</v>
      </c>
    </row>
    <row r="33">
      <c r="A33" s="4" t="inlineStr">
        <is>
          <t>Proceeds from disposal of property, plant and equipment</t>
        </is>
      </c>
      <c r="B33" s="5" t="n">
        <v>25700</v>
      </c>
      <c r="C33" s="5" t="n">
        <v>74657</v>
      </c>
    </row>
    <row r="34">
      <c r="A34" s="4" t="inlineStr">
        <is>
          <t>Net cash used in investing activities from continuing operations</t>
        </is>
      </c>
      <c r="B34" s="5" t="n">
        <v>-112341</v>
      </c>
      <c r="C34" s="5" t="n">
        <v>-41689</v>
      </c>
    </row>
    <row r="35">
      <c r="A35" s="4" t="inlineStr">
        <is>
          <t>Net cash provided by (used in) investing activities from discontinuing operations</t>
        </is>
      </c>
      <c r="B35" s="5" t="n">
        <v>25079</v>
      </c>
      <c r="C35" s="5" t="n">
        <v>-105089</v>
      </c>
    </row>
    <row r="36">
      <c r="A36" s="4" t="inlineStr">
        <is>
          <t>Net cash used in investing activities</t>
        </is>
      </c>
      <c r="B36" s="5" t="n">
        <v>-87262</v>
      </c>
      <c r="C36" s="5" t="n">
        <v>-146778</v>
      </c>
    </row>
    <row r="37">
      <c r="A37" s="3" t="inlineStr">
        <is>
          <t>CASH FLOWS FROM FINANCING ACTIVITIES</t>
        </is>
      </c>
      <c r="B37" s="4" t="inlineStr">
        <is>
          <t xml:space="preserve"> </t>
        </is>
      </c>
      <c r="C37" s="4" t="inlineStr">
        <is>
          <t xml:space="preserve"> </t>
        </is>
      </c>
    </row>
    <row r="38">
      <c r="A38" s="4" t="inlineStr">
        <is>
          <t>Borrowings and repayments on lines of credit, net</t>
        </is>
      </c>
      <c r="B38" s="5" t="n">
        <v>-344155</v>
      </c>
      <c r="C38" s="5" t="n">
        <v>-4306362</v>
      </c>
    </row>
    <row r="39">
      <c r="A39" s="4" t="inlineStr">
        <is>
          <t>Borrowings of long-term debt</t>
        </is>
      </c>
      <c r="B39" s="5" t="n">
        <v>0</v>
      </c>
      <c r="C39" s="5" t="n">
        <v>9087</v>
      </c>
    </row>
    <row r="40">
      <c r="A40" s="4" t="inlineStr">
        <is>
          <t>Repayments of long-term debt</t>
        </is>
      </c>
      <c r="B40" s="5" t="n">
        <v>-81847</v>
      </c>
      <c r="C40" s="5" t="n">
        <v>-2420</v>
      </c>
    </row>
    <row r="41">
      <c r="A41" s="4" t="inlineStr">
        <is>
          <t>Payments of debt issuance costs</t>
        </is>
      </c>
      <c r="B41" s="5" t="n">
        <v>-50169</v>
      </c>
      <c r="C41" s="5" t="n">
        <v>-41322</v>
      </c>
    </row>
    <row r="42">
      <c r="A42" s="4" t="inlineStr">
        <is>
          <t>Net proceeds from sale of common stock</t>
        </is>
      </c>
      <c r="B42" s="5" t="n">
        <v>0</v>
      </c>
      <c r="C42" s="5" t="n">
        <v>-153230</v>
      </c>
    </row>
    <row r="43">
      <c r="A43" s="4" t="inlineStr">
        <is>
          <t>Taxes paid related to net share settlements of stock-based compensation awards</t>
        </is>
      </c>
      <c r="B43" s="5" t="n">
        <v>-2416</v>
      </c>
      <c r="C43" s="5" t="n">
        <v>-15176</v>
      </c>
    </row>
    <row r="44">
      <c r="A44" s="4" t="inlineStr">
        <is>
          <t>Net cash used in financing activities from continuing operations</t>
        </is>
      </c>
      <c r="B44" s="5" t="n">
        <v>-478587</v>
      </c>
      <c r="C44" s="5" t="n">
        <v>-4509423</v>
      </c>
    </row>
    <row r="45">
      <c r="A45" s="4" t="inlineStr">
        <is>
          <t>Net cash provided by financing activities from discontinued operations</t>
        </is>
      </c>
      <c r="B45" s="5" t="n">
        <v>1409838</v>
      </c>
      <c r="C45" s="5" t="n">
        <v>1409452</v>
      </c>
    </row>
    <row r="46">
      <c r="A46" s="4" t="inlineStr">
        <is>
          <t>Net cash provided by (used) in financing activities</t>
        </is>
      </c>
      <c r="B46" s="5" t="n">
        <v>931251</v>
      </c>
      <c r="C46" s="5" t="n">
        <v>-3099971</v>
      </c>
    </row>
    <row r="47">
      <c r="A47" s="4" t="inlineStr">
        <is>
          <t>EFFECT OF EXCHANGE RATE CHANGES ON CASH</t>
        </is>
      </c>
      <c r="B47" s="5" t="n">
        <v>117</v>
      </c>
      <c r="C47" s="5" t="n">
        <v>40700</v>
      </c>
    </row>
    <row r="48">
      <c r="A48" s="4" t="inlineStr">
        <is>
          <t>NET INCREASE (DECREASE) IN CASH &amp; CASH EQUIVALENTS</t>
        </is>
      </c>
      <c r="B48" s="5" t="n">
        <v>193851</v>
      </c>
      <c r="C48" s="5" t="n">
        <v>-2411371</v>
      </c>
    </row>
    <row r="49">
      <c r="A49" s="4" t="inlineStr">
        <is>
          <t>CASH AND CASH EQUIVALENTS, beginning of the period</t>
        </is>
      </c>
      <c r="B49" s="5" t="n">
        <v>286508</v>
      </c>
      <c r="C49" s="5" t="n">
        <v>3398793</v>
      </c>
    </row>
    <row r="50">
      <c r="A50" s="4" t="inlineStr">
        <is>
          <t>CASH AND CASH EQUIVALENTS, end of period</t>
        </is>
      </c>
      <c r="B50" s="5" t="n">
        <v>480359</v>
      </c>
      <c r="C50" s="5" t="n">
        <v>987422</v>
      </c>
    </row>
    <row r="51">
      <c r="A51" s="3" t="inlineStr">
        <is>
          <t>Cash paid during the period for:</t>
        </is>
      </c>
      <c r="B51" s="4" t="inlineStr">
        <is>
          <t xml:space="preserve"> </t>
        </is>
      </c>
      <c r="C51" s="4" t="inlineStr">
        <is>
          <t xml:space="preserve"> </t>
        </is>
      </c>
    </row>
    <row r="52">
      <c r="A52" s="4" t="inlineStr">
        <is>
          <t>Interest</t>
        </is>
      </c>
      <c r="B52" s="5" t="n">
        <v>831003</v>
      </c>
      <c r="C52" s="5" t="n">
        <v>1360904</v>
      </c>
    </row>
    <row r="53">
      <c r="A53" s="4" t="inlineStr">
        <is>
          <t>Income taxes</t>
        </is>
      </c>
      <c r="B53" s="6" t="n">
        <v>25</v>
      </c>
      <c r="C53" s="6" t="n">
        <v>222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80" customWidth="1" min="8" max="8"/>
    <col width="14" customWidth="1" min="9" max="9"/>
  </cols>
  <sheetData>
    <row r="1">
      <c r="A1" s="1" t="inlineStr">
        <is>
          <t>Debt - CIBC Credit Facility - Additional Information (Details) - USD ($)</t>
        </is>
      </c>
      <c r="H1" s="2" t="inlineStr">
        <is>
          <t>3 Months Ended</t>
        </is>
      </c>
    </row>
    <row r="2">
      <c r="B2" s="2" t="inlineStr">
        <is>
          <t>Oct. 31, 2024</t>
        </is>
      </c>
      <c r="C2" s="2" t="inlineStr">
        <is>
          <t>Sep. 18, 2024</t>
        </is>
      </c>
      <c r="D2" s="2" t="inlineStr">
        <is>
          <t>Jul. 03, 2024</t>
        </is>
      </c>
      <c r="E2" s="2" t="inlineStr">
        <is>
          <t>Jul. 01, 2024</t>
        </is>
      </c>
      <c r="F2" s="2" t="inlineStr">
        <is>
          <t>Mar. 22, 2023</t>
        </is>
      </c>
      <c r="G2" s="2" t="inlineStr">
        <is>
          <t>Dec. 26, 2019</t>
        </is>
      </c>
      <c r="H2" s="2" t="inlineStr">
        <is>
          <t>Sep. 30, 2024</t>
        </is>
      </c>
      <c r="I2" s="2" t="inlineStr">
        <is>
          <t>Oct. 0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remaining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maturity date</t>
        </is>
      </c>
      <c r="B7" s="4" t="inlineStr">
        <is>
          <t>Dec. 31,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IB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and security agreement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Dec. 26,  2019</t>
        </is>
      </c>
      <c r="H10" s="4" t="inlineStr">
        <is>
          <t xml:space="preserve"> </t>
        </is>
      </c>
      <c r="I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35000000</v>
      </c>
      <c r="H11" s="4" t="inlineStr">
        <is>
          <t xml:space="preserve"> </t>
        </is>
      </c>
      <c r="I11" s="4" t="inlineStr">
        <is>
          <t xml:space="preserve"> </t>
        </is>
      </c>
    </row>
    <row r="12">
      <c r="A12" s="4" t="inlineStr">
        <is>
          <t>Debt instrument, maturity date</t>
        </is>
      </c>
      <c r="B12" s="4" t="inlineStr">
        <is>
          <t xml:space="preserve"> </t>
        </is>
      </c>
      <c r="C12" s="4" t="inlineStr">
        <is>
          <t xml:space="preserve"> </t>
        </is>
      </c>
      <c r="D12" s="4" t="inlineStr">
        <is>
          <t>Oct. 31,  2024</t>
        </is>
      </c>
      <c r="E12" s="4" t="inlineStr">
        <is>
          <t xml:space="preserve"> </t>
        </is>
      </c>
      <c r="F12" s="4" t="inlineStr">
        <is>
          <t>Aug. 31,  2024</t>
        </is>
      </c>
      <c r="G12" s="4" t="inlineStr">
        <is>
          <t xml:space="preserve"> </t>
        </is>
      </c>
      <c r="H12" s="4" t="inlineStr">
        <is>
          <t xml:space="preserve"> </t>
        </is>
      </c>
      <c r="I12" s="4" t="inlineStr">
        <is>
          <t xml:space="preserve"> </t>
        </is>
      </c>
    </row>
    <row r="13">
      <c r="A13" s="4" t="inlineStr">
        <is>
          <t>Increased applicable interest rate margin on advances</t>
        </is>
      </c>
      <c r="B13" s="4" t="inlineStr">
        <is>
          <t xml:space="preserve"> </t>
        </is>
      </c>
      <c r="C13" s="11" t="n">
        <v>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agreement fees</t>
        </is>
      </c>
      <c r="B14" s="4" t="inlineStr">
        <is>
          <t xml:space="preserve"> </t>
        </is>
      </c>
      <c r="C14" s="4" t="inlineStr">
        <is>
          <t xml:space="preserve"> </t>
        </is>
      </c>
      <c r="D14" s="6" t="n">
        <v>15000</v>
      </c>
      <c r="E14" s="6" t="n">
        <v>10000</v>
      </c>
      <c r="F14" s="4" t="inlineStr">
        <is>
          <t xml:space="preserve"> </t>
        </is>
      </c>
      <c r="G14" s="4" t="inlineStr">
        <is>
          <t xml:space="preserve"> </t>
        </is>
      </c>
      <c r="H14" s="4" t="inlineStr">
        <is>
          <t xml:space="preserve"> </t>
        </is>
      </c>
      <c r="I14" s="4" t="inlineStr">
        <is>
          <t xml:space="preserve"> </t>
        </is>
      </c>
    </row>
    <row r="15">
      <c r="A15" s="4" t="inlineStr">
        <is>
          <t>Line of credit facility, borrowing capacity,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Availability of funds under the Amended CIBC Credit Facility is subject to a borrowing base equal to (a) up to 85% of eligible domestic accounts receivable, plus (b) up to 90% of eligible foreign accounts receivable, plus (c) up to the lesser of (i) 65% of eligible inventory and (ii) 85% of the appraised net orderly liquidation value of eligible inventory</t>
        </is>
      </c>
      <c r="I15" s="4" t="inlineStr">
        <is>
          <t xml:space="preserve"> </t>
        </is>
      </c>
    </row>
    <row r="16">
      <c r="A16" s="4" t="inlineStr">
        <is>
          <t>Debt instrument, debt default, Increase in interest rate per ann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2</v>
      </c>
      <c r="I16" s="4" t="inlineStr">
        <is>
          <t xml:space="preserve"> </t>
        </is>
      </c>
    </row>
    <row r="17">
      <c r="A17" s="4" t="inlineStr">
        <is>
          <t>CIBC | From July 1, 2024 through August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 base value of an eligible inventory sublimit</t>
        </is>
      </c>
      <c r="B19" s="4" t="inlineStr">
        <is>
          <t xml:space="preserve"> </t>
        </is>
      </c>
      <c r="C19" s="4" t="inlineStr">
        <is>
          <t xml:space="preserve"> </t>
        </is>
      </c>
      <c r="D19" s="5" t="n">
        <v>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IBC | From July 1, 2024 through July 14,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 base value of an eligible inventory sublimit</t>
        </is>
      </c>
      <c r="B22" s="4" t="inlineStr">
        <is>
          <t xml:space="preserve"> </t>
        </is>
      </c>
      <c r="C22" s="4" t="inlineStr">
        <is>
          <t xml:space="preserve"> </t>
        </is>
      </c>
      <c r="D22" s="5" t="n">
        <v>85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IBC | From July 15, 2024 through August 14,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 base value of an eligible inventory sublimit</t>
        </is>
      </c>
      <c r="B25" s="4" t="inlineStr">
        <is>
          <t xml:space="preserve"> </t>
        </is>
      </c>
      <c r="C25" s="4" t="inlineStr">
        <is>
          <t xml:space="preserve"> </t>
        </is>
      </c>
      <c r="D25" s="5" t="n">
        <v>7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IBC | From August 15, 2024 through September 15,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 base value of an eligible inventory sublimit</t>
        </is>
      </c>
      <c r="B28" s="4" t="inlineStr">
        <is>
          <t xml:space="preserve"> </t>
        </is>
      </c>
      <c r="C28" s="4" t="inlineStr">
        <is>
          <t xml:space="preserve"> </t>
        </is>
      </c>
      <c r="D28" s="5" t="n">
        <v>7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IBC | From September 16, 2024 through September 29,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 base value of an eligible inventory sublimit</t>
        </is>
      </c>
      <c r="B31" s="4" t="inlineStr">
        <is>
          <t xml:space="preserve"> </t>
        </is>
      </c>
      <c r="C31" s="4" t="inlineStr">
        <is>
          <t xml:space="preserve"> </t>
        </is>
      </c>
      <c r="D31" s="5" t="n">
        <v>6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IBC | From September 30, 2024 through the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 base value of an eligible inventory sublimit</t>
        </is>
      </c>
      <c r="B34" s="4" t="inlineStr">
        <is>
          <t xml:space="preserve"> </t>
        </is>
      </c>
      <c r="C34" s="4" t="inlineStr">
        <is>
          <t xml:space="preserve"> </t>
        </is>
      </c>
      <c r="D34" s="5" t="n">
        <v>5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IBC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4" t="n">
        <v>0.105</v>
      </c>
      <c r="I37" s="4" t="inlineStr">
        <is>
          <t xml:space="preserve"> </t>
        </is>
      </c>
    </row>
    <row r="38">
      <c r="A38" s="4" t="inlineStr">
        <is>
          <t>CIBC | Line of Credit | Federal Fund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4" t="n">
        <v>0.005</v>
      </c>
      <c r="I40" s="4" t="inlineStr">
        <is>
          <t xml:space="preserve"> </t>
        </is>
      </c>
    </row>
    <row r="41">
      <c r="A41" s="4" t="inlineStr">
        <is>
          <t>CIBC | Line of Credit | Prim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4" t="n">
        <v>0.025</v>
      </c>
      <c r="I43" s="4" t="inlineStr">
        <is>
          <t xml:space="preserve"> </t>
        </is>
      </c>
    </row>
    <row r="44">
      <c r="A44" s="4" t="inlineStr">
        <is>
          <t>CIBC | Line of Credit | From July 1, 2024 through July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maximum borrowing capacity</t>
        </is>
      </c>
      <c r="B46" s="4" t="inlineStr">
        <is>
          <t xml:space="preserve"> </t>
        </is>
      </c>
      <c r="C46" s="4" t="inlineStr">
        <is>
          <t xml:space="preserve"> </t>
        </is>
      </c>
      <c r="D46" s="5" t="n">
        <v>2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IBC | Line of Credit | From August 1, 2024 through September 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facility, maximum borrowing capacity</t>
        </is>
      </c>
      <c r="B49" s="4" t="inlineStr">
        <is>
          <t xml:space="preserve"> </t>
        </is>
      </c>
      <c r="C49" s="4" t="inlineStr">
        <is>
          <t xml:space="preserve"> </t>
        </is>
      </c>
      <c r="D49" s="5" t="n">
        <v>185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IBC | Line of Credit | From September 2, 2024 through September 15,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facility, maximum borrowing capacity</t>
        </is>
      </c>
      <c r="B52" s="4" t="inlineStr">
        <is>
          <t xml:space="preserve"> </t>
        </is>
      </c>
      <c r="C52" s="4" t="inlineStr">
        <is>
          <t xml:space="preserve"> </t>
        </is>
      </c>
      <c r="D52" s="5" t="n">
        <v>175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IBC | Line of Credit | From September 16, 2024 through October 9,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facility, maximum borrowing capacity</t>
        </is>
      </c>
      <c r="B55" s="4" t="inlineStr">
        <is>
          <t xml:space="preserve"> </t>
        </is>
      </c>
      <c r="C55" s="4" t="inlineStr">
        <is>
          <t xml:space="preserve"> </t>
        </is>
      </c>
      <c r="D55" s="5" t="n">
        <v>15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IBC | Line of Credit | From October 10, 2024 through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facility, maximum borrowing capacity</t>
        </is>
      </c>
      <c r="B58" s="4" t="inlineStr">
        <is>
          <t xml:space="preserve"> </t>
        </is>
      </c>
      <c r="C58" s="4" t="inlineStr">
        <is>
          <t xml:space="preserve"> </t>
        </is>
      </c>
      <c r="D58" s="6" t="n">
        <v>13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IBC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orrowing base value of an eligible inventory sublimit</t>
        </is>
      </c>
      <c r="B61" s="4" t="inlineStr">
        <is>
          <t xml:space="preserve"> </t>
        </is>
      </c>
      <c r="C61" s="4" t="inlineStr">
        <is>
          <t xml:space="preserve"> </t>
        </is>
      </c>
      <c r="D61" s="4" t="inlineStr">
        <is>
          <t xml:space="preserve"> </t>
        </is>
      </c>
      <c r="E61" s="6" t="n">
        <v>5000000</v>
      </c>
      <c r="F61" s="4" t="inlineStr">
        <is>
          <t xml:space="preserve"> </t>
        </is>
      </c>
      <c r="G61" s="4" t="inlineStr">
        <is>
          <t xml:space="preserve"> </t>
        </is>
      </c>
      <c r="H61" s="4" t="inlineStr">
        <is>
          <t xml:space="preserve"> </t>
        </is>
      </c>
      <c r="I61" s="4" t="inlineStr">
        <is>
          <t xml:space="preserve"> </t>
        </is>
      </c>
    </row>
    <row r="62">
      <c r="A62" s="4" t="inlineStr">
        <is>
          <t>CIBC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orrowing base in percentage based on eligible domestic accounts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85</v>
      </c>
      <c r="I64" s="4" t="inlineStr">
        <is>
          <t xml:space="preserve"> </t>
        </is>
      </c>
    </row>
    <row r="65">
      <c r="A65" s="4" t="inlineStr">
        <is>
          <t>Borrowing base in percentage based on eligible foreign accounts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0.9</v>
      </c>
      <c r="I65" s="4" t="inlineStr">
        <is>
          <t xml:space="preserve"> </t>
        </is>
      </c>
    </row>
    <row r="66">
      <c r="A66" s="4" t="inlineStr">
        <is>
          <t>Borrowing base in percentage based on eligible invento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65</v>
      </c>
      <c r="I66" s="4" t="inlineStr">
        <is>
          <t xml:space="preserve"> </t>
        </is>
      </c>
    </row>
    <row r="67">
      <c r="A67" s="4" t="inlineStr">
        <is>
          <t>Borrowing base in percentage based on liquidation value of the inventory, subject to lender reserv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85</v>
      </c>
      <c r="I67" s="4" t="inlineStr">
        <is>
          <t xml:space="preserve"> </t>
        </is>
      </c>
    </row>
    <row r="68">
      <c r="A68" s="4" t="inlineStr">
        <is>
          <t>CIBC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maturity date</t>
        </is>
      </c>
      <c r="B70" s="4" t="inlineStr">
        <is>
          <t>Nov. 30,  2024</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an agreement fees</t>
        </is>
      </c>
      <c r="B71" s="6" t="n">
        <v>2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IBC | Subsequent Event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oan agreement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Debt - AgAmerica Note - Additional Information (Details) - Secured Real Estate Note - AgAmerica $ in Millions</t>
        </is>
      </c>
      <c r="B1" s="2" t="inlineStr">
        <is>
          <t>Jun. 20, 2023 USD ($) Acres</t>
        </is>
      </c>
      <c r="C1" s="2" t="inlineStr">
        <is>
          <t>Sep. 30, 2024</t>
        </is>
      </c>
    </row>
    <row r="2">
      <c r="A2" s="3" t="inlineStr">
        <is>
          <t>Line of Credit Facility [Line Items]</t>
        </is>
      </c>
      <c r="B2" s="4" t="inlineStr">
        <is>
          <t xml:space="preserve"> </t>
        </is>
      </c>
      <c r="C2" s="4" t="inlineStr">
        <is>
          <t xml:space="preserve"> </t>
        </is>
      </c>
    </row>
    <row r="3">
      <c r="A3" s="4" t="inlineStr">
        <is>
          <t>Debt face amount | $</t>
        </is>
      </c>
      <c r="B3" s="13" t="n">
        <v>4.3</v>
      </c>
      <c r="C3" s="4" t="inlineStr">
        <is>
          <t xml:space="preserve"> </t>
        </is>
      </c>
    </row>
    <row r="4">
      <c r="A4" s="4" t="inlineStr">
        <is>
          <t>Number of acres of land held as security | Acres</t>
        </is>
      </c>
      <c r="B4" s="5" t="n">
        <v>31</v>
      </c>
      <c r="C4" s="4" t="inlineStr">
        <is>
          <t xml:space="preserve"> </t>
        </is>
      </c>
    </row>
    <row r="5">
      <c r="A5" s="4" t="inlineStr">
        <is>
          <t>Basis spread on variable rate</t>
        </is>
      </c>
      <c r="B5" s="14" t="n">
        <v>0.0485</v>
      </c>
      <c r="C5" s="4" t="inlineStr">
        <is>
          <t xml:space="preserve"> </t>
        </is>
      </c>
    </row>
    <row r="6">
      <c r="A6" s="4" t="inlineStr">
        <is>
          <t>Debt Instrument, Variable Interest Rate, Type [Extensible Enumeration]</t>
        </is>
      </c>
      <c r="B6" s="4" t="inlineStr">
        <is>
          <t>Secured Overnight Financing Rate (SOFR) Overnight Index Swap Rate [Member]</t>
        </is>
      </c>
      <c r="C6" s="4" t="inlineStr">
        <is>
          <t xml:space="preserve"> </t>
        </is>
      </c>
    </row>
    <row r="7">
      <c r="A7" s="4" t="inlineStr">
        <is>
          <t>Debt instrument, annual interest rate</t>
        </is>
      </c>
      <c r="B7" s="4" t="inlineStr">
        <is>
          <t xml:space="preserve"> </t>
        </is>
      </c>
      <c r="C7" s="14" t="n">
        <v>0.0981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Debt - MFP Loan Agreement - Additional Information (Details) - USD ($)</t>
        </is>
      </c>
      <c r="B1" s="2" t="inlineStr">
        <is>
          <t>Oct. 31, 2024</t>
        </is>
      </c>
      <c r="C1" s="2" t="inlineStr">
        <is>
          <t>Jul. 16, 2024</t>
        </is>
      </c>
      <c r="D1" s="2" t="inlineStr">
        <is>
          <t>Mar. 22, 2023</t>
        </is>
      </c>
      <c r="E1" s="2" t="inlineStr">
        <is>
          <t>Sep. 30, 2024</t>
        </is>
      </c>
      <c r="F1" s="2" t="inlineStr">
        <is>
          <t>Jun. 30, 2024</t>
        </is>
      </c>
      <c r="G1" s="2" t="inlineStr">
        <is>
          <t>Sep. 22,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cility outstanding amount</t>
        </is>
      </c>
      <c r="B3" s="4" t="inlineStr">
        <is>
          <t xml:space="preserve"> </t>
        </is>
      </c>
      <c r="C3" s="4" t="inlineStr">
        <is>
          <t xml:space="preserve"> </t>
        </is>
      </c>
      <c r="D3" s="4" t="inlineStr">
        <is>
          <t xml:space="preserve"> </t>
        </is>
      </c>
      <c r="E3" s="6" t="n">
        <v>16114500</v>
      </c>
      <c r="F3" s="6" t="n">
        <v>16174537</v>
      </c>
      <c r="G3" s="4" t="inlineStr">
        <is>
          <t xml:space="preserve"> </t>
        </is>
      </c>
    </row>
    <row r="4">
      <c r="A4" s="4" t="inlineStr">
        <is>
          <t>Standby Letter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maturity date</t>
        </is>
      </c>
      <c r="B6" s="4" t="inlineStr">
        <is>
          <t xml:space="preserve"> </t>
        </is>
      </c>
      <c r="C6" s="4" t="inlineStr">
        <is>
          <t>Nov. 30,  2024</t>
        </is>
      </c>
      <c r="D6" s="4" t="inlineStr">
        <is>
          <t>Sep. 30,  2024</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6" t="n">
        <v>13000000</v>
      </c>
      <c r="E7" s="4" t="inlineStr">
        <is>
          <t xml:space="preserve"> </t>
        </is>
      </c>
      <c r="F7" s="4" t="inlineStr">
        <is>
          <t xml:space="preserve"> </t>
        </is>
      </c>
      <c r="G7" s="4" t="inlineStr">
        <is>
          <t xml:space="preserve"> </t>
        </is>
      </c>
    </row>
    <row r="8">
      <c r="A8" s="4" t="inlineStr">
        <is>
          <t>Debt face amount</t>
        </is>
      </c>
      <c r="B8" s="4" t="inlineStr">
        <is>
          <t xml:space="preserve"> </t>
        </is>
      </c>
      <c r="C8" s="4" t="inlineStr">
        <is>
          <t xml:space="preserve"> </t>
        </is>
      </c>
      <c r="D8" s="4" t="inlineStr">
        <is>
          <t xml:space="preserve"> </t>
        </is>
      </c>
      <c r="E8" s="4" t="inlineStr">
        <is>
          <t xml:space="preserve"> </t>
        </is>
      </c>
      <c r="F8" s="4" t="inlineStr">
        <is>
          <t xml:space="preserve"> </t>
        </is>
      </c>
      <c r="G8" s="6" t="n">
        <v>9000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maturity date</t>
        </is>
      </c>
      <c r="B11" s="4" t="inlineStr">
        <is>
          <t>Dec. 31,  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 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maturity date</t>
        </is>
      </c>
      <c r="B14" s="4" t="inlineStr">
        <is>
          <t>Dec. 31,  2024</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FP 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turity date</t>
        </is>
      </c>
      <c r="B17" s="4" t="inlineStr">
        <is>
          <t xml:space="preserve"> </t>
        </is>
      </c>
      <c r="C17" s="4" t="inlineStr">
        <is>
          <t>May 31,  2025</t>
        </is>
      </c>
      <c r="D17" s="4" t="inlineStr">
        <is>
          <t xml:space="preserve"> </t>
        </is>
      </c>
      <c r="E17" s="4" t="inlineStr">
        <is>
          <t xml:space="preserve"> </t>
        </is>
      </c>
      <c r="F17" s="4" t="inlineStr">
        <is>
          <t xml:space="preserve"> </t>
        </is>
      </c>
      <c r="G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6" t="n">
        <v>9000000</v>
      </c>
    </row>
    <row r="19">
      <c r="A19" s="4" t="inlineStr">
        <is>
          <t>Line of credit facility, unused capacity commitment fee percentage</t>
        </is>
      </c>
      <c r="B19" s="4" t="inlineStr">
        <is>
          <t xml:space="preserve"> </t>
        </is>
      </c>
      <c r="C19" s="14" t="n">
        <v>0.0425</v>
      </c>
      <c r="D19" s="4" t="inlineStr">
        <is>
          <t xml:space="preserve"> </t>
        </is>
      </c>
      <c r="E19" s="4" t="inlineStr">
        <is>
          <t xml:space="preserve"> </t>
        </is>
      </c>
      <c r="F19" s="4" t="inlineStr">
        <is>
          <t xml:space="preserve"> </t>
        </is>
      </c>
      <c r="G19" s="4" t="inlineStr">
        <is>
          <t xml:space="preserve"> </t>
        </is>
      </c>
    </row>
    <row r="20">
      <c r="A20" s="4" t="inlineStr">
        <is>
          <t>Debt instrument, percentage of interest payable in cash</t>
        </is>
      </c>
      <c r="B20" s="4" t="inlineStr">
        <is>
          <t xml:space="preserve"> </t>
        </is>
      </c>
      <c r="C20" s="11" t="n">
        <v>0.5</v>
      </c>
      <c r="D20" s="4" t="inlineStr">
        <is>
          <t xml:space="preserve"> </t>
        </is>
      </c>
      <c r="E20" s="4" t="inlineStr">
        <is>
          <t xml:space="preserve"> </t>
        </is>
      </c>
      <c r="F20" s="4" t="inlineStr">
        <is>
          <t xml:space="preserve"> </t>
        </is>
      </c>
      <c r="G20" s="4" t="inlineStr">
        <is>
          <t xml:space="preserve"> </t>
        </is>
      </c>
    </row>
    <row r="21">
      <c r="A21" s="4" t="inlineStr">
        <is>
          <t>Debt instrument, percentage of interest paid in kind</t>
        </is>
      </c>
      <c r="B21" s="4" t="inlineStr">
        <is>
          <t xml:space="preserve"> </t>
        </is>
      </c>
      <c r="C21" s="11" t="n">
        <v>0.5</v>
      </c>
      <c r="D21" s="4" t="inlineStr">
        <is>
          <t xml:space="preserve"> </t>
        </is>
      </c>
      <c r="E21" s="4" t="inlineStr">
        <is>
          <t xml:space="preserve"> </t>
        </is>
      </c>
      <c r="F21" s="4" t="inlineStr">
        <is>
          <t xml:space="preserve"> </t>
        </is>
      </c>
      <c r="G21" s="4" t="inlineStr">
        <is>
          <t xml:space="preserve"> </t>
        </is>
      </c>
    </row>
    <row r="22">
      <c r="A22" s="4" t="inlineStr">
        <is>
          <t>Facility outstanding amount</t>
        </is>
      </c>
      <c r="B22" s="4" t="inlineStr">
        <is>
          <t xml:space="preserve"> </t>
        </is>
      </c>
      <c r="C22" s="4" t="inlineStr">
        <is>
          <t xml:space="preserve"> </t>
        </is>
      </c>
      <c r="D22" s="4" t="inlineStr">
        <is>
          <t xml:space="preserve"> </t>
        </is>
      </c>
      <c r="E22" s="6" t="n">
        <v>0</v>
      </c>
      <c r="F22" s="4" t="inlineStr">
        <is>
          <t xml:space="preserve"> </t>
        </is>
      </c>
      <c r="G22" s="4" t="inlineStr">
        <is>
          <t xml:space="preserve"> </t>
        </is>
      </c>
    </row>
    <row r="23">
      <c r="A23" s="4" t="inlineStr">
        <is>
          <t>MFP Loan Agreement | Reference Rate Flo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4" t="inlineStr">
        <is>
          <t xml:space="preserve"> </t>
        </is>
      </c>
      <c r="C25" s="14" t="n">
        <v>0.0125</v>
      </c>
      <c r="D25" s="4" t="inlineStr">
        <is>
          <t xml:space="preserve"> </t>
        </is>
      </c>
      <c r="E25" s="4" t="inlineStr">
        <is>
          <t xml:space="preserve"> </t>
        </is>
      </c>
      <c r="F25" s="4" t="inlineStr">
        <is>
          <t xml:space="preserve"> </t>
        </is>
      </c>
      <c r="G25" s="4" t="inlineStr">
        <is>
          <t xml:space="preserve"> </t>
        </is>
      </c>
    </row>
    <row r="26">
      <c r="A26" s="4" t="inlineStr">
        <is>
          <t>MFP Loan Agreemen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14" t="n">
        <v>0.0925</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Maturities of Long-Term Debt Excluding Finance Lease Liabilites (Details)</t>
        </is>
      </c>
      <c r="B1" s="2" t="inlineStr">
        <is>
          <t>Sep. 30, 2024 USD ($)</t>
        </is>
      </c>
    </row>
    <row r="2">
      <c r="A2" s="3" t="inlineStr">
        <is>
          <t>Debt Disclosure [Abstract]</t>
        </is>
      </c>
      <c r="B2" s="4" t="inlineStr">
        <is>
          <t xml:space="preserve"> </t>
        </is>
      </c>
    </row>
    <row r="3">
      <c r="A3" s="4" t="inlineStr">
        <is>
          <t>Remainder of 2025</t>
        </is>
      </c>
      <c r="B3" s="6" t="n">
        <v>95096</v>
      </c>
    </row>
    <row r="4">
      <c r="A4" s="4" t="inlineStr">
        <is>
          <t>2026</t>
        </is>
      </c>
      <c r="B4" s="5" t="n">
        <v>4395096</v>
      </c>
    </row>
    <row r="5">
      <c r="A5" s="4" t="inlineStr">
        <is>
          <t>2027</t>
        </is>
      </c>
      <c r="B5" s="5" t="n">
        <v>95096</v>
      </c>
    </row>
    <row r="6">
      <c r="A6" s="4" t="inlineStr">
        <is>
          <t>2028</t>
        </is>
      </c>
      <c r="B6" s="5" t="n">
        <v>15482</v>
      </c>
    </row>
    <row r="7">
      <c r="A7" s="4" t="inlineStr">
        <is>
          <t>Total</t>
        </is>
      </c>
      <c r="B7" s="6" t="n">
        <v>46007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3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ummary of Business Activity by Segment (Details) - USD ($)</t>
        </is>
      </c>
      <c r="B1" s="2" t="inlineStr">
        <is>
          <t>3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Revenue</t>
        </is>
      </c>
      <c r="B4" s="6" t="n">
        <v>8309476</v>
      </c>
      <c r="C4" s="6" t="n">
        <v>10757347</v>
      </c>
    </row>
    <row r="5">
      <c r="A5" s="3" t="inlineStr">
        <is>
          <t>Gross profit (excluding depreciation and amortization)</t>
        </is>
      </c>
      <c r="B5" s="4" t="inlineStr">
        <is>
          <t xml:space="preserve"> </t>
        </is>
      </c>
      <c r="C5" s="4" t="inlineStr">
        <is>
          <t xml:space="preserve"> </t>
        </is>
      </c>
    </row>
    <row r="6">
      <c r="A6" s="4" t="inlineStr">
        <is>
          <t>Gross profit (excluding depreciation and amortization)</t>
        </is>
      </c>
      <c r="B6" s="5" t="n">
        <v>1336368</v>
      </c>
      <c r="C6" s="5" t="n">
        <v>2725150</v>
      </c>
    </row>
    <row r="7">
      <c r="A7" s="4" t="inlineStr">
        <is>
          <t>Americas</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Revenue</t>
        </is>
      </c>
      <c r="B9" s="5" t="n">
        <v>4132935</v>
      </c>
      <c r="C9" s="5" t="n">
        <v>4854052</v>
      </c>
    </row>
    <row r="10">
      <c r="A10" s="3" t="inlineStr">
        <is>
          <t>Gross profit (excluding depreciation and amortization)</t>
        </is>
      </c>
      <c r="B10" s="4" t="inlineStr">
        <is>
          <t xml:space="preserve"> </t>
        </is>
      </c>
      <c r="C10" s="4" t="inlineStr">
        <is>
          <t xml:space="preserve"> </t>
        </is>
      </c>
    </row>
    <row r="11">
      <c r="A11" s="4" t="inlineStr">
        <is>
          <t>Gross profit (excluding depreciation and amortization)</t>
        </is>
      </c>
      <c r="B11" s="5" t="n">
        <v>728263</v>
      </c>
      <c r="C11" s="5" t="n">
        <v>952325</v>
      </c>
    </row>
    <row r="12">
      <c r="A12" s="4" t="inlineStr">
        <is>
          <t>International</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Revenue</t>
        </is>
      </c>
      <c r="B14" s="5" t="n">
        <v>4089006</v>
      </c>
      <c r="C14" s="5" t="n">
        <v>5903295</v>
      </c>
    </row>
    <row r="15">
      <c r="A15" s="3" t="inlineStr">
        <is>
          <t>Gross profit (excluding depreciation and amortization)</t>
        </is>
      </c>
      <c r="B15" s="4" t="inlineStr">
        <is>
          <t xml:space="preserve"> </t>
        </is>
      </c>
      <c r="C15" s="4" t="inlineStr">
        <is>
          <t xml:space="preserve"> </t>
        </is>
      </c>
    </row>
    <row r="16">
      <c r="A16" s="4" t="inlineStr">
        <is>
          <t>Gross profit (excluding depreciation and amortization)</t>
        </is>
      </c>
      <c r="B16" s="5" t="n">
        <v>797183</v>
      </c>
      <c r="C16" s="5" t="n">
        <v>1773768</v>
      </c>
    </row>
    <row r="17">
      <c r="A17" s="4" t="inlineStr">
        <is>
          <t>Other</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5" t="n">
        <v>87535</v>
      </c>
      <c r="C19" s="5" t="n">
        <v>0</v>
      </c>
    </row>
    <row r="20">
      <c r="A20" s="3" t="inlineStr">
        <is>
          <t>Gross profit (excluding depreciation and amortization)</t>
        </is>
      </c>
      <c r="B20" s="4" t="inlineStr">
        <is>
          <t xml:space="preserve"> </t>
        </is>
      </c>
      <c r="C20" s="4" t="inlineStr">
        <is>
          <t xml:space="preserve"> </t>
        </is>
      </c>
    </row>
    <row r="21">
      <c r="A21" s="4" t="inlineStr">
        <is>
          <t>Gross profit (excluding depreciation and amortization)</t>
        </is>
      </c>
      <c r="B21" s="6" t="n">
        <v>-189078</v>
      </c>
      <c r="C21" s="6" t="n">
        <v>-9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 Additional Information (Details) - MFP Loan Agreement - USD ($) $ / shares in Units, $ in Millions</t>
        </is>
      </c>
      <c r="C1" s="2" t="inlineStr">
        <is>
          <t>3 Months Ended</t>
        </is>
      </c>
    </row>
    <row r="2">
      <c r="B2" s="2" t="inlineStr">
        <is>
          <t>Mar. 22, 2023</t>
        </is>
      </c>
      <c r="C2" s="2" t="inlineStr">
        <is>
          <t>Sep. 30, 2024</t>
        </is>
      </c>
      <c r="D2" s="2" t="inlineStr">
        <is>
          <t>Sep. 30, 2023</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arrants to purchase of common stock</t>
        </is>
      </c>
      <c r="B4" s="4" t="inlineStr">
        <is>
          <t xml:space="preserve"> </t>
        </is>
      </c>
      <c r="C4" s="4" t="inlineStr">
        <is>
          <t xml:space="preserve"> </t>
        </is>
      </c>
      <c r="D4" s="4" t="inlineStr">
        <is>
          <t xml:space="preserve"> </t>
        </is>
      </c>
      <c r="E4" s="5" t="n">
        <v>138600</v>
      </c>
    </row>
    <row r="5">
      <c r="A5" s="4" t="inlineStr">
        <is>
          <t>Warrant expiration term</t>
        </is>
      </c>
      <c r="B5" s="4" t="inlineStr">
        <is>
          <t>5 years</t>
        </is>
      </c>
      <c r="C5" s="4" t="inlineStr">
        <is>
          <t xml:space="preserve"> </t>
        </is>
      </c>
      <c r="D5" s="4" t="inlineStr">
        <is>
          <t xml:space="preserve"> </t>
        </is>
      </c>
      <c r="E5" s="4" t="inlineStr">
        <is>
          <t xml:space="preserve"> </t>
        </is>
      </c>
    </row>
    <row r="6">
      <c r="A6" s="4" t="inlineStr">
        <is>
          <t>Interest expense amortized</t>
        </is>
      </c>
      <c r="B6" s="4" t="inlineStr">
        <is>
          <t xml:space="preserve"> </t>
        </is>
      </c>
      <c r="C6" s="13" t="n">
        <v>0.2</v>
      </c>
      <c r="D6" s="13" t="n">
        <v>0.2</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Warrant exercise price per share</t>
        </is>
      </c>
      <c r="B9" s="4" t="inlineStr">
        <is>
          <t xml:space="preserve"> </t>
        </is>
      </c>
      <c r="C9" s="13" t="n">
        <v>30.4</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Warrant exercise price per share</t>
        </is>
      </c>
      <c r="B12" s="4" t="inlineStr">
        <is>
          <t xml:space="preserve"> </t>
        </is>
      </c>
      <c r="C12" s="8" t="n">
        <v>40.85</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Based Compensation - Additional Information (Details) - USD ($)</t>
        </is>
      </c>
      <c r="B1" s="2" t="inlineStr">
        <is>
          <t>3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t>
        </is>
      </c>
      <c r="B4" s="6" t="n">
        <v>243908</v>
      </c>
      <c r="C4" s="6" t="n">
        <v>411820</v>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Options granted</t>
        </is>
      </c>
      <c r="B7" s="5" t="n">
        <v>0</v>
      </c>
      <c r="C7" s="5" t="n">
        <v>0</v>
      </c>
    </row>
    <row r="8">
      <c r="A8" s="4" t="inlineStr">
        <is>
          <t>Restricted Stock Unit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total compensation cost not yet recognized, period for recognition</t>
        </is>
      </c>
      <c r="B10" s="4" t="inlineStr">
        <is>
          <t>1 year 1 month 6 days</t>
        </is>
      </c>
      <c r="C10" s="4" t="inlineStr">
        <is>
          <t xml:space="preserve"> </t>
        </is>
      </c>
    </row>
    <row r="11">
      <c r="A11" s="4" t="inlineStr">
        <is>
          <t>Number of restricted stock units issued</t>
        </is>
      </c>
      <c r="B11" s="5" t="n">
        <v>5246</v>
      </c>
      <c r="C11" s="5" t="n">
        <v>1361</v>
      </c>
    </row>
    <row r="12">
      <c r="A12" s="4" t="inlineStr">
        <is>
          <t>Fair value of awards granted</t>
        </is>
      </c>
      <c r="B12" s="6" t="n">
        <v>35375</v>
      </c>
      <c r="C12" s="6" t="n">
        <v>29373</v>
      </c>
    </row>
    <row r="13">
      <c r="A13" s="4" t="inlineStr">
        <is>
          <t>Unrecognized stock compensation expense related to restricted stock units</t>
        </is>
      </c>
      <c r="B13" s="6" t="n">
        <v>278144</v>
      </c>
      <c r="C13" s="4" t="inlineStr">
        <is>
          <t xml:space="preserve"> </t>
        </is>
      </c>
    </row>
    <row r="14">
      <c r="A14" s="4" t="inlineStr">
        <is>
          <t>Maximum | Restricted Stock Unit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Minimum | Restricted Stock Unit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Vesting period</t>
        </is>
      </c>
      <c r="B19" s="4" t="inlineStr">
        <is>
          <t>1 year</t>
        </is>
      </c>
      <c r="C19" s="4" t="inlineStr">
        <is>
          <t xml:space="preserve"> </t>
        </is>
      </c>
    </row>
    <row r="20">
      <c r="A20" s="4" t="inlineStr">
        <is>
          <t>2019 Plan</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Number of shares available for issuance of grants</t>
        </is>
      </c>
      <c r="B22" s="5" t="n">
        <v>8676</v>
      </c>
      <c r="C22" s="4" t="inlineStr">
        <is>
          <t xml:space="preserve"> </t>
        </is>
      </c>
    </row>
    <row r="23">
      <c r="A23" s="4" t="inlineStr">
        <is>
          <t>2009 and 2019 Plan</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Unrecognized stock compensation expense, net of estimated forfeitures, related to options</t>
        </is>
      </c>
      <c r="B25" s="6" t="n">
        <v>209592</v>
      </c>
      <c r="C25" s="4" t="inlineStr">
        <is>
          <t xml:space="preserve"> </t>
        </is>
      </c>
    </row>
    <row r="26">
      <c r="A26" s="4" t="inlineStr">
        <is>
          <t>Stock-based compensation, total compensation cost not yet recognized, period for recognition</t>
        </is>
      </c>
      <c r="B26" s="4" t="inlineStr">
        <is>
          <t>1 year 8 months 12 days</t>
        </is>
      </c>
      <c r="C2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ummary Of Stock Option Activity (Details) - USD ($)</t>
        </is>
      </c>
      <c r="B1" s="2" t="inlineStr">
        <is>
          <t>3 Months Ended</t>
        </is>
      </c>
      <c r="C1" s="2" t="inlineStr">
        <is>
          <t>12 Months Ended</t>
        </is>
      </c>
    </row>
    <row r="2">
      <c r="B2" s="2" t="inlineStr">
        <is>
          <t>Sep. 30, 2024</t>
        </is>
      </c>
      <c r="C2" s="2" t="inlineStr">
        <is>
          <t>Jun. 30, 2024</t>
        </is>
      </c>
    </row>
    <row r="3">
      <c r="A3" s="3" t="inlineStr">
        <is>
          <t>Share-Based Payment Arrangement [Abstract]</t>
        </is>
      </c>
      <c r="B3" s="4" t="inlineStr">
        <is>
          <t xml:space="preserve"> </t>
        </is>
      </c>
      <c r="C3" s="4" t="inlineStr">
        <is>
          <t xml:space="preserve"> </t>
        </is>
      </c>
    </row>
    <row r="4">
      <c r="A4" s="4" t="inlineStr">
        <is>
          <t>Options, Outstanding as of beginning of period</t>
        </is>
      </c>
      <c r="B4" s="5" t="n">
        <v>279670</v>
      </c>
      <c r="C4" s="4" t="inlineStr">
        <is>
          <t xml:space="preserve"> </t>
        </is>
      </c>
    </row>
    <row r="5">
      <c r="A5" s="4" t="inlineStr">
        <is>
          <t>Options, Granted</t>
        </is>
      </c>
      <c r="B5" s="5" t="n">
        <v>0</v>
      </c>
      <c r="C5" s="4" t="inlineStr">
        <is>
          <t xml:space="preserve"> </t>
        </is>
      </c>
    </row>
    <row r="6">
      <c r="A6" s="4" t="inlineStr">
        <is>
          <t>Options, Exercised</t>
        </is>
      </c>
      <c r="B6" s="5" t="n">
        <v>0</v>
      </c>
      <c r="C6" s="4" t="inlineStr">
        <is>
          <t xml:space="preserve"> </t>
        </is>
      </c>
    </row>
    <row r="7">
      <c r="A7" s="4" t="inlineStr">
        <is>
          <t>Options, Canceled/forfeited/expired</t>
        </is>
      </c>
      <c r="B7" s="5" t="n">
        <v>0</v>
      </c>
      <c r="C7" s="4" t="inlineStr">
        <is>
          <t xml:space="preserve"> </t>
        </is>
      </c>
    </row>
    <row r="8">
      <c r="A8" s="4" t="inlineStr">
        <is>
          <t>Options, Outstanding as of end of period</t>
        </is>
      </c>
      <c r="B8" s="5" t="n">
        <v>279670</v>
      </c>
      <c r="C8" s="5" t="n">
        <v>279670</v>
      </c>
    </row>
    <row r="9">
      <c r="A9" s="4" t="inlineStr">
        <is>
          <t>Options, vested and exercisable at end of period</t>
        </is>
      </c>
      <c r="B9" s="5" t="n">
        <v>241434</v>
      </c>
      <c r="C9" s="4" t="inlineStr">
        <is>
          <t xml:space="preserve"> </t>
        </is>
      </c>
    </row>
    <row r="10">
      <c r="A10" s="4" t="inlineStr">
        <is>
          <t>Options, vested and expected to vest</t>
        </is>
      </c>
      <c r="B10" s="5" t="n">
        <v>279422</v>
      </c>
      <c r="C10" s="4" t="inlineStr">
        <is>
          <t xml:space="preserve"> </t>
        </is>
      </c>
    </row>
    <row r="11">
      <c r="A11" s="4" t="inlineStr">
        <is>
          <t>Weighted-Average Exercise Prices, Outstanding as of beginning of period</t>
        </is>
      </c>
      <c r="B11" s="8" t="n">
        <v>39.14</v>
      </c>
      <c r="C11" s="4" t="inlineStr">
        <is>
          <t xml:space="preserve"> </t>
        </is>
      </c>
    </row>
    <row r="12">
      <c r="A12" s="4" t="inlineStr">
        <is>
          <t>Weighted-Average Exercise Prices, Granted</t>
        </is>
      </c>
      <c r="B12" s="5" t="n">
        <v>0</v>
      </c>
      <c r="C12" s="4" t="inlineStr">
        <is>
          <t xml:space="preserve"> </t>
        </is>
      </c>
    </row>
    <row r="13">
      <c r="A13" s="4" t="inlineStr">
        <is>
          <t>Weighted-Average Exercise Prices, Exercised</t>
        </is>
      </c>
      <c r="B13" s="5" t="n">
        <v>0</v>
      </c>
      <c r="C13" s="4" t="inlineStr">
        <is>
          <t xml:space="preserve"> </t>
        </is>
      </c>
    </row>
    <row r="14">
      <c r="A14" s="4" t="inlineStr">
        <is>
          <t>Weighted-Average Exercise Prices, Canceled/forfeited/expired</t>
        </is>
      </c>
      <c r="B14" s="5" t="n">
        <v>0</v>
      </c>
      <c r="C14" s="4" t="inlineStr">
        <is>
          <t xml:space="preserve"> </t>
        </is>
      </c>
    </row>
    <row r="15">
      <c r="A15" s="4" t="inlineStr">
        <is>
          <t>Weighted-Average Exercise Prices, Outstanding as of end of period</t>
        </is>
      </c>
      <c r="B15" s="9" t="n">
        <v>39.14</v>
      </c>
      <c r="C15" s="8" t="n">
        <v>39.14</v>
      </c>
    </row>
    <row r="16">
      <c r="A16" s="4" t="inlineStr">
        <is>
          <t>Weighted-Average Exercise Prices, vested and exercisable</t>
        </is>
      </c>
      <c r="B16" s="9" t="n">
        <v>42.67</v>
      </c>
      <c r="C16" s="4" t="inlineStr">
        <is>
          <t xml:space="preserve"> </t>
        </is>
      </c>
    </row>
    <row r="17">
      <c r="A17" s="4" t="inlineStr">
        <is>
          <t>Weighted-Average Exercise Price, vested and expected to vest</t>
        </is>
      </c>
      <c r="B17" s="13" t="n">
        <v>39.2</v>
      </c>
      <c r="C17" s="4" t="inlineStr">
        <is>
          <t xml:space="preserve"> </t>
        </is>
      </c>
    </row>
    <row r="18">
      <c r="A18" s="4" t="inlineStr">
        <is>
          <t>Options Outstanding, Weighted-Average Remaining Contractual Term (in years)</t>
        </is>
      </c>
      <c r="B18" s="4" t="inlineStr">
        <is>
          <t>6 years 6 months</t>
        </is>
      </c>
      <c r="C18" s="4" t="inlineStr">
        <is>
          <t>6 years 9 months 18 days</t>
        </is>
      </c>
    </row>
    <row r="19">
      <c r="A19" s="4" t="inlineStr">
        <is>
          <t>Weighted-Average Remaining Contractual Term (in years), vested and exercisable</t>
        </is>
      </c>
      <c r="B19" s="4" t="inlineStr">
        <is>
          <t>6 years 2 months 12 days</t>
        </is>
      </c>
      <c r="C19" s="4" t="inlineStr">
        <is>
          <t xml:space="preserve"> </t>
        </is>
      </c>
    </row>
    <row r="20">
      <c r="A20" s="4" t="inlineStr">
        <is>
          <t>Weighted-Average Remaining Contractual Term (in years), vested and expected to vest</t>
        </is>
      </c>
      <c r="B20" s="4" t="inlineStr">
        <is>
          <t>6 years 6 months</t>
        </is>
      </c>
      <c r="C20" s="4" t="inlineStr">
        <is>
          <t xml:space="preserve"> </t>
        </is>
      </c>
    </row>
    <row r="21">
      <c r="A21" s="4" t="inlineStr">
        <is>
          <t>Options, Outstanding, Aggregate Intrinsic Value</t>
        </is>
      </c>
      <c r="B21" s="6" t="n">
        <v>0</v>
      </c>
      <c r="C21" s="4" t="inlineStr">
        <is>
          <t xml:space="preserve"> </t>
        </is>
      </c>
    </row>
    <row r="22">
      <c r="A22" s="4" t="inlineStr">
        <is>
          <t>Options, vested and exercisable, Aggregate Intrinsic Value</t>
        </is>
      </c>
      <c r="B22" s="5" t="n">
        <v>0</v>
      </c>
      <c r="C22" s="4" t="inlineStr">
        <is>
          <t xml:space="preserve"> </t>
        </is>
      </c>
    </row>
    <row r="23">
      <c r="A23" s="4" t="inlineStr">
        <is>
          <t>Options, vested and expected to vest, Aggregate Intrinsic Value</t>
        </is>
      </c>
      <c r="B23" s="6" t="n">
        <v>0</v>
      </c>
      <c r="C2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s>
  <sheetData>
    <row r="1">
      <c r="A1" s="1" t="inlineStr">
        <is>
          <t>Equity-Based Compensation - Summary of Activity Related to Non-Vested Restricted Stock Units (Details) - Restricted Stock Units - $ / shares</t>
        </is>
      </c>
      <c r="B1" s="2" t="inlineStr">
        <is>
          <t>3 Months Ended</t>
        </is>
      </c>
      <c r="D1" s="2" t="inlineStr">
        <is>
          <t>12 Months Ended</t>
        </is>
      </c>
    </row>
    <row r="2">
      <c r="B2" s="2" t="inlineStr">
        <is>
          <t>Sep. 30, 2024</t>
        </is>
      </c>
      <c r="C2" s="2" t="inlineStr">
        <is>
          <t>Sep. 30, 2023</t>
        </is>
      </c>
      <c r="D2" s="2" t="inlineStr">
        <is>
          <t>Jun. 30,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Nonvested Restricted Stock Units Outstanding, Beginning</t>
        </is>
      </c>
      <c r="B4" s="5" t="n">
        <v>64595</v>
      </c>
      <c r="C4" s="4" t="inlineStr">
        <is>
          <t xml:space="preserve"> </t>
        </is>
      </c>
      <c r="D4" s="4" t="inlineStr">
        <is>
          <t xml:space="preserve"> </t>
        </is>
      </c>
    </row>
    <row r="5">
      <c r="A5" s="4" t="inlineStr">
        <is>
          <t>Number of Nonvested Restricted Stock Units, Granted</t>
        </is>
      </c>
      <c r="B5" s="5" t="n">
        <v>5246</v>
      </c>
      <c r="C5" s="5" t="n">
        <v>1361</v>
      </c>
      <c r="D5" s="4" t="inlineStr">
        <is>
          <t xml:space="preserve"> </t>
        </is>
      </c>
    </row>
    <row r="6">
      <c r="A6" s="4" t="inlineStr">
        <is>
          <t>Number of Nonvested Restricted Stock Units, Vested</t>
        </is>
      </c>
      <c r="B6" s="5" t="n">
        <v>-1881</v>
      </c>
      <c r="C6" s="4" t="inlineStr">
        <is>
          <t xml:space="preserve"> </t>
        </is>
      </c>
      <c r="D6" s="4" t="inlineStr">
        <is>
          <t xml:space="preserve"> </t>
        </is>
      </c>
    </row>
    <row r="7">
      <c r="A7" s="4" t="inlineStr">
        <is>
          <t>Number of Nonvested Restricted Stock Units Outstanding, Ending</t>
        </is>
      </c>
      <c r="B7" s="5" t="n">
        <v>67960</v>
      </c>
      <c r="C7" s="4" t="inlineStr">
        <is>
          <t xml:space="preserve"> </t>
        </is>
      </c>
      <c r="D7" s="5" t="n">
        <v>64595</v>
      </c>
    </row>
    <row r="8">
      <c r="A8" s="4" t="inlineStr">
        <is>
          <t>Weighted-Average Grant Date Fair Value, Beginning</t>
        </is>
      </c>
      <c r="B8" s="8" t="n">
        <v>11.4</v>
      </c>
      <c r="C8" s="4" t="inlineStr">
        <is>
          <t xml:space="preserve"> </t>
        </is>
      </c>
      <c r="D8" s="4" t="inlineStr">
        <is>
          <t xml:space="preserve"> </t>
        </is>
      </c>
    </row>
    <row r="9">
      <c r="A9" s="4" t="inlineStr">
        <is>
          <t>Weighted-Average Grant Date Fair Value, Granted</t>
        </is>
      </c>
      <c r="B9" s="9" t="n">
        <v>11.34</v>
      </c>
      <c r="C9" s="4" t="inlineStr">
        <is>
          <t xml:space="preserve"> </t>
        </is>
      </c>
      <c r="D9" s="4" t="inlineStr">
        <is>
          <t xml:space="preserve"> </t>
        </is>
      </c>
    </row>
    <row r="10">
      <c r="A10" s="4" t="inlineStr">
        <is>
          <t>Weighted-Average Grant Date Fair Value, Vested</t>
        </is>
      </c>
      <c r="B10" s="9" t="n">
        <v>17.04</v>
      </c>
      <c r="C10" s="4" t="inlineStr">
        <is>
          <t xml:space="preserve"> </t>
        </is>
      </c>
      <c r="D10" s="4" t="inlineStr">
        <is>
          <t xml:space="preserve"> </t>
        </is>
      </c>
    </row>
    <row r="11">
      <c r="A11" s="4" t="inlineStr">
        <is>
          <t>Weighted-Average Grant Date Fair Value, Ending</t>
        </is>
      </c>
      <c r="B11" s="8" t="n">
        <v>10.83</v>
      </c>
      <c r="C11" s="4" t="inlineStr">
        <is>
          <t xml:space="preserve"> </t>
        </is>
      </c>
      <c r="D11" s="8" t="n">
        <v>11.4</v>
      </c>
    </row>
    <row r="12">
      <c r="A12" s="4" t="inlineStr">
        <is>
          <t>Weighted-Average Remaining Vesting Period (Years)</t>
        </is>
      </c>
      <c r="B12" s="4" t="inlineStr">
        <is>
          <t>1 year 1 month 20 days</t>
        </is>
      </c>
      <c r="C12" s="4" t="inlineStr">
        <is>
          <t xml:space="preserve"> </t>
        </is>
      </c>
      <c r="D12" s="4" t="inlineStr">
        <is>
          <t>1 year 2 months 12 days</t>
        </is>
      </c>
    </row>
    <row r="13">
      <c r="A13" s="4" t="inlineStr">
        <is>
          <t>Weighted-Average Remaining Vesting Period (Years), Granted</t>
        </is>
      </c>
      <c r="B13" s="4" t="inlineStr">
        <is>
          <t>3 months 18 day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16229726</v>
      </c>
      <c r="C4" s="6" t="n">
        <v>-594962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ries B Redeemable Convertible Preferred Stock - Additional Information (Details)</t>
        </is>
      </c>
      <c r="B1" s="2" t="inlineStr">
        <is>
          <t>3 Months Ended</t>
        </is>
      </c>
    </row>
    <row r="2">
      <c r="B2" s="2" t="inlineStr">
        <is>
          <t>Sep. 30, 2024 shares</t>
        </is>
      </c>
    </row>
    <row r="3">
      <c r="A3" s="4" t="inlineStr">
        <is>
          <t>MEZZANINE EQUITY</t>
        </is>
      </c>
      <c r="B3" s="4" t="inlineStr">
        <is>
          <t xml:space="preserve"> </t>
        </is>
      </c>
    </row>
    <row r="4">
      <c r="A4" s="3" t="inlineStr">
        <is>
          <t>Temporary Equity [Line Items]</t>
        </is>
      </c>
      <c r="B4" s="4" t="inlineStr">
        <is>
          <t xml:space="preserve"> </t>
        </is>
      </c>
    </row>
    <row r="5">
      <c r="A5" s="4" t="inlineStr">
        <is>
          <t>Issuances and conversion of preferred stock to common stock</t>
        </is>
      </c>
      <c r="B5"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ies B Redeemable Convertible Preferred Stock - Summary of Changes to Series B Convertible Preferred Stock (Details) - USD ($)</t>
        </is>
      </c>
      <c r="B1" s="2" t="inlineStr">
        <is>
          <t>3 Months Ended</t>
        </is>
      </c>
    </row>
    <row r="2">
      <c r="B2" s="2" t="inlineStr">
        <is>
          <t>Sep. 30, 2024</t>
        </is>
      </c>
      <c r="C2" s="2" t="inlineStr">
        <is>
          <t>Sep. 30, 2023</t>
        </is>
      </c>
    </row>
    <row r="3">
      <c r="A3" s="3" t="inlineStr">
        <is>
          <t>Temporary Equity Disclosure [Abstract]</t>
        </is>
      </c>
      <c r="B3" s="4" t="inlineStr">
        <is>
          <t xml:space="preserve"> </t>
        </is>
      </c>
      <c r="C3" s="4" t="inlineStr">
        <is>
          <t xml:space="preserve"> </t>
        </is>
      </c>
    </row>
    <row r="4">
      <c r="A4" s="4" t="inlineStr">
        <is>
          <t>Mezzanine Equity Beginning Balance, amount</t>
        </is>
      </c>
      <c r="B4" s="6" t="n">
        <v>5768765</v>
      </c>
      <c r="C4" s="4" t="inlineStr">
        <is>
          <t xml:space="preserve"> </t>
        </is>
      </c>
    </row>
    <row r="5">
      <c r="A5" s="4" t="inlineStr">
        <is>
          <t>Dividends accrued</t>
        </is>
      </c>
      <c r="B5" s="5" t="n">
        <v>102054</v>
      </c>
      <c r="C5" s="6" t="n">
        <v>94207</v>
      </c>
    </row>
    <row r="6">
      <c r="A6" s="4" t="inlineStr">
        <is>
          <t>Accretion of discount for warrants</t>
        </is>
      </c>
      <c r="B6" s="5" t="n">
        <v>25838</v>
      </c>
      <c r="C6" s="6" t="n">
        <v>25838</v>
      </c>
    </row>
    <row r="7">
      <c r="A7" s="4" t="inlineStr">
        <is>
          <t>Mezzanine Equity Ending Balance, amount</t>
        </is>
      </c>
      <c r="B7" s="6" t="n">
        <v>5896657</v>
      </c>
      <c r="C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Activities for Statements of Cash Flows - Schedule of Condensed Consolidated Statements of Cash Flows for Non-Cash Activities (Details) - USD ($)</t>
        </is>
      </c>
      <c r="B1" s="2" t="inlineStr">
        <is>
          <t>3 Months Ended</t>
        </is>
      </c>
    </row>
    <row r="2">
      <c r="B2" s="2" t="inlineStr">
        <is>
          <t>Sep. 30, 2024</t>
        </is>
      </c>
      <c r="C2" s="2" t="inlineStr">
        <is>
          <t>Sep. 30, 2023</t>
        </is>
      </c>
    </row>
    <row r="3">
      <c r="A3" s="3" t="inlineStr">
        <is>
          <t>Non-cash investing activities:</t>
        </is>
      </c>
      <c r="B3" s="4" t="inlineStr">
        <is>
          <t xml:space="preserve"> </t>
        </is>
      </c>
      <c r="C3" s="4" t="inlineStr">
        <is>
          <t xml:space="preserve"> </t>
        </is>
      </c>
    </row>
    <row r="4">
      <c r="A4" s="4" t="inlineStr">
        <is>
          <t>ROU assets financed by lease liabilities and lease modifications and reassessments</t>
        </is>
      </c>
      <c r="B4" s="6" t="n">
        <v>-106838</v>
      </c>
      <c r="C4" s="6" t="n">
        <v>487611</v>
      </c>
    </row>
    <row r="5">
      <c r="A5" s="3" t="inlineStr">
        <is>
          <t>Non-cash financing activities:</t>
        </is>
      </c>
      <c r="B5" s="4" t="inlineStr">
        <is>
          <t xml:space="preserve"> </t>
        </is>
      </c>
      <c r="C5" s="4" t="inlineStr">
        <is>
          <t xml:space="preserve"> </t>
        </is>
      </c>
    </row>
    <row r="6">
      <c r="A6" s="4" t="inlineStr">
        <is>
          <t>Dividends accrued for participating securities</t>
        </is>
      </c>
      <c r="B6" s="5" t="n">
        <v>102054</v>
      </c>
      <c r="C6" s="5" t="n">
        <v>94207</v>
      </c>
    </row>
    <row r="7">
      <c r="A7" s="4" t="inlineStr">
        <is>
          <t>Accretion of discount for series B preferred stock warrants</t>
        </is>
      </c>
      <c r="B7" s="6" t="n">
        <v>25838</v>
      </c>
      <c r="C7" s="6" t="n">
        <v>258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2" customWidth="1" min="2" max="2"/>
    <col width="14" customWidth="1" min="3" max="3"/>
    <col width="80" customWidth="1" min="4" max="4"/>
    <col width="14" customWidth="1" min="5" max="5"/>
    <col width="15" customWidth="1" min="6" max="6"/>
    <col width="22" customWidth="1" min="7" max="7"/>
    <col width="15" customWidth="1" min="8" max="8"/>
    <col width="22" customWidth="1" min="9" max="9"/>
    <col width="22" customWidth="1" min="10" max="10"/>
    <col width="22" customWidth="1" min="11" max="11"/>
    <col width="22" customWidth="1" min="12" max="12"/>
  </cols>
  <sheetData>
    <row r="1">
      <c r="A1" s="1" t="inlineStr">
        <is>
          <t>Subsequent Events - Additional Information (Details)</t>
        </is>
      </c>
      <c r="B1" s="2" t="inlineStr">
        <is>
          <t>Oct. 31, 2024 USD ($)</t>
        </is>
      </c>
      <c r="C1" s="2" t="inlineStr">
        <is>
          <t>Oct. 17, 2024</t>
        </is>
      </c>
      <c r="D1" s="2" t="inlineStr">
        <is>
          <t>Oct. 04, 2024</t>
        </is>
      </c>
      <c r="E1" s="2" t="inlineStr">
        <is>
          <t>Sep. 26, 2024</t>
        </is>
      </c>
      <c r="F1" s="2" t="inlineStr">
        <is>
          <t>Jul. 16, 2024</t>
        </is>
      </c>
      <c r="G1" s="2" t="inlineStr">
        <is>
          <t>Jul. 03, 2024 USD ($)</t>
        </is>
      </c>
      <c r="H1" s="2" t="inlineStr">
        <is>
          <t>Mar. 22, 2023</t>
        </is>
      </c>
      <c r="I1" s="2" t="inlineStr">
        <is>
          <t>Nov. 22, 2024 USD ($)</t>
        </is>
      </c>
      <c r="J1" s="2" t="inlineStr">
        <is>
          <t>Jul. 24, 2024 USD ($)</t>
        </is>
      </c>
      <c r="K1" s="2" t="inlineStr">
        <is>
          <t>Jul. 01, 2024 USD ($)</t>
        </is>
      </c>
      <c r="L1" s="2" t="inlineStr">
        <is>
          <t>Jun. 30, 2024 USD ($)</t>
        </is>
      </c>
    </row>
    <row r="2">
      <c r="A2" s="4" t="inlineStr">
        <is>
          <t>Discontinued Operations | S&amp;W Seed Company Australia Pty Lt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ntory trans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274546</v>
      </c>
      <c r="K4" s="4" t="inlineStr">
        <is>
          <t xml:space="preserve"> </t>
        </is>
      </c>
      <c r="L4" s="6" t="n">
        <v>15478760</v>
      </c>
    </row>
    <row r="5">
      <c r="A5" s="4" t="inlineStr">
        <is>
          <t>Minimum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rse stock split ratio</t>
        </is>
      </c>
      <c r="B7" s="4" t="inlineStr">
        <is>
          <t xml:space="preserve"> </t>
        </is>
      </c>
      <c r="C7" s="4" t="inlineStr">
        <is>
          <t xml:space="preserve"> </t>
        </is>
      </c>
      <c r="D7" s="4" t="inlineStr">
        <is>
          <t xml:space="preserve"> </t>
        </is>
      </c>
      <c r="E7" s="12" t="n">
        <v>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rse stock split ratio</t>
        </is>
      </c>
      <c r="B10" s="4" t="inlineStr">
        <is>
          <t xml:space="preserve"> </t>
        </is>
      </c>
      <c r="C10" s="4" t="inlineStr">
        <is>
          <t xml:space="preserve"> </t>
        </is>
      </c>
      <c r="D10" s="4" t="inlineStr">
        <is>
          <t xml:space="preserve"> </t>
        </is>
      </c>
      <c r="E10" s="9" t="n">
        <v>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andby Letter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Nov. 30,  2024</t>
        </is>
      </c>
      <c r="G13" s="4" t="inlineStr">
        <is>
          <t xml:space="preserve"> </t>
        </is>
      </c>
      <c r="H13" s="4" t="inlineStr">
        <is>
          <t>Sep. 30,  2024</t>
        </is>
      </c>
      <c r="I13" s="4" t="inlineStr">
        <is>
          <t xml:space="preserve"> </t>
        </is>
      </c>
      <c r="J13" s="4" t="inlineStr">
        <is>
          <t xml:space="preserve"> </t>
        </is>
      </c>
      <c r="K13" s="4" t="inlineStr">
        <is>
          <t xml:space="preserve"> </t>
        </is>
      </c>
      <c r="L13" s="4" t="inlineStr">
        <is>
          <t xml:space="preserve"> </t>
        </is>
      </c>
    </row>
    <row r="14">
      <c r="A14" s="4" t="inlineStr">
        <is>
          <t>CIB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Oct. 31,  2024</t>
        </is>
      </c>
      <c r="H16" s="4" t="inlineStr">
        <is>
          <t>Aug. 31,  2024</t>
        </is>
      </c>
      <c r="I16" s="4" t="inlineStr">
        <is>
          <t xml:space="preserve"> </t>
        </is>
      </c>
      <c r="J16" s="4" t="inlineStr">
        <is>
          <t xml:space="preserve"> </t>
        </is>
      </c>
      <c r="K16" s="4" t="inlineStr">
        <is>
          <t xml:space="preserve"> </t>
        </is>
      </c>
      <c r="L16" s="4" t="inlineStr">
        <is>
          <t xml:space="preserve"> </t>
        </is>
      </c>
    </row>
    <row r="17">
      <c r="A17" s="4" t="inlineStr">
        <is>
          <t>Loan agreement fees</t>
        </is>
      </c>
      <c r="B17" s="4" t="inlineStr">
        <is>
          <t xml:space="preserve"> </t>
        </is>
      </c>
      <c r="C17" s="4" t="inlineStr">
        <is>
          <t xml:space="preserve"> </t>
        </is>
      </c>
      <c r="D17" s="4" t="inlineStr">
        <is>
          <t xml:space="preserve"> </t>
        </is>
      </c>
      <c r="E17" s="4" t="inlineStr">
        <is>
          <t xml:space="preserve"> </t>
        </is>
      </c>
      <c r="F17" s="4" t="inlineStr">
        <is>
          <t xml:space="preserve"> </t>
        </is>
      </c>
      <c r="G17" s="6" t="n">
        <v>15000</v>
      </c>
      <c r="H17" s="4" t="inlineStr">
        <is>
          <t xml:space="preserve"> </t>
        </is>
      </c>
      <c r="I17" s="4" t="inlineStr">
        <is>
          <t xml:space="preserve"> </t>
        </is>
      </c>
      <c r="J17" s="4" t="inlineStr">
        <is>
          <t xml:space="preserve"> </t>
        </is>
      </c>
      <c r="K17" s="6" t="n">
        <v>10000</v>
      </c>
      <c r="L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maturity date</t>
        </is>
      </c>
      <c r="B20" s="4" t="inlineStr">
        <is>
          <t>Dec. 31,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rse stock split term</t>
        </is>
      </c>
      <c r="B21" s="4" t="inlineStr">
        <is>
          <t xml:space="preserve"> </t>
        </is>
      </c>
      <c r="C21" s="4" t="inlineStr">
        <is>
          <t xml:space="preserve"> </t>
        </is>
      </c>
      <c r="D21" s="4" t="inlineStr">
        <is>
          <t>The terms of the Reverse Stock Split are such that every 19 shares of the Company’s issued and outstanding common stock were automatically combined into one issued and outstanding share of common stock, without any change in par value per share.</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 Discontinued Operations | S&amp;W Seed Company Australia Pty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ventory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000000</v>
      </c>
      <c r="J24" s="4" t="inlineStr">
        <is>
          <t xml:space="preserve"> </t>
        </is>
      </c>
      <c r="K24" s="4" t="inlineStr">
        <is>
          <t xml:space="preserve"> </t>
        </is>
      </c>
      <c r="L24" s="4" t="inlineStr">
        <is>
          <t xml:space="preserve"> </t>
        </is>
      </c>
    </row>
    <row r="25">
      <c r="A25" s="4" t="inlineStr">
        <is>
          <t>Subsequent Event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rse stock split ratio</t>
        </is>
      </c>
      <c r="B27" s="4" t="inlineStr">
        <is>
          <t xml:space="preserve"> </t>
        </is>
      </c>
      <c r="C27" s="10" t="n">
        <v>0.053</v>
      </c>
      <c r="D27" s="10" t="n">
        <v>0.05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 Standby Letter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maturity date</t>
        </is>
      </c>
      <c r="B30" s="4" t="inlineStr">
        <is>
          <t>Dec. 31,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 CIB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maturity date</t>
        </is>
      </c>
      <c r="B33" s="4" t="inlineStr">
        <is>
          <t>Nov. 30,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 agreement fees</t>
        </is>
      </c>
      <c r="B34" s="6" t="n">
        <v>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56:49Z</dcterms:created>
  <dcterms:modified xmlns:dcterms="http://purl.org/dc/terms/" xmlns:xsi="http://www.w3.org/2001/XMLSchema-instance" xsi:type="dcterms:W3CDTF">2024-11-26T21:56:49Z</dcterms:modified>
</cp:coreProperties>
</file>